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ORGANIZATION AND SUMMARY OF SIG" sheetId="7" r:id="rId7"/>
    <s:sheet name="NATURE OF OPERATIONS OF THE COM" sheetId="8" r:id="rId8"/>
    <s:sheet name="LIQUIDITY" sheetId="9" r:id="rId9"/>
    <s:sheet name="SUMMARY OF SIGNIFICANT ACCOUNTI" sheetId="10" r:id="rId10"/>
    <s:sheet name="LICENSE AGREEMENTS" sheetId="11" r:id="rId11"/>
    <s:sheet name="BUSINESS ACQUISITIONS" sheetId="12" r:id="rId12"/>
    <s:sheet name="NOTES PAYABLE" sheetId="13" r:id="rId13"/>
    <s:sheet name="DEBENTURES _ RELATED PARTIES" sheetId="14" r:id="rId14"/>
    <s:sheet name="RELATED PARTY TRANSACTIONS" sheetId="15" r:id="rId15"/>
    <s:sheet name="SHAREHOLDERS' EQUITY" sheetId="16" r:id="rId16"/>
    <s:sheet name="INCOME TAXES" sheetId="17" r:id="rId17"/>
    <s:sheet name="COMMITMENTS AND CONTINGENCIES" sheetId="18" r:id="rId18"/>
    <s:sheet name="SUBSEQUENT EVENTS" sheetId="19" r:id="rId19"/>
    <s:sheet name="ORGANIZATION AND SUMMARY OF S20" sheetId="20" r:id="rId20"/>
    <s:sheet name="SUMMARY OF SIGNIFICANT ACCOUN21" sheetId="21" r:id="rId21"/>
    <s:sheet name="ORGANIZATION AND SUMMARY OF S22" sheetId="22" r:id="rId22"/>
    <s:sheet name="SUMMARY OF SIGNIFICANT ACCOUN23" sheetId="23" r:id="rId23"/>
    <s:sheet name="BUSINESS ACQUISITIONS (Tables)" sheetId="24" r:id="rId24"/>
    <s:sheet name="BUSINESS ACQUISITIONS (Tables 2" sheetId="25" r:id="rId25"/>
    <s:sheet name="NOTES PAYABLE (Tables)" sheetId="26" r:id="rId26"/>
    <s:sheet name="DEBENTURES _ RELATED PARTIES (T" sheetId="27" r:id="rId27"/>
    <s:sheet name="RELATED PARTY TRANSACTIONS (Tab" sheetId="28" r:id="rId28"/>
    <s:sheet name="SHAREHOLDERS' EQUITY (Tables)" sheetId="29" r:id="rId29"/>
    <s:sheet name="SHAREHOLDERS' EQUITY (Tables 2)" sheetId="30" r:id="rId30"/>
    <s:sheet name="INCOME TAXES (Tables)" sheetId="31" r:id="rId31"/>
    <s:sheet name="ORGANIZATION AND SUMMARY OF S32" sheetId="32" r:id="rId32"/>
    <s:sheet name="ORGANIZATION AND SUMMARY OF S33" sheetId="33" r:id="rId33"/>
    <s:sheet name="ORGANIZATION AND SUMMARY OF S34" sheetId="34" r:id="rId34"/>
    <s:sheet name="ORGANIZATION AND SUMMARY OF S35" sheetId="35" r:id="rId35"/>
    <s:sheet name="ORGANIZATION AND SUMMARY OF S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LICENSE AGREEMENTS (Details Tex" sheetId="41" r:id="rId41"/>
    <s:sheet name="RECENT LICENSE AGREEMENTS (Deta" sheetId="42" r:id="rId42"/>
    <s:sheet name="BUSINESS ACQUISITIONS (Details)" sheetId="43" r:id="rId43"/>
    <s:sheet name="BUSINESS ACQUISITIONS (Details " sheetId="44" r:id="rId44"/>
    <s:sheet name="BUSINESS ACQUISITIONS (Detail45" sheetId="45" r:id="rId45"/>
    <s:sheet name="BUSINESS ACQUISITIONS (Detail46" sheetId="46" r:id="rId46"/>
    <s:sheet name="BUSINESS ACQUISITIONS (Detail47" sheetId="47" r:id="rId47"/>
    <s:sheet name="BUSINESS ACQUISITIONS (Detail48" sheetId="48" r:id="rId48"/>
    <s:sheet name="BUSINESS ACQUISITIONS (Detail49" sheetId="49" r:id="rId49"/>
    <s:sheet name="NOTES PAYABLE (Details)" sheetId="50" r:id="rId50"/>
    <s:sheet name="NOTES PAYABLE (Details B)" sheetId="51" r:id="rId51"/>
    <s:sheet name="NOTES PAYABLE (Details 1B)" sheetId="52" r:id="rId52"/>
    <s:sheet name="NOTES PAYABLE (Details Textuals" sheetId="53" r:id="rId53"/>
    <s:sheet name="NOTES PAYABLE (Details Textua54" sheetId="54" r:id="rId54"/>
    <s:sheet name="DEBENTURES - RELATED PARTIES (D" sheetId="55" r:id="rId55"/>
    <s:sheet name="DEBENTURES - RELATED PARTIES 56" sheetId="56" r:id="rId56"/>
    <s:sheet name="DEBENTURES - RELATED PARTIES 57" sheetId="57" r:id="rId57"/>
    <s:sheet name="DEBENTURES - RELATED PARTIES 58" sheetId="58" r:id="rId58"/>
    <s:sheet name="RELATED PARTY TRANSACTIONS (Det" sheetId="59" r:id="rId59"/>
    <s:sheet name="RELATED PARTY TRANSACTIONS (D60" sheetId="60" r:id="rId60"/>
    <s:sheet name="RELATED PARTY TRANSACTIONS (D61" sheetId="61" r:id="rId61"/>
    <s:sheet name="SHAREHOLDERS' EQUITY (Details)" sheetId="62" r:id="rId62"/>
    <s:sheet name="SHAREHOLDERS' EQUITY (Details B" sheetId="63" r:id="rId63"/>
    <s:sheet name="SHAREHOLDERS' EQUITY (Details 1" sheetId="64" r:id="rId64"/>
    <s:sheet name="SHAREHOLDERS' EQUITY (Details65" sheetId="65" r:id="rId65"/>
    <s:sheet name="SHAREHOLDERS' EQUITY (Details 2" sheetId="66" r:id="rId66"/>
    <s:sheet name="SHAREHOLDERS' EQUITY (Details67" sheetId="67" r:id="rId67"/>
    <s:sheet name="SHAREHOLDERS' EQUITY (Details 3" sheetId="68" r:id="rId68"/>
    <s:sheet name="SHAREHOLDERS' EQUITY (Details 4" sheetId="69" r:id="rId69"/>
    <s:sheet name="SHAREHOLDERS' EQUITY (Details T" sheetId="70" r:id="rId70"/>
    <s:sheet name="SHAREHOLDERS' EQUITY (Details71" sheetId="71" r:id="rId71"/>
    <s:sheet name="NON CASH FINANCING ACTIVITIES (" sheetId="72" r:id="rId72"/>
    <s:sheet name="INCOME TAXES (Details)" sheetId="73" r:id="rId73"/>
    <s:sheet name="INCOME TAXES (Details 1)" sheetId="74" r:id="rId74"/>
    <s:sheet name="INCOME TAXES (Details Textual)" sheetId="75" r:id="rId75"/>
    <s:sheet name="SUBSEQUENT EVENTS (Details Text" sheetId="76" r:id="rId76"/>
  </s:sheets>
  <s:definedNames/>
  <s:calcPr calcId="124519" calcMode="auto" fullCalcOnLoad="1"/>
</s:workbook>
</file>

<file path=xl/sharedStrings.xml><?xml version="1.0" encoding="utf-8"?>
<sst xmlns="http://schemas.openxmlformats.org/spreadsheetml/2006/main" uniqueCount="798">
  <si>
    <t>Document And Entity Information - USD ($)</t>
  </si>
  <si>
    <t>12 Months Ended</t>
  </si>
  <si>
    <t>Dec. 31, 2014</t>
  </si>
  <si>
    <t>Mar. 24, 2015</t>
  </si>
  <si>
    <t>Jun. 30, 2014</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S1</t>
  </si>
  <si>
    <t>Amendment Flag</t>
  </si>
  <si>
    <t>false</t>
  </si>
  <si>
    <t>Document Period End Date</t>
  </si>
  <si>
    <t>Dec. 31,
		2014</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t>
  </si>
  <si>
    <t>Dec. 31, 2013</t>
  </si>
  <si>
    <t>CURRENT ASSETS</t>
  </si>
  <si>
    <t>Cash</t>
  </si>
  <si>
    <t>Accounts receivable</t>
  </si>
  <si>
    <t>Prepaid expenses</t>
  </si>
  <si>
    <t>Inventory</t>
  </si>
  <si>
    <t>Property &amp; equipment, net</t>
  </si>
  <si>
    <t>Deposits</t>
  </si>
  <si>
    <t>Total Current Assets</t>
  </si>
  <si>
    <t>OTHER ASSETS</t>
  </si>
  <si>
    <t>Goodwill</t>
  </si>
  <si>
    <t>Intangible assets, net</t>
  </si>
  <si>
    <t>TOTAL ASSETS</t>
  </si>
  <si>
    <t>CURRENT LIABILITIES</t>
  </si>
  <si>
    <t>Accounts payable and accrued expenses</t>
  </si>
  <si>
    <t>Deferred revenue</t>
  </si>
  <si>
    <t>Warrant Liability</t>
  </si>
  <si>
    <t>Accrued interest payable (current portion)</t>
  </si>
  <si>
    <t>Notes payable, net of debt discount of $120,085 in 2015, $55,982 in 2014 and $0 in 2013</t>
  </si>
  <si>
    <t>Debentures - related parties (current portion), net of debt discount of $29,384 in 2015 and $68,926 in 2015</t>
  </si>
  <si>
    <t>Customer deposits</t>
  </si>
  <si>
    <t>Total Current Liabilities</t>
  </si>
  <si>
    <t>NON-CURRENT LIABILITIES</t>
  </si>
  <si>
    <t>Accrued compensation</t>
  </si>
  <si>
    <t>Accrued interest payable (non-current portion)</t>
  </si>
  <si>
    <t xml:space="preserve"> </t>
  </si>
  <si>
    <t>Notes payable, net of debt discount of $67,726 in 2014 and $0 in 2013</t>
  </si>
  <si>
    <t>Debentures - related parties (non-current portion), net of debt discount of $76,492</t>
  </si>
  <si>
    <t>Contingent consideration</t>
  </si>
  <si>
    <t>Total Non-Current Liabilities</t>
  </si>
  <si>
    <t>TOTAL LIABILITIES</t>
  </si>
  <si>
    <t>STOCKHOLDERS' EQUITY (Deficit)</t>
  </si>
  <si>
    <t>Common stock: 150,000,000 shares authorized, at $0.001 par value, 40,845,545, 27,112,263 and 21,548,456 shares issued and outstanding, respectively</t>
  </si>
  <si>
    <t>Additional paid-in capital</t>
  </si>
  <si>
    <t>Accumulated deficit</t>
  </si>
  <si>
    <t>Total Stockholders' Equity (Deficit)</t>
  </si>
  <si>
    <t>TOTAL LIABILITIES AND STOCKHOLDERS' EQUITY (Deficit)</t>
  </si>
  <si>
    <t>Consolidated Balance Sheets (Parenthetical) - USD ($)</t>
  </si>
  <si>
    <t>Jun. 30, 2015</t>
  </si>
  <si>
    <t>Statement of Financial Position [Abstract]</t>
  </si>
  <si>
    <t>Common stock, shares authorized</t>
  </si>
  <si>
    <t>Common stock, par value (in dollars per share)</t>
  </si>
  <si>
    <t>Common stock, shares issued</t>
  </si>
  <si>
    <t>Common stock, shares outstanding</t>
  </si>
  <si>
    <t>Notes Payable Debt Discount</t>
  </si>
  <si>
    <t>Long term debt discount</t>
  </si>
  <si>
    <t>Convertible Debentures Debt Discount</t>
  </si>
  <si>
    <t>Consolidated Statements of Operations - USD ($)</t>
  </si>
  <si>
    <t>3 Months Ended</t>
  </si>
  <si>
    <t>6 Months Ended</t>
  </si>
  <si>
    <t>Revenues:</t>
  </si>
  <si>
    <t>Licensing revenues</t>
  </si>
  <si>
    <t>Product sales</t>
  </si>
  <si>
    <t>NET REVENUES</t>
  </si>
  <si>
    <t>COST OF GOODS SOLD</t>
  </si>
  <si>
    <t>GROSS PROFIT</t>
  </si>
  <si>
    <t>OPERATING EXPENSES</t>
  </si>
  <si>
    <t>Cost of product sales</t>
  </si>
  <si>
    <t>Research and development</t>
  </si>
  <si>
    <t>General and administrative</t>
  </si>
  <si>
    <t>Total Operating Expenses</t>
  </si>
  <si>
    <t>LOSS FROM OPERATIONS</t>
  </si>
  <si>
    <t>Other Expenses:</t>
  </si>
  <si>
    <t>LOSS ON EXTINGUISHMENT OF DEBT</t>
  </si>
  <si>
    <t>FAIR VALUE ADJUSTMENT FOR CONTINGENT CONSIDERATION</t>
  </si>
  <si>
    <t>INTEREST and OTHER EXPENSE</t>
  </si>
  <si>
    <t>NET LOSS</t>
  </si>
  <si>
    <t>BASIC LOSS AND DILUTED LOSS PER SHARE (in dollars per share)</t>
  </si>
  <si>
    <t>WEIGHTED AVERAGE NUMBER OF SHARES OUTSTANDING- BASIC AND DILUTED (in shares)</t>
  </si>
  <si>
    <t>Consolidated Statements of Cash Flows - USD ($)</t>
  </si>
  <si>
    <t>CASH FLOWS FROM OPERATING ACTIVITIES</t>
  </si>
  <si>
    <t>Net loss</t>
  </si>
  <si>
    <t>Adjustments to reconcile net loss to net cash used by operating activities:</t>
  </si>
  <si>
    <t>Depreciation</t>
  </si>
  <si>
    <t>Stock-based compensation</t>
  </si>
  <si>
    <t>Fair Value of common stock and stock units issued for services</t>
  </si>
  <si>
    <t>Amortization of debt discount</t>
  </si>
  <si>
    <t>Amortization of intangibles</t>
  </si>
  <si>
    <t>Change in fair value of contingent consideration</t>
  </si>
  <si>
    <t>Loss on Extinguishment of debt</t>
  </si>
  <si>
    <t>Loss on extinguishment of debt</t>
  </si>
  <si>
    <t>Change in fair value of derivative liability</t>
  </si>
  <si>
    <t>Changes in operating assets and liabilities, net of acquisition amounts</t>
  </si>
  <si>
    <t>Interest payable</t>
  </si>
  <si>
    <t>Net Cash Used in Operating Activities</t>
  </si>
  <si>
    <t>CASH FLOWS FROM INVESTING ACTIVITIES</t>
  </si>
  <si>
    <t>Acquisition of Semprae Inc, cash received</t>
  </si>
  <si>
    <t>Purchase of equipment</t>
  </si>
  <si>
    <t>Purchase of intangible assets</t>
  </si>
  <si>
    <t>Net Cash Used in Investing Activities</t>
  </si>
  <si>
    <t>CASH FLOWS FROM FINANCING ACTIVITIES</t>
  </si>
  <si>
    <t>Proceeds (Repayment) from notes payable, net</t>
  </si>
  <si>
    <t>Proceeds from notes payable - related party</t>
  </si>
  <si>
    <t>Proceeds from convertible debt</t>
  </si>
  <si>
    <t>Proceeds from stock issued for cash</t>
  </si>
  <si>
    <t>Proceeds from debentures - related party</t>
  </si>
  <si>
    <t>Proceeds from LOC convertible debt - related party</t>
  </si>
  <si>
    <t>Repayment of assumed debt related to acquistion of Semprae</t>
  </si>
  <si>
    <t>Payments made for contingent consideration</t>
  </si>
  <si>
    <t>Repayment of Dawson James Note</t>
  </si>
  <si>
    <t>Net Cash Provided by Financing Activities</t>
  </si>
  <si>
    <t>NET CHANGE IN CASH</t>
  </si>
  <si>
    <t>CASH AT BEGINNING OF PERIOD</t>
  </si>
  <si>
    <t>CASH AT END OF PERIOD</t>
  </si>
  <si>
    <t>Consolidated Statements of Stockholders' Equity (Deficit) - USD ($)</t>
  </si>
  <si>
    <t>Common Stock [Member]</t>
  </si>
  <si>
    <t>Additional Paid-In Capital</t>
  </si>
  <si>
    <t>Accumulated Deficit</t>
  </si>
  <si>
    <t>Total</t>
  </si>
  <si>
    <t>Balance at Dec. 31, 2012</t>
  </si>
  <si>
    <t>Balance (in shares) at Dec. 31, 2012</t>
  </si>
  <si>
    <t>Common stock issued for services</t>
  </si>
  <si>
    <t>Common stock issued for services (in shares)</t>
  </si>
  <si>
    <t>Stock compensation expense</t>
  </si>
  <si>
    <t>Common stock issued for purchase of license</t>
  </si>
  <si>
    <t>Common stock issued for purchase of license (in shares)</t>
  </si>
  <si>
    <t>Common stock sold to related party for cash</t>
  </si>
  <si>
    <t>Common stock sold to related party for cash, shares</t>
  </si>
  <si>
    <t>Common stock issued upon conversion of debt, of which 1,579,297 shares were issued to related parties</t>
  </si>
  <si>
    <t>Common stock issued upon conversion of debt (in shares)</t>
  </si>
  <si>
    <t>Convertible debt discount</t>
  </si>
  <si>
    <t>Common stock issued for aquisition</t>
  </si>
  <si>
    <t>Common stock issued for acquisition, shares</t>
  </si>
  <si>
    <t>Balance at Dec. 31, 2013</t>
  </si>
  <si>
    <t>Balance (in shares) at Dec. 31, 2013</t>
  </si>
  <si>
    <t>Common stock and options issued for product acquisition</t>
  </si>
  <si>
    <t>Common stock and options issued for product acquisition (in shares)</t>
  </si>
  <si>
    <t>Common stock issued for acquisition of Vesele product acquisition</t>
  </si>
  <si>
    <t>Common stock issued for acquisition of Vesele product acquisition, shares</t>
  </si>
  <si>
    <t>Stock compensation expense to employees and Board members</t>
  </si>
  <si>
    <t>Convertible debt discount - Beneficial conversion feature of debt instruments</t>
  </si>
  <si>
    <t>Convertible debt discount - Warrants</t>
  </si>
  <si>
    <t>Balance at Dec. 31, 2014</t>
  </si>
  <si>
    <t>Balance (in shares) at Dec. 31, 2014</t>
  </si>
  <si>
    <t>CRI Share reduction</t>
  </si>
  <si>
    <t>CRI Share reduction (in shares)</t>
  </si>
  <si>
    <t>Shares issued for extension of February 2014 convertible debentures</t>
  </si>
  <si>
    <t>Shares issued for extension of February 2014 convertible debentures (in shares)</t>
  </si>
  <si>
    <t>Balance at Jun. 30, 2015</t>
  </si>
  <si>
    <t>Balance (in shares) at Jun. 30, 2015</t>
  </si>
  <si>
    <t>ORGANIZATION AND SUMMARY OF SIGNIFICANT ACCOUNTING POLICIES</t>
  </si>
  <si>
    <t>Organization, Consolidation and Presentation of Financial Statements [Abstract]</t>
  </si>
  <si>
    <t>Innovus Pharmaceuticals,
Inc., together with its subsidiaries (collectively referred to as Innovus or the Company) is a San
Diego, California based pharmaceutical company that delivers safe and effective non-prescription medicine and consumer
care products to improve mens and womens health and vitality and respiratory diseases. The Company has
five products that are currently being marketed: (1) Zestra EjectDelay® Sensum+ Zestra Glide Vesele Pipeline Products Androferti On January 28, 2015,
the Company entered into an exclusive distribution agreement with Laboratorios Q Pharma (Spain) to distribute and commercialize
Androferti in the U.S. and, in Canada, through a partner. Androferti is a natural supplement that supports overall male reproductive
health and sperm quality. Androferti, has been shown in multiple published clinical trials to statistically increase seminal quality
(concentration, motility, morphology and vitality) and enhances spermatozoa quality (decreases of vacuoles in the sperm
nucleus, decreases DNA fragmentation, decreases the dynamics of sperm DNA fragmentation and improves the inventory of mobile sperms. Fluticare (Fluticasone propionate nasal spray) Innovus acquired
the worldwide rights to market and sell the Fluticare brand (Fluticasone propionate nasal spray) and the related manufacturing
agreement from Novalere FP in February, 2015. Innovus expects that the Abbreviated New Drug Application (ANDA)
filed in November 2014 by the manufacturer with the U.S. Food and Drug Administration (FDA) may be approved
by the end of 2015 or in the first half of 2016, which will allow the Company to market and sell Fluticare over-the-counter.
An ANDA is an application for a U.S. generic drug approval for an existing licensed medication or approved drug. Fluticasone
Propionate Nasal Spray (FPNS) is the most prescribed nasal steroid in the U.S. since 2007, with more than 150 million
units sold and has been the #1 prescribed nasal spray to patients in the U.S. for more than five consecutive years. More
than 40 million units of FPNS nasal spray product form were sold in the U.S. in 2014 and the worldwide market is estimated
to be over $1 billion annually.</t>
  </si>
  <si>
    <t xml:space="preserve">Organization Innovus Pharmaceuticals,
Inc., together with its subsidiaries (collectively referred to as Innovus or the Company) is San Diego,
California based commercial-stage pharmaceuticals company that delivers safe and effective non-prescription medicine
and consumer care products to improve mens and womens health and vitality. The Company is engaged in the
commercialization, licensing, and development of non-prescription pharmaceutical products and consumer care health products backed
with strong scientific and clinical evidence. The Company became a public
company through a reverse merger in 2010, and commenced commercial operations with its current business plan in 2013. Accquisition of Semprae Laboratories, Inc. On December 24, 2013, Innovus entered
into an agreement and plan of merger (the Merger Agreement) with Innovus Acquisition Corporation, a Delaware corporation
and a wholly owned subsidiary of Innovus (Merger Sub), Semprae Laboratories, Inc., a Delaware corporation
(Semprae), certain stockholders of Semprae and Quaker Bioventures II, L.P., a principal stockholder of Semprae, pursuant
to which, on the same date, Merger Sub merged into Semprae with Semprae continuing as the surviving corporation and a wholly-owned
subsidiary of Innovus . Acquisition of Novalere FP, Inc. On February 4, 2015, the
Company,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changed its name to Novalere, Inc. The transaction recorded and subsequently closed on February 5, 2015. With the Merger, Innovus
acquired the worldwide rights to the Fluticare brand (Fluticasone propionate nasal spray) from Novalere. Innovus expects
that the Abbreviated New Drug Application (ANDA) filed in November 2014 with the U.S. Food and Drug Administration
may be approved by the end of 2015 or in the first half of 2016. An ANDA is an application for a U.S. generic drug approval
for an existing licensed medication or approved drug. (See Note 10) Basis of Presentation and Principles of Consolidation These condensed consolidated financial statements
have been prepared by management in accordance with accounting principles generally accepted in the United States (U.S. GAAP),
and include all assets, liabilities, revenues and expenses of the Company and its wholly-owned subsidiaries. All material
intercompany transactions and balances have been eliminated. Certain items have been reclassified to conform to the current
presentation.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alizability of deferred tax assets and intangible assets, contingent consideration and allowance for doubtful accounts. The
Company bases its estimates on historical experience and on various other assumptions that the Company believes to be reasonable
under the circumstances. Actual results could differ from these estimates under different assumptions or conditions. Liquidity The Companys operations have been financed
primarily through advances from officers, directors and related parties, outside capital, and from revenues generated from the
recent launch of its products and commercial partnerships signed for the sale and distribution of its products in 28 countries. These
funds have provided the Company with the resources to operate its business, to sell and support its products, attract and retain
key personnel, and add new products to its portfolio. To date, the Company has experienced net losses and negative cash flows
from operations each year since its inception. As of December 31, 2014, the Company had an accumulated deficit of $11,231,967. The Company has raised funds through the
issuance of debt and the sale of common stock. For the year ended December 31, 2014 the Company raised $1.0 million in funds,
which included $0.4 million from the issuance of convertible debentures to unrelated third parties in February 2014 and
September 2014, $0.2 million in proceeds from the issuance of additional non-convertible debt instruments, as well as $0.4
million in proceeds from borrowings under a Convertible Debenture Line of Credit (LOC Convertible Debenture) that
the Company entered into with its President and Chief Executive Officer. The LOC Convertible Debenture provides the
Company with a line of credit in the amount of up to $1.5 million through the earlier of its successful completion of a
financing of $4 million, or July 2016. At December 31, 2014, the Company had approximately $1.1 million
available for use. In addition, Dr. Damajs funding commitment increases by the gross amount of any cash salary,
bonus or severance payments provided to him under his employment agreement with us. His salary has been accrued and not
paid under the provision of his employment agreement stating that salary payments will be accrued and not paid for so long as
payment of such salary would jeopardize our ability to continue as a going concern. Dr. Damaj has agreed not to require
the Company to repay the borrowing under the LOC or his accrued salary prior to April 2016. The Company has also issued
equity instruments where possible to pay for services from vendors and consultants. As
of December 31, 2014, the Company had $7,479 in cash and cash equivalents, $1.1 million in cash available for use under the
LOC Convertible Debenture, and $0.2 million in accounts receivable. During the year ended December 31, 2014, the Company recognized
$1.0 million in revenues, which included $0.3 million in upfront license fees from its partners for its commercial products and
$0.7 million from sales of its commercially available products. The Company expects that its existing capital resources,
revenues from sales of its products, upcoming sales milestone payments from the commercial partners signed for its products, along
with the $1.1 million in funds currently available for use under the LOC Convertible Debenture will be sufficient to allow the
Company to continue its operations, commence the product development process, and launch selected products through at least April
1, 2016. However,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Other potential sources
of liquidity in the short term include payments from the Companys existing partners for license fees, entering into new
collaborative, licensing or commercial agreements in additional territories, and revenues from the sale of its products. In addition to payments from the Companys
current licensing and commercial agreements, as well as funds from public and private financial markets, potential sources of liquidity
in the long term include milestone, royalty and other payments from any future commercial agreements or licensees and revenues
from sales of its own products. If the Company determine it is advisable to raise additional funds, the Company does not know whether
adequate funding will be available to it on acceptable terms, if at all. Fair Value Measurement The Companys financial instruments are
cash, accounts receivable, accounts payable, accrued liabilities, convertible debentures and a convertible debt instrumen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 We remeasure the fair value of the contingent consideration arising from acquisitions
each reporting period based upon amounts expected to be paid out under the terms of such agre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ash and Cash Equivalents Cash and cash equivalents
consist of cash and highly liquid investments with remaining maturities of three months or less when purchased. Concentration of Credit Risk and Major Customers Financial instruments that potentially subject
the Company to significant concentrations of credit risk consist primarily of cash, trade accounts receivable, and revenue. Cash
held with financial institutions may exceed the amount of insurance provided by the Federal Deposit Insurance Corporation (FDIC)
on such deposits. Accounts receivable consist primarily of amounts
receivable under our licensing agreements and product sale agreements. (See Note 4). In some cases, the Company also requires a
percentage of payment in advance for product orders with its larger partners. The Company has not yet recognized revenue under
these arrangements. The Company also performs ongoing credit evaluations of its customers and generally does not require collateral. There
have been no write-offs of trade accounts receivable during the periods presented. The following table identifies
customers with accounts receivable that individually exceed 10% of the Companys total accounts receivable for December 31,
2014 and 2013:
2014 2013
Ovation Pharma 85,000 44 % 135,035 52 %
Sothema Laboratories 52,187 27 % - -
Wal-Mart 20,580 11 % 37,963 15 % Revenues consist primarily
of product sales and licensing rights to market and commercialize our products. The following table identifies customers
with revenues that individually exceed 10% of the Companys total revenues for the year ended December 31, 2014:
Sothema Laboratories 245,380 23 %
Ovation Pharma 175,000 17 %
Wal-Mart 171,600 16 % Concentration of Suppliers The Company has manufacturing relationships with a number of vendors
or manufacturers for its products including: Sensum+, EjectDelay®, Vesele®, and the Zestra® line of products. Pursuant
to these relationships, the Company purchases product through purchase orders with its manufacturers. The Company is in the process
of entering into more formal agreements with certain of these manufacturers. Business Combinations 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Inventory
Inventory, consisting primarily
of raw materials and finished goods, is valued at the lower of cost or market where cost is determined using the first-in, first-out
method. Inventory is shown net of obsolescence and allowance for reducing the inventory cost to market. Obsolescence of inventory
is determined based on shelf life or potential product replacement. The following table identifies inventory by
category at December 31, 2014:
Amount
2014 2013
Raw materials $ 90,934 $ 123,379
Finished goods 84,249 63,948
Packaging supplies 100,252 -
Inventory reserve (9,476 ) (9,476 )
Total at December 31, 2014 265,959 177,851
Property and Equipment
Property and equipment are recorded at historical
cost less accumulated depreciation. Depreciation is computed using the straight-line method over their estimated useful lives.
The initial cost of property and equipment consists of its purchase price and any directly attributable costs of bringing the asset
to its working condition and location for its intended use. Goodwill 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year ended December 31, 2014 or
2013. Such goodwill is not deductible for tax purposes and represents the value placed on entering new markets and expanding
market share.
Intangible Assets
Intangible assets with finite lives are amortized
on a straight-line basis over their estimated useful lives, which range in term from 7 to 14 years. The useful life of the intangible
asset is evaluated each reporting period to determine whether events and circumstances warrant a revision to the remaining useful
life. Intangible assets consist of the following at
December 31, 2014:
Accumulated Useful Lives
Amount Amortization Net Amount (years)
Patents and trademarks $ 264,321 $ (23,671 ) $ 240,650 7 - 14
Customer contracts 611,119 (62,262 ) 548,857 10
Sensum+ (formally called CIRCUMserum) license 272,545 (31,250 ) 241,295 10
Vesele 25,287 (717 ) 24,570 8
Outstanding at December 31, 2014 1,173,272 (117,900 ) 1,055,372 Expected amortization is approximately $115,000
for each of the next five years, and $480,000 thereafter.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Beneficial Conversion Features and Debt Discounts 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consolidated
balance sheets. Revenue Recognition and Deferred Revenue The Company generates revenues from product
sales and the licensing of the rights to market and commercialize its products. Product Sales License Arrangements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nd actual claims for rebates,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23,732 at December 31, 2014 and insignificant
at December 31, 2013.
Cost of Goods Sold Cost of goods sold includes the cost of inventory,
royalties and inventory reserves. The Company is required to make royalty payments based upon the net sales of its marketed products,
Zestra® and Sensum+®. Research and Development Costs Research and development (R&amp;D)
costs, including research performed under contract by third parties, are expensed as incurred. Major components of R&amp;D
expenses consist of testing, clinical trials, material purchases and regulatory affairs. Stock-based Compensation The Company accounts for stock based compensation
in accordance with ASC 718, Stock Based Compensation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Issuances of the Companys common stock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b) the date at which performance is complete, and is based upon the quoted market price of the common stock at the date of issuance
(See Note 7). Comprehensive Loss Loss per Share Basic los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year ended December 31, 2014 and 2013, basic earnings per share are the same as diluted
earnings per share as a result of the Companys common stock equivalents being anti-dilutive. The following reconciliation shows the anti-dilutive
shares excluded from the calculation of basic and diluted loss per common share attributable to the Company at December 31, 2014
and 2013:
As of December 31
2014 2013
Gross number of shares excluded:
Restricted stock units 8,270,239 6,300,000
Stock options 113,000 21,000
Convertible notes payable 2,115,195 2,378,287
Warrants 630,973 380,973
Total 11,129,407 9,080,260 Recent Accounting Pronouncements In May 2014, the FASB issued ASU No. 2014-09,
Revenue from Contracts with Customers In June 2014, the FASB
issued ASU No. 2014-10, Development Stage Entities In August 2014, the
FASB issued ASU No. 2014-15, Disclosure of Uncertainties about an Entitys Ability to Continue as a Going Concern substantial doubt, </t>
  </si>
  <si>
    <t>NATURE OF OPERATIONS OF THE COMPANY</t>
  </si>
  <si>
    <t>LIQUIDITY</t>
  </si>
  <si>
    <t>Liquidity and Plan Of Operation [Abstract]</t>
  </si>
  <si>
    <t xml:space="preserve"> The Companys
operations have been financed primarily through advances from officers, directors and related parties, outside capital, revenues
generated from the launch of its products and commercial partnerships signed for the sale and distribution of its products domestic
and internationally. These funds have provided the Company with the resources to operate its business, sell and support its
products, attract and retain key personnel and add new products to its portfolio. The Company has experienced net losses and
negative cash flows from operations each year since its inception. As of June 30, 2015, the Company had an accumulated deficit
of $13,597,998. The Company has
raised funds through the issuance of debt and the sale of common stock. The Company has also issued equity instruments in certain
circumstances to pay for services from vendors and consultants. For the six months ended June 30, 2015 the Company raised
$150,000 in funds, which included $100,000 from the issuance of a note payable to an unrelated third party and $50,000 in proceeds
from the issuance of a non-convertible debt instrument to a related party. As of June 30, 2015,
the Company had $16,417 in cash, $1.1 million in cash available for use under the Line Of Credit Convertible Debenture, increased
to $1.6 million on August 12, 2015, with a related party (See Notes 8 and 10) and $37,885 in accounts receivable. During the
six months ended June 30, 2015, the Company recognized $380,325 in revenues. While the Company had a working capital
deficiency of $899,741 at June 30, 2015, the Company expects that its existing capital resources, revenues from sales of its products
and upcoming sales milestone payments from the commercial partners signed for its products, along with the funds currently available
for use under the LOC Convertible Debenture will be sufficient to allow the Company to continue its operations, commence the product
development process and launch selected products through July 1, 2016.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The Company may also seek to raise capital, debt or equity from outside sources to pay for further expansion
and development of its business and to meet current obligations. Such capital may not be available to the Company when it needs
it on terms acceptable to the Company, if at all. See Note 10 for financing received after the balance sheet date.</t>
  </si>
  <si>
    <t>SUMMARY OF SIGNIFICANT ACCOUNTING POLICIES</t>
  </si>
  <si>
    <t>Accounting Policies [Abstract]</t>
  </si>
  <si>
    <t>Significant Accounting Policies [Text Block]</t>
  </si>
  <si>
    <t>Basis of Presentation and Principles
of Consolidation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4. Certain information required
by U.S. GAAP has been condensed or omitted in accordance with the rules and regulations of the U.S. Securities and Exchange
Commission (SEC). The results for the periods ended June 30, 2015 are not necessarily indicative of the results to
be expected for the entire fiscal year ending December 31, 2015 or for any future period.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venue recognition, sales adjustments, fair value of the derivative liability and intangible assets. The Company
bases its estimates on historical experience and various other assumptions that the Company believes to be reasonable under the
circumstances. Actual results could differ from these estimates under different assumptions or conditions. Fair Value Measurement The Companys
financial instruments are cash, accounts receivable, accounts payable, accrued liabilities and deb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 Concentration of Credit Risk and
Major Customers 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and from sales of Zestra®. The Company also requires a percentage of payment in advance
for product orders with its larger partners. The Company performs ongoing credit evaluations of its customers and generally does
not require collateral. As of June 30, 2015
and December 31, 2014, the Company had $37,885 and $191,601, respectively, in accounts receivable, presented net of estimated
returns and allowances. The Company had
three major customers that accounted for 18.3%, 13.1% and 11.1%, respectively, of net sales during the six months ended June 30,
2015. These same customers accounted for 25.1%, 0.0% and 10.4%, respectively, of gross accounts receivable as of June
30, 2015. These customers accounted for 31.4%, 0.0% and 0.0%, respectively, of net sales during the six months ended
June 30, 2014 and another customer accounted for 9.9%. Concentration of Suppliers The Company has
manufacturing relationships with a number of vendors or manufacturers for its products including: Sensum+®, EjectDelay®,
Vesele®, Androferti® and the Zestra® line of products. Pursuant to these relationships, the Company purchases
product through purchase orders with its manufacturers. The Company is in the process of entering into more formal agreements with
certain of these manufacturers. Inventory Inventory is valued
at the lower of cost or market using the first-in, first-out method. Inventory is shown net of obsolescence, determined based on
shelf life or potential product replacement. Inventory consists of the following at June 30, 2015:
Raw materials $ 94,566
Work in process 24,122
Finished goods 172,401
Total $ 291,089 Property and Equipment Property and equipment
are recorded at historical cost less accumulated depreciation. Depreciation is computed using the straight-line method over
the estimated useful lives of the assets which range from three to five years. The initial cost of property and equipment consists
of its purchase price and any directly attributable costs of bringing the asset to its working condition and location for its intended
use. Intangible Assets Intangible assets
with finite lives are amortized on a straight-line basis over their estimated useful lives, which range from 7 to 15 years. The
useful life of the intangible asset is evaluated each reporting period to determine whether events and circumstances warrant a
revision to the remaining useful life. Amortizable
intangible assets consist of the following:
June 30, 2015
Amount
Accumulated Amortization Net Amount
Useful Lives (years)
Patent &amp; Trademarks $ 417,598 $ 39,158 $ 378,439 7 - 15
Customer Contracts 611,119 92,818 518,301 10
Sensum+® License 234,545 38,227 196,318 10
Vesele® trademark 25,287 2,304 22,983 10
Novalere Mfg Contract 4,681,000 184,975 4,496,026 10
Total $ 5,969,549 $ 357,482 $ 5,612,067
December 31, 2014
Amount
Accumulated Amortization Net Amount
Useful Lives (years)
Patent &amp; Trademarks $ 264,321 $ 23,671 $ 240,650 7 - 15
Customer Contracts 611,119 62,262 548,857 10
Sensum+® license 272,545 31,250 241,295 10
Vesele® trademark 25,287 717 24,570 10
Total $ 1,173,272 $ 117,900 $ 1,055,372 Expected amortization at June 30, 2015 is approximately $589,000
for each of the next five years and $2,667,000 thereafter. Goodwill The Novalere purchase
price allocation was based upon an analysis of the fair value of the assets and liabilities acquired from Novalere.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See Note 5).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six months ended June 30, 2015 or the year ended December 31, 2014. Long-Lived Assets 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Financial Instruments 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and September 2014 Convertible
Debenture each contain a BCF (See Note 7). Income Taxes 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June 30, 2015. Revenue
Recognition, Trade Receivables and Deferred Revenue The Company generates
revenues from product sales and the licensing of the rights to market and commercialize its products. The Company recognizes
revenue in accordance with Accounting Standards Codification (ASC) 605, Revenue Recognition. Product Sales: The license agreements
the Company enters into normally generate three separate components of revenue: 1) An initial payment due on signing or when certain
specific conditions are met; 2) Royalties that are earned on an ongoing basis as sales are made or a pre-agreed transfer price
and 3) Milestone payments that are earned when cumulative sales reach certain levels. Revenue from the initial payments or licensing
fee is recognized when all required conditions are met. Royalties are recognized as earned based on the licensees sales.
Revenue from the milestone payments is recognized when the cumulative revenue levels are reached. ASC 605-28, Milestone Method,
is not used by the Company as these milestones are sales-based and similar to a royalty and the achievement of the sales levels
is neither based, in whole or in part, on the vendors performance nor is a research or development deliverable. Sales Allowances 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26,000 at June 30, 2015 and $24,000
at December 31, 2014. Cost of Product Sales Cost of product
sales includes the cost of inventory, royalties and inventory reserves. The Company is required to make royalty payments based
upon the net sales of three of its marketed products, Zestra®, Sensum+® and Vesele®. Research and Development Costs Research and development
(R&amp;D) costs, including research performed under contract by third parties, are expensed as incurred. Major
components of R&amp;D expenses consist of testing, post marketing clinical trials, material purchases and regulatory affairs. Stock-based Compensation The Company accounts
for stock-based compensation in accordance with ASC 718, Stock Based Compensation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 Equity Instruments Issued to Non-Employees
for Services 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 Comprehensive Loss Comprehensive loss
consists of net loss and other gains and losses affecting stockholders equity that, under U.S. GAAP, are excluded from net
loss. Comprehensive loss was the same as net loss for the six months ended June 30, 2015 and 2014, as the Company has no other
comprehensive income. Loss per Share Basic loss per share
is computed by dividing net loss by the weighted average number of common shares outstanding during the period presented. Diluted
loss per share is computed using the weighted average number of common shares outstanding during the periods plus the effect of
dilutive securities outstanding during the periods. For the six months ended June 30, 2015 and 2014, basic earnings per share
are the same as diluted earnings per share as a result of the Companys common stock equivalents being anti-dilutive. The following table
shows the anti-dilutive shares excluded from the calculation of basic and diluted loss per common share attributable to the Company
as of June 30, 2015 and 2014:
As of June 30,
2015 2014
Gross number of shares excluded:
Restricted Stock units 19,033,482 7,937,791
Stock options 134,000 62,000
Convertible Notes 2,281,128 825,000
Warrants 1,630,973 630,973
Total 23,079,583 9,455,764 The above table
does not include the ANDA Consideration Shares related to the Novalere acquisition, as they are considered contingently issuable
(See Note 5). Recent Accounting Pronouncements In July 2015, the Financial Accounting
Standards Board (FASB) issued Accounting Standards Update (ASU) No. 2015-11 , Inventory (Topic 330): Simplifying
the Measurement of Inventory. Topic 330 In April 2015, the FASB has issued Accounting
Standards Update (ASU) No. 2015-03 , Interest - Imputation of Interest (Subtopic 835-30): Simplifying the Presentation of Debt
Issuance Costs In November 2014, the FASB issued Accounting
Standards Update (ASU) No. 2014-16, Derivatives and Hedging (Topic 815): Determining Whether the Host Contract
in a Hybrid Financial Instrument Issued in the Form of a Share is More Akin to Debt or to Equity In August 2014, the FASB issued ASU
No. 2014-15, Disclosure of Uncertainties about an Entitys Ability to Continue as a Going Concern. substantial
doubt, In May 2014, the FASB issued ASU No.
2014-09, Revenue from Contracts with Customers</t>
  </si>
  <si>
    <t>LICENSE AGREEMENTS</t>
  </si>
  <si>
    <t>Goodwill and Intangible Assets Disclosure [Abstract]</t>
  </si>
  <si>
    <t>OZ Biogenics Agreement In April, 2015,
the Company entered into an exclusive license and distribution agreement with Oz Biogenics, based in Australia, under which Innovus
has granted to Oz Biogenics an exclusive ten-year distribution right to market and sell Innovus products in Myanmar and
Vietnam, including Zestra®, EjectDelay® for treating premature ejaculation, Sensum+®, Vesele® and Zestra Glide®
is a. Under the ten-year term of this agreement, annual minimum orders are approximately $86,000 and total minimum orders are approximately
$860,000. The Company has
not recognized any revenue for the six months ended June 30, 2015 pursuant to this agreement. BroadMed SAL Agreement In April, 2015,
the Company entered into an exclusive license and distribution agreement with BroadMed SAL, a Lebanese company, under which Innovus
granted to BroadMed an exclusive license to market and sell in Lebanon Innovus Pharmas Sensum+® to increase penile sensitivity.
Under the agreement, Innovus PharmaIn addition, the Company is eligible to receive up to $11.1 million dollars in upfront and sales
milestone payments. For the six months ended June 30, 2015, the Company received and recognized $5,000 in upfront payments under
this agreement. Tabuk Pharmaceuticals Agreement On March 17, 2015,
the Company entered into an exclusive license agreement with Tabuk Pharmaceuticals, a Saudi Arabian company (Tabuk),
with large commercial operations in the Middle East and North Africa, under which the Company granted to Tabuk an exclusive license
to market and sell the Companys topical treatment for Premature Ejaculation, EjectDelay®, Sensum+ ® product for
increasing penile sensitivity and Vesele ® product to increase sexual and cognitive health in the Kingdom of Saudi Arabia,
Iraq, Sudan, Tunisia, Morocco (for the Vesele product only), Libya, Algeria, Jordan, Kuwait, UAE, Qatar, Oman, Yemen and Egypt
(collectively the Territory). Under the agreement,
Innovus will receive an upfront payment and is eligible to receive up to approximately $86.5 million U.S. dollars upon and subject
to the achievement of sales milestones based on cumulative supplied units of the licensed products in the Territory plus royalties
based on Tabuks net sales. The Company did not recognize any revenue
for the six months ended June 30, 2015 pursuant to this agreement.</t>
  </si>
  <si>
    <t xml:space="preserve">CRI Inc. License Agreement On April 19, 2013, the Company and CRI entered
into an asset purchase agreement (the CRI Asset Purchase Agreement) pursuant to which the Company acquired:
· all of CRIs rights in past, present and future Sensum+® product formulations and presentations, and
· an exclusive, perpetual license to commercialize Sensum+® products in all territories except for the United States.
CRI has retained commercialization rights for
Sensum+® in the United States. In consideration for such assets and license,
the Company agreed to issue to CRI shares of the Companys common stock valued at $250,000 within 10 days of the closing. The
Company issued 631,313 shares to CRI in this regard. The Company will be required to issue to CRI shares of the Companys
common stock valued at an aggregate of $200,000 for milestones relating to additional clinical data received, which milestone
has not yet been met. The number of shares to be issued was or will be determined based on the average of the closing price
for the 10 trading days immediately preceding the issue date. CRI will have certain piggyback registration rights
with respect to the shares described above, which rights provide that, if the Company registers shares of its common stock under
the Securities Act in connection with a public offering, CRI will have the right to include such shares in that registration, subject
to certain exceptions. The Company recorded an asset totaling $250,000 related to the CRI Asset Purchase Agreement and will
amortize this amount over its estimated useful life of 10 years. The Company has recorded amortization of $16,736 beginning
in the fourth quarter of 2013 when it commenced usage. The accumulated amortization at December 31, 2014 was $31,250. The CRI Asset Purchase Agreement also requires
the Company to pay to CRI up to $7 million in cash milestone payments based on first achievement of annual net sales targets plus
a royalty based on annual net sales. The obligation for these payments expires on April 19, 2023 or the expiration of the
last of CRIs patent claims covering the product or its use outside the United States, whichever is sooner. No sales
milestones have been met under this agreement in 2014 or 2013, and royalties owed to CRI were immaterial and included in net revenues. In connection with this transaction, the Company
engaged a consultant to assist in the technology transfer and manufacturing of the product. In consideration of such services,
the Company issued to the consultant shares of its common stock valued at an aggregate of $75,000 at various dates following
the closing of the CRI transaction. In each case, the number of shares issuable is determined based on the average of the
closing price of the Companys common stock for the 10 trading days immediately preceding the issue date (see Note 7). In connection with this transaction, the Company
engaged a consultant to assist in the technology transfer and manufacturing of the product. In consideration of such services,
the Company issued to the consultant shares of its common stock valued at an aggregate of $75,000 at various dates following
the closing of the CRI transaction. In each case, the number of shares issuable is determined based on the average of the
closing price of the Companys common stock for the 10 trading days immediately preceding the issue date (see Note 7). Sothema Laboratories Agreement On September 23, 2014, the
Company entered into an exclusive license agreement with Sothema Laboratories, SARL, a Moroccan publicly traded company (Sothema),
under which Innovus granted to Sothema an exclusive license to market and sell Innovus topical treatment for Female Sexual
Interest/Arousal Disorder (FSI/AD) (based on the latest Canadian approval of the indication), Zestra® and its
high viscosity low osmolality water-based lubricant Zestra Glide® in the North African countries of Egypt, Morocco, Algeria,
Tunisia and Libya, the Middle Eastern countries of Iraq, Jordan, Saudi Arabia and the United Arab Emirates and the West African
countries of Benin, Burkina Faso, Cape Verde, Gambia, Ghana, Guinea, Guinea-Bissau, Ivory Coast, Liberia, Mali, Niger, Nigeria,
Senegal, Sierra Leone and Togo (collectively the Territory). Under the agreement,
Innovus received an upfront payment and is eligible to receive up to approximately $171 million dollars upon and subject to the
achievement of sales milestones based on cumulative supplied units of the licensed products in the Territory, plus a pre-negotiated
transfer price per unit. Pursuant to the guidance in
ASC 605-28, Milestone Method Orimed Pharma Agreement On September 18, 2014,
the Company entered into an exclusive license agreement with Orimed Pharma (Orimed), an affiliate of JAMP Pharma,
under which Innovus granted to Orimed an exclusive license to market and sell in Canada, Innovus (a) topical treatment for
FSI/AD, Zestra®, (b) topical treatment for premature ejaculation, EjectDelay®, (c) product Sensum+ to increase penile
sensitivity and (d) high viscosity low osmolality water-based lubricant, Zestra Glide®. Under the agreement,
Innovus received an upfront payment and is eligible to receive up to approximately CN $94.5 million upon and subject to the achievement
of sales milestones based on cumulative gross sales in Canada by Orimed plus certain double-digit tiered royalties based on Orimeds
cumulative net sales in Canada. Milestone Method Tramorgan Agreement On September 18, 2014,
the Company entered into an exclusive license and distribution agreement with Tramorgan Limited (Tramorgan), pursuant
to which Tramorgan will market the Companys topical consumer care product to increase penile sensitivity, Sensum+
in the United Kingdom (UK). The agreement has an
initial term through December 31, 2016 and can be extended thereafter for a twenty-four month period if Tramorgan has reached certain
aggregate sales milestones. Pursuant to the agreement, Innovus is eligible to receive (a) up to $44 million dollars in sales milestone
payments based on Tramorgans attainment of certain levels of cumulative gross sales amounts plus (b) fifty percent (50%)
royalties based on Tramorgans net sales after applicable distribution costs in the UK. During the year ended December 31,
2014, no revenue was recognized for the sales milestones and royalty payments of the agreement. Ovation Pharma Agreements On September 9, 2013, the Company entered into
a license and distribution agreement with Ovation Pharma SARL (Ovation) under which it granted to Ovation an exclusive
license to market and sell the Companys topical treatment for reduced penile sensitivity, Sensum+®, in Morocco. Ovation
may pay the Company up to approximately $11.25 million upon achievement of commercial milestones. In addition, Ovation has agreed
to certain upfront minimum purchases of Sensum+ based upon an agreed upon transfer price and yearly minimum purchases. During
the year ended December 31, 2014, the Company recognized $100,000 in revenue related to product sales from Ovation. On September 9,
2013 the Company entered into a second license and distribution agreement with Ovation under which it granted to Ovation an exclusive
license to market and sell the Companys topical premature ejaculation treatment, EjectDelay®, in Morocco. Ovation may
pay the Company up to approximately $18.6 million allocated among a fixed upfront license fee and the achievement of regulatory
and commercial milestones. In addition, Ovation has agreed to certain upfront minimum purchases of EjectDelay ®based
upon an agreed upon transfer price and minimum yearly purchases. The Company determined that the fixed upfront
license fee payment was a separate deliverable under the EjectDelay license and distribution agreement and therefore recorded
a receivable on its balance sheet. There were no additional obligations or deliverables associated with the license. During
the year ended December 31, 2014, the Company recognized $75,000 in revenue related to the upfront license fee from Ovation. </t>
  </si>
  <si>
    <t>BUSINESS ACQUISITIONS</t>
  </si>
  <si>
    <t>Business Combinations [Abstract]</t>
  </si>
  <si>
    <t xml:space="preserve"> Acquisition of Novalere On February 5, 2015
(the "Closing Date) the Company, Innovus Pharma Acquisition Corporation, a Delaware corporation and a wholly-owned
subsidiary of Innovus (Merger Subsidiary I), Innovus Pharma Acquisition Corporation II, a Delaware corporation and
a wholly-owned subsidiary of the Company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the Company. Pursuant to the
articles of merger effectuating the Merger, Merger Subsidiary II changed its name to Novalere, Inc. With the Merger,
Innovus acquired the worldwide rights to market and sell the Fluticare brand (Fluticasone propionate nasal spray) and
the related manufacturing agreement from Novalere FP. Innovus anticipates that the ANDA filed in November 2014 by the manufacturer with
the U.S. Food and Drug Administration (FDA ) will be approved by the end of 2015 or in the first half of 2016, which
will allow the Company to market and sell Fluticare over the counter. An ANDA is an application for a U.S. generic
drug approval for an existing licensed medication or approved drug. Under the
terms of the Merger Agreement, at the Closing Date, the Novalere Stockholders received 50% of the Consideration Shares (the Closing
Consideration Shares) and the remaining 50% of the Consideration Shares (the ANDA Consideration Shares) will
be delivered only if an Abbreviated New Drug Application of Fluticasone Propionate Nasal Spray of Novalere Manufacturing Partners
(the Target Product) is approved by the Food and Drug Administration (the ANDA Approval). A portion of
the Closing Consideration Shares and, if ANDA Approval is obtained prior to the 18 month anniversary of the Closing Date, a
portion of the ANDA Consideration Shares, will be held in escrow for a period of 18 months from the Closing Date to be applied
towards any indemnification claims by Innovus pursuant to the Merger Agreement. In addition, the
Novalere Stockholders are entitled to receive, if and when earned, earn-out payments (the Earn-Out Payments). For
every $5 million in Net Revenue (as defined in the Merger Agreement) realized by sales of Fluticare , the Novalere Stockholders
will be entitled to receive, on a pro rata basis, $500,000, subject to cumulative maximum Earn-Out Payments of $2.5
million. The closing price
of the Companys common stock on the Closing Date was $0.20 per share. The Company issued 12,947,657 Closing Consideration
Shares of its common stock at the Closing Date, the Fair Market Value, (FMV) of the Closing Consideration Shares
was $2,071,625 as of the Closing Date. 12,280,796 shares were placed in escrow to cover any potential claims that the Company
might have with respect to disclosures made by the Novalere. The fair value of
the contingent consideration is based on preliminary cash flow projections and other assumptions for the ANDA Consideration shares
and the Earn-Out Payments, future changes in the estimate of such contingent consideration will be recognized as a charge to operations
expense. Issuance of the
12,947,655 ANDA Consideration Shares is subject to milestones, achievement of which is uncertain. The FMV of the ANDA
Consideration Shares was established to account for the uncertainty in the future value of the shares. The value of the shares
as derived using the options pricing model was then weighted based on the probability of achieving the milestones to determine
the FMV of the ANDA Consideration Shares and estimated potential share prices at such dates. Based on the aforementioned
calculation the fair market value of the ANDA Consideration shares was determined to be $1,657,300. The total fair market value of the considerations
issued and to be issued for the transaction are as follows:
Shares FMV
Closing Consideration Shares 12,947,657 $ 2,071,625
ANDA Consideration Shares 12,947,655 1,657,300
Total 25,895,312 $ 3,728,925 Based on the assumptions,
the fair market value of the Earn 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
The total purchase price is summarized as follows:
Cash Consideration $ 43,124
Common Stock issued at closing 2,071,625
ANDA Consideration Shares 1,657,300
Fair Market Value of Future Earn Out Payments 1,205,000
Total $ 4,977,049 The fair values
of acquired assets and liabilities are based on preliminary cash flow projections and other assumptions. The preliminary fair values
of acquired intangible assets were determined using several significant unobservable inputs for projected cash flows and a discount
rate. These inputs are considered Level 3 inputs under the fair value measurements and disclosure guidanc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assets acquired and liabilities assumed at the transaction date are summarized below:
Cash $ 43,124
Prepaid expenses and other current assets 25,906
Total Tangible Assets 69,030
Product rights and related Manufacturing agreement 4,681,000
Trademarks 150,000
Total identifiable Intangible Assets 4,831,000
Goodwill 120,143
Total Acquired Assets 5,020,173
Other current liabilities (43,124 )
Total Assumed Liabilities (43,124 )
Acquired Assets Net of Assumed Liabilities $ 4,977,049 The carrying value
of current assets and liabilities and fixed assets in Novaleres financial statements are considered to be a proxy for the
fair value of those assets and liabilities. Novalere is a pre-commercial organization specializing in selling and marketing
nasal steroid products; most of the value in Novalere is applicable to the product rights and related manufacturing agreement.
Novalere holds a non-exclusive, worldwide, royalty-free license to market, promote, sell, offer for sale, import and distribute
the product. This business relationship is contractual in nature and meets the separability criterion and as a result is considered
an identifiable intangible asset recognized separately from goodwill. The value of the business relationship is included in goodwill
under US GAAP. Goodwill is calculated as the difference between the fair value of the consideration expected to be transferred
and the values assigned to the identifiable tangible assets acquired and liabilities assumed. The acquired goodwill presented in
the above table reflects the estimated goodwill from the preliminary purchase price allocation. The cash acquired was used to pay
amounts due to shareholders, thus was received by the Company The purchase price
allocation is subject to completion of our analysis of the fair value of the assets and liabilities of Novalere as of the date
of the acquisition. These adjustments could be material. The final valuation is expected to be completed as soon as practicable
but no later than one year from the consummation of the Merger. The establishment of the fair value of the consideration for a
Merger, and the allocation to identifiable tangible and intangible assets and liabilities, requires the extensive use of accounting
estimates and management judgment. The fair values assigned to the assets acquired and liabilities assumed are based on estimates
and assumptions from data currently available. Supplemental Pro Forma Information for 2015 Acquisition
(unaudited) The following unaudited
supplemental pro forma information for the three and six months ended June 30, 2014 and 2015, assumes the contribution of Novalere
had occurred as of January 1, 2014, giving effect to purchase accounting adjustments. The pro forma data is for informational
purposes only and may not necessarily reflect the actual results of operations had Novalere been operated as part of the Company
since January 1, 2014.
Six Months Ended June 30, 2015 Six Months Ended June 30, 2014
As Reported Pro Form (unaudited) As Reported Pro Forma (unaudited)
Revenue $ 380,325 $ 380,325 $ 279,872 $ 289,732
Net Loss $ (2,366,031 ) $ (2,682,161 ) $ 2,525,029 $ (4,139321 )
Loss per Common Share-basic and diluted $ (0.06 ) $ (0.07 ) $ (0.11 ) $ (0.11 )
Shares used in computed net loss per common share 37,909,664 40,413,334 23,191,829 36,139,486 Purchase
of Semprae Laboratories, Inc. On December 24,
2013 (the Semprae Closing Date), the Company, obtained 100% of the outstanding shares of Semprae in exchange for
the issuance of 3,201,776 shares of the Companys common stock. In addition, the Company agreed to pay the former shareholders
an annual royalty (Royalty) equal to five percent (5%) of the net sales from Zestra® and Zestra® Glide and
any second generation products derived primarily therefrom (Semprae Target Product) up until the time that a generic
version of such Semprae Target Product is introduced worldwide by a third party.</t>
  </si>
  <si>
    <t xml:space="preserve">Acquisition of Semprae On December 24, 2013 (the Closing Date),
the Company, through Merger Sub obtained 100% of the outstanding shares of Semprae in exchange for the issuance of 3,201,776 shares
of the Companys common stock, which shares represented fifteen percent (15%) of the total issued and outstanding shares
of the Company as of the close of business on the Closing Date, whereupon Merger Sub was renamed Semprae Laboratories, Inc. Also,
the Company agreed to pay $343,500 to the New Jersey Economic Development Authority (NJEDA) as settlement-in-full
for an outstanding loan of approximately $640,000 owed by the former stockholders of Semprae, in full satisfaction of the
obligation to the NJEDA. In addition, the Company agreed to pay the former shareholders an annual royalty (Royalty)
equal to five percent (5%) of the net sales from Zestra® and Zestra® Glide and any second generation products derived primarily
therefrom (Target Products) up until the time that a generic version of such Target Product is introduced worldwide
by a third party. The fair market value of the Companys
common stock issued on the Closing Date was $0.30 per share, which resulted in a fair market value of $960,530 for the common stock
issued to the shareholders of Semprae. The fair value of the shares of common stock issued were determined by quoted market prices
that are considered to be Level 1 inputs under the fair value measurements and disclosure guidance. A portion of the
shares issued were held in escrow pending reconciliation of assets received and liabilities assumed at the acquisition date. At
December 31, 2014 approximately $60,000 has been agreed by both parties which is the amount that will be returned to the Company
in the form of common stock shares at its then quoted market price. The transaction has been accounted for as a
business combination under the acquisition method of accounting. Accordingly, the tangible assets and identifiable intangible
assets acquired and liabilities assumed have been recorded at fair value, with the remaining purchase price recorded as goodwill.
The fair values of current assets and liabilities approximated their book value. The fair values of acquired assets
and liabilities are based on preliminary cash flow projections and other assumptions. The fair values of acquired intangible assets
were determined using several significant unobservable inputs for projected cash flows and a discount rate. These inputs are considered
Level 3 inputs under the fair value measurements and disclosure guidance.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statement of
operations. The fair value of the contingent consideration is based on preliminary cash flow projections, growth in expected product
sales and other assumptions. Based on the assumptions, the fair value of the Royalty was determined to be $308,273 at the date
of acquisition. The fair value of the royalty was determined by applying the income approach, using several significant unobservable
inputs for projected cash flows and a discount rate of 40% commensurate with the Companys cost of capital and expectation
of the revenue growth for products at their life cycle stage. These inputs are considered Level 3 inputs under the fair value
measurements and disclosure guidance. During 2014, approximately $87,000 was paid under this arrangement and the fair value of
the expected royalties to be paid was increased by $103,000. The fair value of contingent consideration was increased
to $324,000 at December 31, 2014, based on the new estimated fair value of the consideration, net of the amounts to be returned
to the Company as discussed above. As a result of the acquisition, the Company acquired all of Sempraes assets and liabilities,
including its two womens products, which were added to the Companys current portfolio of male sexual dysfunction products
and other topical products. The Company maintains a number of international patents and trademarks on the two products acquired
from Semprae. The aggregate purchase price consideration was
as follows:
Fair value of common stock issued to Semprae shareholders, net of shares to be returned from escrow $ 900,909
Fair value of royalty 308,273
Net purchase price consideration $ 1,209,182 The fair values of assets
acquired and liabilities assumed at the transaction date and as adjusted during the reconciliation process with the seller, are
summarized below:
Cash $ 3,749
Accounts receivable 78,445
Inventory 180,441
Prepaid expenses 16,362
Property and equipment 78,973
Customer contracts 611,119
Patents 99,894
Trademarks 160,278
Goodwill 429,225
Accounts Payable (105,804 )
Debt (343,500 )
Net Purchase Price Consideration $ 1,209,182 </t>
  </si>
  <si>
    <t>NOTES PAYABLE</t>
  </si>
  <si>
    <t>Notes Payable [Abstract]</t>
  </si>
  <si>
    <t xml:space="preserve"> The following
table summarizes the outstanding unsecured (non-related party) notes payable at June 30, 2015 and December 31, 2014:
June 30, 2015 December 31, 2014
Current notes payable:
January 2015 Non-Convertible Debenture $ 110,000 $ -
February 2014 Convertible Debenture 330,000 330,000
August 2014 Debenture 40,000 40,000
Total current notes payable 480,000 370,000
Less: Debt discount, net of accretion (current) (120,085 ) (55,982 )
$ 359,915 $ 314,018
Long-term notes -payable
September 2014 Convertible Debenture $ - $ 92,000
Less: Debt discount, net of accretion (long-term) - (67,726 )
$ - $ 24,274 February 2014 Convertible Debenture On February 13,
2014, the Company entered into a securities purchase agreement with an unrelated third party accredited investor pursuant to which
the Company issued a convertible debenture in the aggregate principal amount of $330,000 (issued at an original issue discount
of 10%) (the February 2014 Convertible Debenture) and a warrant to purchase 250,000 shares of the Company's common
stock (Warrant Agreement). The February 2014
Convertible Debenture bears interest at the rate of 10% per annum and the principal amount and interest are payable on March 13,
2015. The effective interest rate will be calculated considering the original issue discount, the BCF and the Warrant Agreement.
The February 2014 Convertible Debenture may be converted in whole or in part at any time prior to March 13, 2015, by the holder
at a conversion price of $0.40 per share, subject to adjustment. The Company has the option to redeem the February 2014 Convertible
Debenture before its maturity by payment in cash of 125% of the then outstanding principal amount plus accrued interest and other
amounts due. The February 2014
Convertible Debenture was issued with an original issue discount of $30,000. The original issue discount was included in the balance
sheet as a discount to the related debt security and is being accreted as non-cash interest expense over the expected term of the
loan. The Warrant Agreement
provides the holder with the right to acquire up to 250,000 shares of common stock at an exercise price of $0.50 per share, subject
to certain adjustments as described in the Warrant Agreement, at any time through the fifth anniversary of its issuance date. The
allocated relative fair value of the Warrant Agreement of $96,533 has been included in the balance sheet as a discount to the related
debt security and is being accreted as non-cash interest expense over the expected term of the loan. On March 12, 2015,
the Company entered into an amendment agreement whereby the February 2014 Convertible Debenture was amended. Pursuant to the Agreement,
the maturity date of the Debenture was amended from March 13, 2015 to September 13, 2015. In addition, the Debenture was amended
so that the Company may prepay the Debenture at its option without penalty. In connection with
the execution of the Agreement, the Company issued 250,000 shares of the Companys common stock and amended and restated
the warrant. The Warrant was originally exercisable until February 13, 2019 for 250,000 shares of Common Stock at an exercise price
of $0.50 per share, subject to anti-dilution protection. The Warrant, as amended and restated, has been increased to 500,000 shares
and is exercisable until March 12, 2020 at an exercise price of $0.30 per share of Common Stock. The Warrant, as amended and restated,
contains certain anti-dilution protection provisions. The February 2014
Convertible Debenture contained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179,032, along with the original issue discount of $30,000, has been fully accreted as non-cash interest expense using
the effective interest method to the maturity date of March 13, 2015. The amendment to
the February 2014 Convertible Debenture was considered to be an extinguishment of debt as the terms of the debt instruments immediately
before and after the amendment were considered to be substantially different as defined in the accounting guidance. In accordance
with debt extinguishment accounting requirements, the new debt instrument was recorded at its fair value as determined on the amendment
date. The estimated fair value of the note payable was $260,542, net of related debt discount of $69,458, which has been recorded
in the consolidated balance sheet. In addition, the warrants associated with the February 2014 Convertible Debenture have a
down-round that has been accounted for as a derivative. The Company valued the derivative using a Probability Weighted Black-Scholes
Option-Pricing Model and the following inputs, stock price on the day of issuance $0.14, 100% volatility, the term of the warrants
(5 years) and the risk-free interest rate 1.51 %. These unobservable inputs represent a Level 3 measurement within the fair value
hierarchy. The estimated fair value of the warrants as of the date of issuance was $76,299 which has been recorded as a derivative
liability in the consolidated balance sheet. The estimated fair value of the warrant liability will be revalued on a quarterly
basis and any resulting increases or decreases in the estimated fair value will be recorded as an adjustment to operating earnings.
(See Note 9) The 2015 Amendment
resulted in a net difference of $32,500 has been recorded as an extinguishment loss and is recorded in the other income (expense),
net line item of the consolidated statements of operations and other comprehensive loss. August
2014 Debenture On August 30, 2014,
the Company issued an 8% debenture to an unrelated third party investor in the principal amount of $40,000 (the August 2014
Debenture). The August 2014 Debenture bears interest at the rate of 8% per annum. The principal amount and interest were
payable on August 29, 2015. On July 21, 2015, the Company received an additional $30,000 from the investor and amended and restated
this agreement to a new principle balance of $73,200 (including accrued interest) and a new maturity date of July 21, 2016. (See
Note 10) September 2014 Convertible Debenture On September 29,
2014, the Company issued a convertible promissory note (the Note) to an unrelated third party accredited investor
for $50,000. The Note had a principal face amount of $92,000, did not accrue interest and was due on March 28, 2016 (the Maturity
Date). The Note carries the right to convert any part of the principal amount under the Note into shares of common stock
at a conversion price of $0.40 per share (the Conversion Price). On the Maturity Date, any outstanding principal
due under the Note will be automatically converted into common stock at the Conversion Price. The Note holder is prohibited from
converting the Note to the extent that, as a result of such conversion, it beneficially owns more than 9.99%, in the aggregate,
of the issued and outstanding shares of common stock calculated immediately after giving effect to the issuance of shares of common
stock upon the conversion of the Note. The September 2014 Convertible Debenture contained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37,400, along with the original issue discount of $42,000,
has been included in the balance sheet at June 30, 2015 as a discount to the related debt security and is being accreted as non-cash
interest expense over the expected term of the September 2014 Convertible Debenture using the effective interest method. The
implicit interest rate was 41%. The September 2014
Convertible Debenture was converted into 230,000 shares common stock according to the terms of the note, by the investor on March
30, 2015. As such, the Company recorded the conversion of the note and the remaining BCF was charged to interest expense. January 2015 Non-Convertible Debenture On January 21, 2015,
the Company entered into a securities purchase agreement with an unrelated third party accredited investor whereby the Company
issued and sold a promissory note in the principal face amount of $110,000 and warrants to purchase up to 500,000 shares of the
Companys common stock for gross proceeds of $100,000. The Note is due
on July 31, 2015 and accrued a one-time interest charge of 8% on the closing date. The warrants are exercisable for
five years from the closing date at an exercise price of $0.30 per share of Common Stock. The warrants contain anti-dilution
protection, including protection upon dilutive issuances. The Warrants issued
in connection with the January 2015 notes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Probability Weighted
Black-Scholes Option-Pricing Model, resulting in a value of $99,999 on the date they were issued. The Debt was recorded using the
residual method, at $1, net of a debt discount of $109,999. The discount has been included in the balance sheet at June 30, 2015
as a discount to the related debt security and is being accreted as non-cash interest expense over the expected term of the January
2015 Non-Convertible Debenture using the effective interest method.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 Interest Expense The Company recognized
interest expense on the unsecured (non-related party) notes payable, including amortization of debt discount of $43,642 and
184,379 for the three and six months ended June 30, 2015, respectively.</t>
  </si>
  <si>
    <t xml:space="preserve">The following table summarizes the outstanding
unsecured notes payable (non-related party) at December 31, 2014 and 2013:
Current notes payable 2014 2013
December 2013 Debenture $ - $ 350,000
February 2014 Convertible Debenture 330,000 -
August 2014 Debenture 40,000 -
January 2013 Debenture-non related party - 20,000
370,000 370,000
Less: Debt discount, net of accretion (current) (55,982 ) -
$ 314,018 $ 370,000
Long-term notes -payable
September 2014 Convertible Debenture $ 92,000 $ -
Less: Debt discount, net of accretion (long-term) (67,726 ) -
$ 24,274 $ - December 2013 Debenture On December
23, 2013, the Company issued an 8% debenture to an unrelated third party accredited investor in the principal amount of $350,000
(the December 2013 Debenture). The December 2013 Debenture bears interest at the rate of 8% per annum. The principal
amount and interest was payable on August 31, 2014. On August 31, 2014, the maturity date of the December 2013 Debenture
was extended to September 15, 2014. On September 15,
2014, a third party investor (Investor) purchased the December 2013 Debenture and subsequently on September 15, 2014
the Company entered into a debt exchange agreement with the Investor, pursuant to which the Company issued 1,900,000 shares of
the Companys common stock with a fair value of $779,000 based upon the quoted market price at issuance, in exchange for
the retirement of the December 2013 Debenture. During the year ended December 31, 2014 the Company recorded a $406,833
loss on the extinguishment of debt. February 2014 Convertible Debenture and Warrant Financing On February 13, 2014, the Company entered
into a securities purchase agreement with an unrelated third party accredited investor pursuant to which the Company issued a convertible
debenture in the aggregate principal amount of $330,000 (issued at an original issue discount of 10%) (the February 2014
Convertible Debenture) and a warrant to purchase 250,000 shares of the Companys common stock (Warrant Agreement). The February 2014 Convertible Debenture
bears interest at the rate of 10% per annum and the principal amount and interest are payable on March 13, 2015. The effective
interest rate will be calculated considering the original issue discount, the BCF and the Warrant Agreement. The February
2014 Convertible Debenture may be converted in whole or in part at any time prior to the maturity date by the holder at a conversion
price of $0.40 per share, subject to adjustment. The Company has the option to redeem the February 2014 Convertible Debenture before
its maturity by payment in cash of 125% of the then outstanding principal amount plus accrued interest and other amounts due. The February 2014 Convertible Debenture
was issued with an original issue discount of $30,000. The original issue discount has been included in the balance
sheet as a discount to the related debt security and is being accreted as non-cash interest expense over the expected term of the
loan. The Warrant Agreement provides the holder
with the right to acquire up to 250,000 shares of common stock at an exercise price of $0.50 per share, subject to certain adjustments
as described in the Warrant Agreement, at any time through the fifth anniversary of its issuance date. The allocated
relative fair value of the Warrant Agreement of $96,533 has been included in the balance sheet as a discount to the related debt
security and is being accreted as non-cash interest expense over the expected term of the loan. The February 2014 Convertible Debenture
contains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179,032 along with the original issue discount of $30,000 has been included in the balance sheet at December 31, 2014 as
a discount to the related debt security and is being accreted as non-cash interest expense over the expected term of the February
2014 Convertible Debenture using the effective interest method. On March 6, 2015 we entered into an agreement
with the note holder to extend the note for six months. The new maturity date of the note is September 13, 2015. As
consideration for the extension, the Company granted the note holder 250,000 shares of common stock, 250,000 additional
warrants and reduced the exercise price of the warrants from $0.50 to $0.30. This consideration will result is an additional
charge to interest expense for the fair value of the instruments granted. August 2014 Debenture On August 30,
2014, the Company issued an 8% debenture to an unrelated third party investor in the principal amount of $40,000 (the August
2014 Debenture). The August 2014 Debenture bears interest at the rate of 8% per annum. The principal amount and interest
are payable on August 29, 2015. September 2014 Convertible Debenture On September 29,
2014, the Company issued a convertible promissory note (the Note) to an unrelated third party accredited investor
for $50,000. The Note has a principal face amount of $92,000, does not accrue interest, and is due on March 28, 2016
(the Maturity Date). The Note bears the right to convert any part of the principal amount under the Note into shares
of the Companys common stock at a conversion price of $0.40 per share (the Conversion Price). On
the Maturity Date, any outstanding principal due under the Note will be automatically converted into common stock at the Conversion
Price. The Note prohibits the holder from converting the Note to the extent that, as a result of such conversion, the
holder would beneficially own more than 9.99%, in the aggregate, of the issued and outstanding shares of common stock calculated
immediately after giving effect to the issuance of shares of common stock upon the conversion of the Note. The September
2014 Convertible Debenture contains a BCF. The intrinsic value of the BCF at the date of issuance was determined by
measuring the difference between the accounting conversion price and the intrinsic value of the stock at the commitment date. The
Company recorded a debt discount for the intrinsic value of the BCF, which was limited to the proceeds with an offsetting increase
to paid-in-capital. The BCF of $37,400 along with the original issue discount of $42,000 has been included in the balance
sheet at December 31, 2014 as a discount to the related debt security, and is being accreted as non-cash interest expense over
the expected term of the September 2014 Convertible Debenture using the effective interest method. The implicit interest
rate was 41%, due to the original issue discount and the beneficial conversion feature. During the year ended December
31, 2014 the Company recognized approximately $12,000 of such debt discount and $68,000 will be amortized in 2015 and 2016. Interest Expense. The Company recognized
total interest expense on the unsecured (non-related party) notes payable, including amortization of debt discount, of $316,800
and $100 for the year ended December 31, 2014 and 2013, respectively. </t>
  </si>
  <si>
    <t>DEBENTURES – RELATED PARTIES</t>
  </si>
  <si>
    <t>Debt Disclosure [Abstract]</t>
  </si>
  <si>
    <t xml:space="preserve"> The following table
summarizes the outstanding debentures to related parties at June 30, 2015 and December 31, 2014. Certain of the debentures outstanding
for the year ended December 31, 2013 were converted in 2014 and were no longer outstanding at June 30, 2015.
June 30, 2015 December 31, 2014
LOC Convertible Debenture $ 424,192 $ 424,078
January 2015 Non-Convertible Debenture-CFO 55,000
2014 Non-Convertible Notes-Related Party 150,000 150,000
Total 629,192 574,078
Less : Debt Discount, net of accretion (98,310 ) (76,492 )
Sub-Total 530,882 497,586
Less: Current Portion (150,108 ) -
Total $ 380,774 $ 497,586 January 2015 Non-Convertible Debenture
- Former CFO On January 21, 2015,
the Company entered into a securities purchase agreement with the Companys former Chief Financial Officer whereby the Company
issued and sold a promissory note in the principal face amount of $55,000 and warrants to purchase up to 250,000 shares of the
Companys common stock for gross proceeds of $50,000. The Note is due
on July 31, 2015 and accrued a one-time interest charge of 8% on the closing date. The warrants are exercisable for
five years from the closing date at an exercise price of $0.30 per share of Common Stock. The warrants contain anti-dilution
protection, including protection upon dilutive issuances. The note was repaid on July 31, 2015. The Warrants issued
in connection with the January 2015 Non-Convertible Debenture-CFO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Probability Weighted Black-Scholes Option-Pricing Model, resulting in a value of $49,999 on the date they were issued. The
Debt was recorded using the residual method, at $1, net of a debt discount of $54,999. The discount has been included in the balance
sheet at June 30, 2015 as a discount to the related debt security and is being accreted as non-cash interest expense over the expected
term of the January 2015 Non-Convertible Debenture using the effective interest method.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See Note 9) Line of Credit  Convertible
Debenture In January 2013,
the Company entered into a line of credit convertible debenture with its President and Chief Executive Officer (the LOC
Convertible Debenture).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nd (4)
the holder had sole discretion to determine whether or not to make an advance upon the Companys request. During 2013, the
LOC Convertible Debenture was further amended to: (1) increase the maximum principal amount borrowable to $1 million;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the Financing or, if the Financing
does not occur by July 1, 2016, shares of the Companys common stock based on a conversion price of $0.312 per share.
The LOC Convertible Debenture continues to bear interest at a rate of 8% per annum. The other material terms of the LOC Convertible
Debenture were not changed. During the year
ended December 31, 2013, the Company borrowed $448,475 pursuant to the LOC Convertible Debenture. The LOC Convertible Debenture
contained a BCF of $98,335, which was included in the balance sheet at December 31, 2013 as a discount to the related debt security
and accreted as non-cash interest expense over the expected term of the loan using the effective interest method. On February 19,
2014, the Company agreed with the holder of the LOC Convertible Debenture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debt discount of $89,452 related to the BCF for the converted portion
was recorded as interest expense. On July 22, 2014,
the Company agreed with the holder of the LOC Convertible Debenture to increase the principal amount that may be borrowed from
up to $1,000,000 to up to $1,500,000. On August 12, 2015, the principal amount that may be borrowed was increased to $2,000,000
and the automatic termination date described above was extended to October 1, 2016. During the six months
ended June 30, 2015, the Company borrowed $113 under the LOC Convertible Debenture. The $113 borrowed under the
LOC Convertible Debenture along with the accrued interest resulted in a BCF of $4,154. As of June 30, 2015, the Company owed a
balance of $424,192 in principal amount under the LOC Convertible Debenture and there was approximately $1.1 million remaining
available to use (increased to $1.6 million available on August 12, 2015 - Note 10). 2014 Non-Convertible Notes-Related Party On January 29, 2014,
the Company issued an 8% note, in the amount of $25,000, to the Companys President and Chief Executive Officer. The principal
amount and interest are payable on January 22, 2015. This note was amended to extend the maturity date until January 22, 2016. On May 30,
2014, the Company issued an 8% debenture, in the amount of $50,000, to a member of the Company's Board of Directors. The principal
amount and interest were payable on May 30, 2015 and the repayment date has been extended to May 30, 2016. On August 5, 2015 the
debenture was converted into common shares (Note 10). On June 17,
2014, the Company issued an 8% debenture, in the amount of $50,000, to the Companys former Chief Financial Officer. The
principal and interest were payable on June 16, 2015 and were repaid off in July, 2015. On August
25, 2014, the Company issued an 8% debenture, in the amount of $25,000, to a member of the Company's Board of Directors. The
principal amount and interest were payable on August 25, 2015. In July, 2015 the repayment date was extended to May 30, 2016 (See
Note 10). On August 5, 2015 the debenture was converted into common shares (Note 10). Interest Expense The Company recognized
interest expense on the outstanding debentures to related parties including amortization of the discount, of 27,629 and 58,781
for the three and six months ended June 30, 2015, respectively and $2,043 and $154,219 for the three and six months ended June
30, 2014. </t>
  </si>
  <si>
    <t xml:space="preserve"> The
following table summarizes the outstanding debentures to related parties at December 31, 2014 and 2013. Certain of the debentures
outstanding for the year ended December 31, 2013 were converted in 2014 and were no longer outstanding at December 31, 2014.
2014 2013
January 2012 Debentures $ - $ 142,668
January 2013 Debentures - 70,000
LOC Convertible Debenture 424,078 448,475
Debentures  related party 150,000 -
574,078 661,143
Less: Debt Discount, net of accretion (76,492 ) (149,678 )
$ 497,586 $ 511,465 January 2012 Convertible Debentures In January 2012,
the Company issued 8% convertible debentures in the aggregate principal amount of $174,668 (the January 2012 Debentures)
to six individuals. Under their original terms, the January 2012 Debentures were payable in cash at the earlier of January 13,
2013 or when the Company completes a financing with minimum gross proceeds of $4 million (the Financing), and
the holders had the right to convert outstanding principal and interest accrued into the Companys securities that were issued
to the investors in the Financing. During 2012, $12,000 (plus accrued
interest of $435) of the January 2012 Debentures were converted into 16,580 shares of common stock, leaving an aggregate principal
balance of $162,668 at December 31, 2012. During 2013, four of the five holders
of the outstanding January 2012 Debentures agreed to amend and restate the debentures to provide for automatic conversion into
securities of the Company upon the earlier of either (a) the closing of the Financing and (b) July 1, 2016. The fifth holder of the January 2012
Debentures in the amount of $20,000 did not amend the debenture. The January 2012 Debentures contained
a BCF of $40,889, which had been included in the balance sheet at December 31, 2013 as a discount to the related debt security,
and was being accreted as non-cash interest expense over the expected term of the loan using the effective interest method. On February 19, 2014, the Company
agreed with all five holders of the January 2012 Debentures, to convert such debentures into shares of the Companys common
stock at a conversion price of $0.40 per share, and to terminate the January 2012 Debentures upon conversion. Immediately prior
to conversion, the January 2012 Debentures had an aggregate principal and interest amount of $190,013, which was converted into
475,032 shares of the Companys common stock and terminated. The remaining discount of $37,195 related to the BCF was recorded
as interest expense in 2014. January 2013 Convertible Debenture In January 2013, the Company issued
a convertible debenture in the principal amount of $70,000 to a director of the Company (the January 2013 Debenture)
with terms identical to those of the January 2012 Debentures. In 2013, the terms were amended to provide for automatic conversion
into securities of the Company upon the earlier of either (a) the closing of the Financing and (b) July 1, 2016. The January 2013 Debenture contained
a BCF of $18,651, which was included in the balance sheet at December 31, 2013 as a discount to the related debt security, and
was accreted as non-cash interest expense over the expected term of the loan using the effective interest method. On February 19, 2014, the Company
agreed with the holder of the January 2013 Debenture to convert such debenture on the same terms described above for the January
2012 Debentures. The principal and interest amount owed under the January 2013 Debenture immediately prior to conversion was $76,122,
which was converted into 190,304 shares of the Companys common stock and terminated. The remaining discount of $16,965 related
to the BCF was recorded as interest expense in 2014. Line of Credit  Convertible Debenture In January 2013, the Company entered
into the LOC Convertible Debenture with Dr. Damaj. Under the terms of its original issuance: (1) the Company could request
to borrow up to a maximum principal amount of $250,000 from time to time; (2) amounts borrowed bore an annual interest rate of
8%; (3) the amounts borrowed plus accrued interest were payable in cash at the earlier of January 14, 2014 or when the Company
completes a Financing; and (4) the holder had sole discretion to determine whether or not to make an advance upon the Companys
request. During 2013, the LOC Convertible
Debenture was further amended to: (1) increase the maximum principal amount borrowable to $1 million plus any amounts of salary
or related payments paid to Dr. Damaj prior to the termination of the funding commitment;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a Qualified Financing or, if the financing does not
occur by July 1, 2016, shares of the Companys common stock based on a conversion price of $0.312 per share, 80% times
the quoted market price of the Company's common stock on the date of the amendment. The LOC Convertible Debenture continues
to bear interest at a rate of 8% per annum. The other material terms of the LOC Convertible Debenture were not changed. The
Company recorded a debt discount for the intrinsic value of the BCF with an offsetting increase to paid-in-capital. The BCF
is being accreted as non-cash interest expense over the expected term of the LOC debenture to its stated maturity date using the
effective interest rate method. During 2013,
the LOC Convertible Debenture was further amended to: (1) increase the maximum principal amount borrowable to $1 million, plus
any amounts of salary or related payments paid to Dr. Damaj prior to the termination of the funding committment; and (2) change
the holders funding commitment to automatically terminate on the earlier of either (a) when the Company completes a financing
with minimum net proceeds of at least $4 million, or (b) July 1, 2016. The securities to be issued upon automatic
conversion will be either the Companys securities that are issued to the investors in a Qualified Financing or, if
the financing does not occur by July 1, 2016, shares of the Companys common stock based on a conversion price of $0.312 per
share ( 80% times the quoted market price of the Companys common stock on the date of the amendment). The LOC Convertible
Debenture continues to bear interest at a rate of 8% per annum. The other material terms of the LOC Convertible Debenture were
not changed. During 2013, the Company borrowed $448,4757 under the LOC Convertible Debenture. On February 19,
2014, the Company agreed with the holder of the LOC Convertible Debenture to convert the then outstanding principal and interest
owed as of such date into shares of the Companys common stock at a conversion price of $0.40 per share. The principal and
interest amount owed under the LOC Convertible Debenture immediately prior to conversion was $476,165, which was converted into
1,190,411 shares of the Companys common stock. The remaining debt discount of $89,452 related to the BCF for the converted
portion was recorded as interest expense. On July 22, 2014,
the Company agreed with the holder of the LOC Convertible Debenture to increase the principal amount that may be borrowed from
up to $1,000,000 to up to $1,500,000. All other terms of the LOC Convertible Debenture remained the same. May 2013 Convertible Debt Instrument In May 2013, the Company issued convertible
debt in the amount of $50,000, which, together with $1,458 of accrued interest, was converted in September 2013 into 83,103 shares
of the Companys common stock in accordance with the terms of the instrument, thereby fully extinguishing the debt.
During the five months that the debt was outstanding, the Company accreted $8,017 of the debt discount as interest expense. 2014 Non-Convertible Notes-Related Party On January
29, 2014, the Company issued an 8% note in the amount of $25,000, to the Companys President and Chief Executive Officer.
The principal amount and interest are payable on January 22, 2015. The President and Chief Executive Officer has extended
the maturity date of the note until December 31, 2015. On May 30, 2014, the Company issued an
8% debenture in the amount of $50,000, to a member of the Company's Board of Directors. The principal amount and interest
are payable on May 30, 2015. On August
25, 2014, the Company issued an 8% debenture in the amount of $25,000, to a member of the Company's Board of Directors. The
principal amount and interest are payable on August 25, 2015. On June
17, 2014, the Company issued an 8% debenture in the amount of $50,000, to the Companys Chief Financial Officer. The
principal and interest are payable on June 16, 2015. Interest Expense The Company recognized total interest
expense on the on the outstanding debentures to related parties including amortization of the discount, of approximately $203,400
and $67,000 for the year ended December 31, 2014 and 2013, respectively. </t>
  </si>
  <si>
    <t>RELATED PARTY TRANSACTIONS</t>
  </si>
  <si>
    <t>Related Party Transactions [Abstract]</t>
  </si>
  <si>
    <t>CEO Promissory Note On January 29, 2014,
the Company issued an 8% note, in the amount of $25,000, to the Companys President and Chief Executive Officer. The principal
amount and interest are payable on January 22, 2015. This note has been amended to extend the maturity date until January 22, 2016 (See
Note 8). Board Member Debenture On May 30, 2014,
the Company issued an 8% debenture, in the amount of $50,000, to a member of the Company's Board of Directors. The principal
amount and interest were payable on May 30, 2015 (See Note 8). On May 29, 2015 the repayment date was extended to May 30, 2016. On
August 5, 2015 the debenture was converted into common shares (See Note 10). On August
25, 2014, the Company issued an 8% debenture, in the amount of $25,000, to a member of the Company's Board of Directors. The
principal amount and interest were payable on August 25, 2015 (See Note 8). On August 5, 2015 the debenture was converted into
common shares (See Note 10). Former CFO Debenture On June 17, 2014,
the Company issued an 8% debenture, in the amount of $50,000, to the Companys former Chief Financial Officer. The principal
and interest were payable on June 16, 2015 (See Note 8) and were repaid on July 31, 2015. Convertible Debentures The Company had
several convertible debentures, along with the LOC Convertible Debenture (See Note 8). January 2015 Non-Convertible Debenture
- Former CFO On January 21, 2015,
the Company entered into a securities purchase agreement with the Companys former Chief Financial Officer whereby the Company
issued and sold a promissory note in the principal face amount of $55,000 and warrants to purchase up to 250,000 shares of the
Companys common stock for gross proceeds of $50,000. This note was repaid on July 29, 2015 (See Note 8). Accrued Compensation-Related Party Accrued compensation
includes accruals for employee wages and vacation pay. The components of accrued compensation are as follows:
June 30, 2015 December 31, 2014
Wages $ 1,115,922 $ 791,987
Vacation 160,155 114,941
Total accrued compensation $ 1,276,077 $ 906,928 Accrued employee
wages relate primarily to wages owed to the Companys Chief Executive Officer and President. Under the terms of his
employment agreement, wages are to be accrued but no payment made for so long as payment of such salary would jeopardize the Companys
ability to continue as a going concern. In July, 2015, the
Company paid the entire accrued amount due, of approximately $72,000, to its former Chief Financial Officer.</t>
  </si>
  <si>
    <t xml:space="preserve"> The Company has several convertible and non-convertible
debentures outstanding to related parties (see Note 5). </t>
  </si>
  <si>
    <t>SHAREHOLDERS' EQUITY</t>
  </si>
  <si>
    <t>Equity [Abstract]</t>
  </si>
  <si>
    <t xml:space="preserve">Capital Stock The
Company is authorized to issue 150.0 million shares, all of which are common stock with a par value of $.001 per share. Issuances of Common Stock On January 17, 2013,
the Company entered into an investor relations agreement with a third party pursuant to which the Company agreed to issue over
the term of the agreement 250,000 shares of Company common stock in exchange for investor relations services to be rendered. On
September 18, 2013, the Company extended the term of the agreement and agreed to issue an additional aggregate of 300,000 shares
of common stock in exchange for services to be rendered. The term was further extended in April 2014 and the Company agreed to
issue an additional 300,000 shares of common stock in exchange for services to be rendered over the term of the agreement. During the six months
ended June 30, 2015 and 2014, the Company issued 175,000 and 300,000 shares of Company common stock and recognized $26,600 and
$82,500 of investor relations expense, respectively, under this agreement. This agreement was terminated in June, 2015 On March 17, 2015,
the Company entered into a consulting agreement for investor relations services. In consideration of such services, the Company
issued 28,125 shares of Company common stock to the consultant on said date and valued them at $3,938 based on the closing price
of the stock on the date of issuance. On August 27, 2014,
the Company agreed to issue 200,000 shares of Company common stock pursuant to a consulting contract with a third party for marketing
and public relations services. The Company issued 100,000 shares of stock pursuant to this agreement on September 2, 2014. The
remaining 100,000 shares were issued on November 4, 2014. The Company extended the consulting contract in January of
2015 and agreed to issue an additional 200,000 shares. The issued shares have been valued at the closing price of the
Companys common stock on the date of issuance and are expensed over the period that the services are rendered. The Company
recognized $19,000 and $0 during the six months ended June 30, 2015 and 2014, respectively, related to services provided. On March 12, 2015,
the Company entered into an amendment agreement with the holder of the February 2014 Convertible Debenture. Pursuant to the Agreement,
the maturity date of the Debenture was amended from March 13, 2015 to September 13, 2015. In connection with the execution of the
Agreement, the Company issued 250,000 shares of the Companys common stock (See Note 7). The September 2014
Convertible Debenture (See Note 7) was converted, according to the terms of the note, by the investor on March 30, 2015 and the
Company issued 230,000 shares of its common stock pursuant to this conversion. On January 23, 2015,
the Company entered into a settlement agreement with CRI whereby CRI returned 200,000 shares of Company stock. The share return
was in consideration for the Company completing certain product development and regulatory efforts relating to the sale of the
product in foreign territories (See Note 4). The Company issued
an additional 137,500 and 85,000 shares of common stock and expensed $25,900 and $37,900 respectively, during the six months ended
June 30, 2015 and 2014, to other consultants. The shares were issued under the Companys 2013 Equity Incentive
Plan (the Incentive Plan) or under the corresponding S-8 Plan, as filed with the Securities Exchange Commission. All
issued shares have been valued at the closing price of the Companys common stock on the date of issuance. 2013 Equity Plan The Company has
issued share-based stock, stock unit and option awards to employees, non-executive directors and outside consultants under the
Incentive Plan, which was approved by the Companys Board of Directors in February of 2013. The Incentive Plan allows
for the issuance of up to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June 30, 2015,
there 8,345,239 stock units and 134,000 shares subject to options outstanding, the Company issued 1,071,772 shares as payments
for services, and 448,989 shares were available for future grants under the Incentive Plan. 2014 Equity Plan The Company has
issued share-based stock, stock unit and option awards to employees, non-executive directors and outside consultants under the
Incentive Plan, which was approved by the Companys Board of Directors in November 2014. The Incentive Plan allows for
the issuance of up to 2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June 30 2015,
there were 10,390,000 stock units outstanding, the Company issued 10,390,000 shares to employees and consultants and 9,630,000
shares were available for future grants under the Incentive Plan. Stock-based Compensation The stock-based
compensation expense for the three and six months ended June 30, 2015 was $121,554 and $751,710 for the issuance of stock units
and stock options. The stock-based compensation expense for the three and six months ended June 30, 2014 was $361,938, and
$926,164. The Company calculates the fair value of the stock units based upon the quoted market value of the common stock
at the date of grant. The Company calculates the fair value of each stock option award on the date of grant using the Black-Scholes
Option-Pricing Model. For the six months ended June 30, 2015, the following weighted average assumptions were utilized for
the stock option granted during the period:
Expected life (in years) 6.0
Expected volatility 219.31 %
Average risk free interest rate 1.54 %
Dividend yield 0 % The dividend yield
of zero is based on the fact that the Company has never paid cash dividends and has no present intention to pay cash dividends. Expected
volatility is based on the historical volatility of the Companys common shares over the period commensurate with the expected
life of the options. Expected life in years is based on the simplified method as permitted by ASC Topic 718. The
Company believes that all stock options issued under its stock option plans meet the criteria of plain vanilla stock
options. The Company uses a term of six years for all employee stock options. The risk free interest rate is based on
average rates for five and seven year treasury notes as published by the Federal Reserve. The following table
summarizes the number of options outstanding and the weighted average exercise price:
Options Weighted average exercise price Weighted remaining contractual life (years) Aggregate intrinsic value
Outstanding at December 31, 2014 113,000 $ 0.37 9.5 $ -
Granted 21,000 $ 0.13 10.0 -
Exercised - - - -
Cancelled - - - -
Forfeited - - - -
Outstanding at June 30, 2015 134,000 $ 0.29 9.6 -
Vested at June 30, 2015 134,000 $ 0.29 9.6 $ - The aggregate intrinsic
value is calculated as the difference between the exercise price of all outstanding options and the quoted price of the Companys
common shares that were in the money at June 30, 2015. At June 30, 2015 and December 31, 2014, the aggregate intrinsic value
of all outstanding options was $0. The Company granted
21,000 and 92,000 options during the six months ended June 30, 2015 and the year ended December 31, 2014, respectively. The
weighted average grant date fair value per share of options granted during the six months ended June 30, 2015 and the year ended
December 31, 2014 was $0.13 and $0.31, respectively. Stock Units The following
table summarizes the number of stock units outstanding under both plans:
Restricted Stock Units
Outstanding at December 31, 2014 8,270,239
Granted 10,763,243
Exercised -
Cancelled -
Outstanding at June 30, 2015 19,033,482
Vested at June 30, 2015 12,758,910 The vested stock
units at June 30, 2015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board of directors. On February 15,
2013, the Company entered into a stock unit agreement with its President and Chief Executive Officer pursuant to his employment
agreement. Under the terms of the agreement, the Company issued 6,000,000 stock units, 2,000,000 of the units vested immediately,
while the remaining 4,000,000 vest in eight equal quarterly installments until January 1, 2015, subject to his continued service
to the Company as of the vesting date. As of June 30, 2015, all of the stock units have vested under this agreement.
There were 500,000 stock units which vested during the three and six months ended June 30, 2015 and the Company recognized expense
of $210,000 which corresponds to the service period. On February 15,
2013, the Company entered into a stock unit agreement with a consultant. Under the terms of the agreement, the Company issued
300,000 stock units, with one thirty-sixth of the units vesting on the 7th day of each month beginning on March 7, 2013, subject
to the consultants continued service to the Company as of the vesting date. At June 30, 2015, 224,993 shares have vested
under this agreement. There were 41,667 stock units which vested during the six months ended June 30, 2015 and the Company expensed
$11,667. In connection
with the appointment of Ms. Dillen as Executive Vice President and Chief Financial Officer, the Company entered into an employment
letter with her on February 6, 2014. Under the terms of the employment letter, Ms. Dillen received 600,000 stock units. 200,000
of the units vested after six months of employment, while the remaining 400,000 vest in eight equal quarterly installments until
August 6, 2016, subject to her continued service to the Company as of the vesting date. Ms. Dillen is also eligible to receive
a grant of 100,000 stock units when the Companys shares of common stock are listed on Nasdaq, all subject to Ms. Dillens
continued employment. As of June 30, 2015, 350,000 stock units have vested under this agreement. The Company recognized
a total expense of $149,915 which corresponds to the service period. On February 6, 2014,
the Company issued 852,273 stock units to the President and CEO in lieu of cash for the annual bonus. In May 2014,
the Company issued an additional 75,000 restricted stock units to an employee, which vest according to the Companys standard
vesting plan. The Company recognized expense of $27,750 for the three and six months ended June 30, 2015 which corresponds
to the service period. During the
three and six months ended June 30, 2015, the Company issued 85,714 and 171,428 stock units to its Board of Directors, related
to Board Compensation and recognized $12,000 and $24,000 of expense related to the stock units. On March 31, 2015,
the Company issued 10,370,000 restricted stock units to employees, board members and consultants, which vest one-third on the issuance
date and then monthly for the next 2 years. For the three and six months ended June 30, 2015, the Company recognized $120,983
and $604,916 of expense for the vested units. The Company
recognized total compensation expense for the three and six months ended June 30, 2015 of $120,983 and $748,999 for the vested
portion of the stock units related to employees. As of June 30, 2015, compensation expense related to unvested shares
not yet recognized in the income statement was $649,476 and is expected to be recognized over an average remaining period of 2
years. Warrants On December 7, 2011,
the Company entered into a promissory note with Dawson James Securities, Inc. (DJS) whereby, as compensation for
consulting services rendered, the Company agreed to pay DJS a sum of $50,000 at a rate of 8.0% per annum. On January 28, 2013,
the Company paid DJS $54,548, which represents the principal and accrued interest due on the note, discharging the note in full.
The Company issued 380,973 warrants in connection with the Dawson James notes. The warrants have an exercise price of $0.10 and
expire December 6, 2018. The Company issued
250,000 warrants in connection with the February 2014 Convertible Debentures. The warrants had an exercise price of $0.50 and expire
February 13, 2019 (See Note 4). On March 6, 2015 the Company entered into an agreement with the note holder to extend the
February 2014 Convertible Debentures for six months. As consideration for the extension, the Company granted the note holder an
additional 250,000 warrants and reduced the exercise price of the warrants from $0.50 to $0.30 (See Note 7). The Company issued
750,000 warrants in connection with the January 2015 Non-Convertible Debentures. The warrants are exercisable for five years from
the closing date at an exercise price of $0.30 per share of Common Stock. The warrants contain anti-dilution protection,
including protection upon dilutive issuances (See Notes 7 and 8). At June 30, 2015, there are 1,630,973
fully vested warrants outstanding. Warrant Derivative Liability The Warrants issued
in connection with the January 2015 Non-Convertible Debentures and the February 2014 Convertible Debenture are measured at fair
value and classified as a liability because these warrants contain anti-dilution protection and therefore, cannot be considered
indexed to the Companys own stock which is a requirement for the scope exception as outlined under ASC 815. The estimated
fair value of the warrants was determined using the Black-Scholes Option-Pricing Model, resulting in a value of $235,736, which
was limited to the value of the debt of $150,000 in accordance with the relative fair value method, and $76,299 respectively, on
the date they were issued. The fair value will be affected by changes in inputs to that model including our stock price, expected
stock price volatility, the contractual term and the risk-free interest rate. The Company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and March 2020 (See Note 8). The assumptions
for the Black-Scholes Option-Pricing Model are represented in the table below for the warrants issued with the January 2015 Non-Convertible
Notes and the February 2014 Convertible Debenture, reflected on a per share common stock equivalent basis.
June 30, 2015
Expected life (in years) 6.0
Expected volatility 100.00
Average risk free interest rate 1.54 %
Dividend yield 0 % The following table presents the changes
in fair value of our warrants measured at fair value on a recurring basis for each reporting period-end.
June 30, 2015
Beginning Balance $ -
Value of Derivative Liability with January 2015 Non-Convertible Debentures 149,998
Value of Derivative Liability with the February 2014 Convertible Debentures 76,299
Change in Fair Value (47,929 )
Ending Balance $ 178,368 </t>
  </si>
  <si>
    <t xml:space="preserve">Capital Stock The Company is authorized to issue 150.0 million
shares, all of which are common stock with a par value of $.001 per share. Issuances of Common Stock During the
years ended December 31, 2014 and 2013, the Company issued 1,195,000 and 450,000 shares, respectively, under the terms of the investor
relations agreements. All issued shares have been valued at the closing price of the Companys common stock on the dates
of issuance. The Company recognized expense of $358,000 and $229,950 under the investor relations agreements during the years
ended December 31, 2014 and 2013, respectively. Terms of the principal agreement are summarized as follows: On January 17, 2013, the Company entered
into an investor relations agreement with a third party pursuant to which the Company agreed to issue over the term of the agreement
an aggregate of 250,000 shares of common stock in exchange for investor relations services to be rendered. The Company
extended the terms of the investor relations agreement in six month increments until December 31, 2014, and has agreed to issue
an additional 690,000 shares related to the agreement extensions. On August 18, 2014, the Company entered
into an additional investor relations agreement with a third party pursuant to which the Company agreed to issue over the term
of the agreement an aggregate of 300,000 shares of common stock in exchange for investor relations services to be rendered. On August
27, 2014, the Company agreed to issue 200,000 shares of stock pursuant to a consulting contract with a third party for marketing
and public relations services. The Company issued 100,000 shares of stock pursuant to this agreement on September 2, 2014. The
remaining 100,000 shares were issued on November 4, 2014. The issued shares have been valued at the closing price of
the Companys common stock on the date of issuance. On June 28, 2013, the Company entered
into an agreement with a consultant to provide drug development pre-clinical consulting services for Sensum+ and EjectDelay®. In
consideration of such services, the Company issued 236,548 shares in 2013 and 126,296 shares in 2014 to the consultant, which were
valued at the closing price of the Companys common stock on the date of issuance. The aggregate value of the shares
issued was $55,521 and $92,865 in 2014 and 2013, respectively, which corresponds to the service period of the consultants
services. As of December 31, 2014, the studies have completed and the consulting services have terminated. On February 19, 2014, the
Company agreed with the holders of the January 2012 Debentures, January 2013 Debenture, and the LOC Convertible Debenture to convert
such debentures into shares of the Companys common stock at a conversion price of $0.40 per share. The conversion
would terminate the January 2012 Debentures and the January 2013 Debenture. The conversion of the LOC Convertible Debenture,
would convert the then outstanding principal and interest owed as of such date. The Company issued a total of 1,855,747
shares of the Companys common stock that had a value prior to the conversion of $742,299. On September 15, 2014, the Company entered
into a debt exchange agreement with the Investor, pursuant to which the Company agreed to issue 1,900,000 shares of the Companys
common stock of $779,000 based on the value at issuance, in exchange for the retirement of the December 2013 Debenture. The holder
of the December 2013 Debenture sold it to the Investor prior to the debt exchange agreement. The Company issued an additional 343,907
and 331,094 shares of common stock to other consultants under consulting agreements during the years ended December 31, 2014 and
2013, respectively. The shares were issued under the Companys 2013 Equity Incentive Plan (the Incentive
Plan). All issued shares have been valued at the closing price of the Companys common stock on the date of issuance.
The aggregate value of the shares issued was $101,300 and $125,580 for the years ended December 31, 2014 and 2013, respectively. Equity Plans The Company has issued share-based stock,
stock unit and option awards to employees, non-executive directors and outside consultants under the Incentive Plan, which was
approved by the Board in February of 2013. The Incentive Plan allows for the issuance of 10,000,000 shares of the Companys
common stock to be issued in the form of stock options, stock awards, stock unit awards, stock appreciation rights, performance
shares and other share-based awards. The exercise price for all equity awards issued under the Incentive Plan is based on
the fair market value of the common stock. Currently, because the Companys common stock is quoted on the OTC Markets,
the fair market value of the common stock is equal to the last-sale price reported by the OTC Markets as of the date of determination,
or if there were no sales on such date, on the last date preceding such date on which a sale was reported. Generally, each
vested stock unit entitles the recipient to receive one share of Company common stock which is eligible for settlement at the earliest
of their termination, a change in control of the Company or a specified date.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December 31, 2014, there were 8,270,239
stock units and 113,000 shares subject to options outstanding, the Company issued 937,844 shares as payments for services, and
678,917 shares were available for future grants under the Incentive Plan. As of December 31, 2014, there were no
shares issued or outstanding under the Companys 2014 Equity Incentive Plan. Stock-based Compensation The stock-based compensation expense
for the year ended December 31, 2014 and 2013 was $1,509,005 and $2,254,898, respectively, for the issuance of stock units and
stock options. The Company calculates the fair value of the stock units based upon the quoted market value of the common stock
at the date of grant. The Company calculates the fair value of each stock option award on the date of grant using the Black-Scholes
option-pricing model. For the year ended December 31, 2014 the following weighted average assumptions were utilized for the
stock options granted during the period:
December 31, 2014 December 31, 2013
Expected life (in years) 6 6
Expected volatility 224.42% - 236.78 % 235.7% - 240.6 %
Average risk free interest rate 1.69% - 2.02 % 1.71% - 2.10 %
Dividend yield 0 % 0 % The dividend yield of zero is based on
the fact that the Company has never paid cash dividends and has no present intention to pay cash dividends. Expected volatility
is based on the historical volatility of the Companys common shares over the period since the Company commenced its current
line of business. Expected life in years is based on the simplified method as permitted by ASC Topic 718. The
Company believes that all stock options issued under its stock option plans meet the criteria of plain vanilla stock
options. The Company uses a term of six years for all employee stock options. The risk free interest rate is based on
average rates for five and seven year treasury notes as published by the Federal Reserve. The following table summarizes the number
of options outstanding and the weighted average exercise price:
Options
Weighted average exercise price
Weighted remaining contractual life (years)
Aggregate intrinsic value
Outstanding at December 31, 2012 - $ - - $ -
Granted 51,000 0.46 9.8 1,200
Exercised - - - -
Cancelled - - - -
Forfeited (30,000 ) - - -
Outstanding at December 31, 2013 21,000 $ 0.64 9.9 $ -
Vested at December 31, 2013 21,000 $ 0.64 9.9 $ -
Granted 92,000 0.31 9.6 -
Exercised - - - -
Cancelled - - - -
Forfeited - - - -
Outstanding at December 31, 2014 113,000 $ 0.37 9.5 $ -
Vested at December 31, 2014 113,000 $ 0.37 9.5 $ - The aggregate intrinsic value is calculated as the difference between the exercise
price of all outstanding options and the quoted price of the Companys common shares that were in the money at
December 31, 2014. At December 31, 2014 and 2013, the aggregate intrinsic value of all outstanding options was $0. Stock Units The following table summarizes the number
of stock units outstanding:
Stock Units
Outstanding at December 31, 2012 -
Granted 7,061,250
Expired -
Cancelled (750,000 )
Forfeited -
Outstanding at December 31, 2013 6,311,250
Vested at December 31, 2013 4,083,333
Granted 1,958,989
Expired -
Cancelled -
Forfeited -
Outstanding at December 31, 2014 8,270,239
Vested at December 31, 2014 7,228,565 The vested stock units at December
31, 2014 have not settled and are not showing as issued and outstanding shares of the Company. Settlement of these vested
stock units will occur on the earliest of (i) the date of termination of service of the employee or consultant, (ii) change of
control of the Company, or (iii) 10 years from date of issuance. Settlement of vested stock units may be made in the form
of (i) cash, (ii) shares, or (iii) any combination of both, as determined by the committee. On February 15, 2013, the Company entered
into a stock unit agreement with its President and Chief Executive Officer pursuant to his employment agreement. Under the
terms of the agreement, the Company issued to him 6,000,000 stock units, of which 2,000,000 of the units vested immediately, while
the remaining 4,000,000 vested in eight equal quarterly installments until January 1, 2015, subject to his continued service to
the Company as of the vesting date. As of December 31, 2014, 5,500,000 stock units have vested under this agreement. The
Company recognized a total expense of $1,023,000 in 2014 and $1,116,000 in 2013, which corresponds to the service period. On February
15, 2013, the Company entered into a stock unit agreement with a consultant. Under the terms of the agreement, the Company
issued 300,000 stock units, with one thirty-sixth of the units vesting on the 7 th
of each month beginning on March 7, 2013, subject to the consultants continued service to the Company as of the vesting
date. At December 31, 2014, 183,326 shares have vested under this agreement. The Company recognized a total expense
of $35,333 in 2014 and $35,708 in 2013, which corresponds to the service period. In
connection with the appointment of Ms. Dillen as Executive Vice President, and Chief Financial Officer, the Company entered into
an employment letter with her on February 6, 2014. Under the terms of the employment letter, Ms. Dillen received 600,000 stock
units. 200,000 of the units vested after six months of employment, while the remaining 400,000 will vest in eight equal quarterly
installments until August 6, 2016, subject to her continued service to the Company as of the vesting date. Ms. Dillen is also eligible
to receive a grant of 100,000 stock units when the Companys shares of common stock are listed on The NASDAQ Stock Market,
all subject to Ms. Dillens continued employment. As of December 31, 2014, 250,000 stock units have vested under
this agreement. The Company recognized a total expense of $92,544 in 2014 which corresponds to the service period. On February
6, 2014, the Company issued 852,273 stock units to the President and CEO in lieu of cash for the annual bonus which vested upon
issuance. The Company recognized a total expense of $281,250 related to these stock units. In May 2014,
the Company issued 75,000 restricted stock units to an employee, which vest according to the Companys standard vesting plan. As
of December 31, 2014, the Company recognized expense of $6,352 which corresponds to the service period. During the
year ended December 31, 2014, the Company issued an aggregate of 136,144 stock units to its Board of Directors, and recognized
$48,000 of expense related to the stock units. The Company recognized
compensation expense for the year ended December 31, 2014 of $1,496,146 for the vested portion of the stock units related to employees. As
of December 31, 2014, compensation expense related to unvested shares not yet recognized in the income statement was $405,854 and
is expected to be recognized over an average period of 1.4 years. Warrants On December 7, 2011, the Company
entered into a promissory note with Dawson James Securities, Inc. (DJS) whereby, as compensation for consulting services
rendered, the Company issued DJS a note in the principal amount of $50,000 which accrued interest at a rate of 8.0% per annum.
On January 28, 2013, the Company paid DJS $54,548, which represents the principal and accrued interest due on the note, discharging
the note in full. The Company issued warrants to purchase 380,973 shares of common stock in connection with the Dawson James note.
The warrants have an exercise price of $0.10 and expire December 6, 2018. The Company issued 250,000 warrants
in connection with the February 2014 Convertible Debentures. The warrants had an exercise price of $0.50 and expire February 13,
2019 (See Note 4). At December 31, 2014, there are 630,973
fully vested warrants outstanding. On March 6, 2015 the Company entered
into an agreement with the note holder to extend the February 2014 Convertible Debentures for six months. As consideration for
the extension, the Company granted the note holder an additional 250,000 warrants and reduced the exercise price of the warrants
from $0.50 to $0.30. This consideration will result in an inducement charge to interest expense for the fair value of
the concessions agreed. </t>
  </si>
  <si>
    <t>INCOME TAXES</t>
  </si>
  <si>
    <t>Income Tax Disclosure [Abstract]</t>
  </si>
  <si>
    <t>Income Taxes</t>
  </si>
  <si>
    <t xml:space="preserve">At December 31,
2014, the Company had federal net operating loss carry forwards of approximately $5,698,000 which may be offset against future
taxable income through 2032, and a California net operating loss carryforward of approximately $4,803,000. No net deferred
tax assets are recorded at December 31, 2014 or 2013, as all deferred tax assets have been fully offset by a valuation allowance
due to the uncertainty of future utilization.
2014 2013
Net operating loss carry-forwards $ 2,218,000 $ 1,165,000
Equity based instruments 1,515,000 877,000
Deferred compensation 361,000 155,000
Intangibles 173,000 70,000
Warrants 759,000 745,000
Other 46,000 80,000
Less: Valuation allowance (5,072,000 ) (3,092,000 )
Net deferred tax assets - - At December 31,
2014 and 2013, the Company has recorded a full valuation allowance against its net deferred assets of approximately $5,072,000
and $3,092,000 respectively. The change in the valuation allowance during the year ended 2014 was approximately $1,980,000
and a full valuation allowance has been recorded since, in the judgement of management, these assets are not more likely than not
to be realized. The ultimate realization of deferred tax assets is dependent upon the generation of future taxable income
during periods in which those temporary differences and carryforwards become deductible or are utilized.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 The Company
does not believe such an ownership change occurred subsequent to the reverse merger transaction, but has not yet evaluated the
impact of the Novalere acquisition in 2015. The Company has experienced an ownership
change with regard to Semprae operating losses. Out of $19,482,000 of Federal and California NOLs as of December 24, 2013, only
$44,000 per year can be used going forward for a total of $888,000 each. A reconciliation
of the statutory federal income tax rate for the year ended December 31, 2014 and 2013 to the effective tax rate is as follows:
2014 2013
Expected federal tax 34.00 % 34.00 %
State tax (net of federal benefit) 6.13 % 5.80 %
Other 0.89 % (0.10 )%
Valuation allowance (41.02 )% (39.70 )%
Total - % - % The Company follows FASB ASC 740-10,
Uncertainty in Income Taxes </t>
  </si>
  <si>
    <t>COMMITMENTS AND CONTINGENCIES</t>
  </si>
  <si>
    <t>Commitments and Contingencies Disclosure [Abstract]</t>
  </si>
  <si>
    <t>In
addition to the milestone and royalty payment commitments under The CRI Asset Purchase Agreement, discussed in Note 2 and the
annual royalty payments in connection with the Semprae acquisition discussed in Note 3 we have the following additional commitments
and contingencies. Employment
Agreements On
January 22, 2013, the Company entered into an employment agreement (the Damaj Employment Agreement) with Dr. Damaj
to serve as its President and Chief Executive Officer, which was amended on January 21, 2015. On January 21, 2015, the Company
and Lynnette Dillen (Dillen and together with Damaj, the Executives) entered into an employment agreement
(the Dillen Employment Agreement and together with the Damaj Employment Agreement, the Employment Agreements)
to continue to serve as the Companys Executive Vice President and Chief Financial Officer. The
Damaj Employment Agreement has an initial term of five years, which term will be extended by an additional year on the fourth
and each subsequent anniversary. Dr. Damaj earned a base salary of $375,000 for the first year, increasing to $440,000 in the
second year and increasing a minimum of 10% per year thereafter. Dr. Damajs salary will be accrued and not paid for so
long as payment of such salary would jeopardize the Companys ability to continue as a going concern, in Dr. Damajs
sole determination. The Dillen Employment Agreement has an initial term of five years, which term will be extended by an additional
year on the fourth and each subsequent anniversary of Dillens start date of February
6, 2014 (the Start Date). Dillen receives a base salary of $250,000 per annum (which was increased from $200,000
per annum for the first six months from the Start Date). Pursuant
to the Employment Agreements, Damaj and Dillen will have annual cash bonus targets equal to 75% and 30%, respectively, of base
salary, based on performance objectives established by the board of directors, with the board of directors determining the amount
of the annual bonus. In addition, Dillen will receive a bonus of $100,000 upon our successful listing on The NASDAQ Stock Market,
and subject to board of directors approval, a restricted-stock unit grant of 100,000 shares of common stock. Further, upon us
completing of raising $4 million in financing, Dillen will receive a bonus of $100,000. Upon
termination of the Employment Agreements for any reason, the Executives will receive (i) a pro-rata bonus during that fiscal year
based on the number of days employed during that fiscal year and (ii) Company group medical, dental and vision insurance coverage
for such Executive and their dependents for 12 months (six months for Dillen) paid by the Company. Upon separation, the Executives
are also entitled to certain severance benefits. Operating
Leases We
have an operating lease for our corporate office facility located in San Diego, California for approximately $7,270 per month
through January 15, 2016. Litigation The
Company is party to certain legal actions arising out of the normal course of its business. In our opinion, none of these actions
will have a material effect on the Companys operations, financial condition, or liquidity.</t>
  </si>
  <si>
    <t>SUBSEQUENT EVENTS</t>
  </si>
  <si>
    <t>Subsequent Events [Abstract]</t>
  </si>
  <si>
    <t xml:space="preserve"> Exclusive License Agreement On July 4, 2015,
the Company announced that it had entered into an exclusive license agreement with Elis Pharmaceuticals, an emirates company (Elis),
under which Innovus Pharma granted to Elis an exclusive license to market and sell to market and sell Innovus Pharmas topical
product Zestra® for female sexual dysfunction, treatment for premature ejaculation EjectDelay®, its product Sensum+®
to increase penile sensitivity, Vesele® to increase sexual and cognitive health and Zestra Glide®, its high
viscosity water-based lubricant in Turkey and select African and gulf countries. Under the agreement, Innovus Pharma is eligible
to receive up to $35.5 million dollars in sales milestone payments plus an agreed-upon transfer price. Note Repayment and Extension
Agreement On January 21, 2015,
Innovus Pharmaceuticals, Inc. (the Company) entered into securities purchase agreements (the Vista Securities
Purchase Agreements) with Vista Capital Investments, LLC (Vista) (the Investors) whereby the
Company issued and sold to the Investors promissory notes (the Vista Notes) in the aggregate principal face amount
of $110,000 and warrants (the Vista Warrants) to purchase up to 500,000 shares of the Companys Common Stock
(defined below) for gross proceeds of $100,000; as more fully described in the 8-K previously filed by the Company on January 23,
2015. On July 30, 2015, the Company and Vista entered into an Amendment to the $110,000 Promissory Note dated January 21,
2015 (the Vista Note Amendment) and amended the Vista Note to reflect the following new due dates: - $50,000 shall be paid by
Company to Holder on July 31, 2015 (which amount has been paid) - $22,933 shall be paid by
Company to Holder on September 1, 2015 - $22,933 shall be paid by
Company to Holder on October 1, 2015 - $22,933 shall be paid by
Company to Holder on November 1, 2015. In consideration
for the Vista Note Amendment, the Company issued 100,000 restricted shares of Common Stock to Vista. Securities Purchase Agreement On July 15, 2015,
and July 28, 2015, Innovus Pharmaceuticals Inc. (the Company), entered into Securities Purchase Agreements with one
(1) accredited investor (the Buyer), pursuant to which the Company has received aggregate gross proceeds up to $500,000.00
(the Offering) pursuant to which it sold:
(i) Notes.
The Company may prepay the Notes at any time on the
terms set forth in the Notes at the rate of 115% of the then outstanding balance of the Notes. Under the terms of the Notes, the
Company shall not effect certain corporate and business actions during the term of the Notes, although some may be done with proper
notice. Pursuant to the Purchase Agreement, with certain exceptions, the Note holder has a right of participation during the term
of the Notes; additionally, the Company granted the Note holder piggy-back registration rights for the shares of Common Stock underlying
the Notes.
(ii) Issuance Shares.
(iii) Warrant.
(iv) Registration Rights.
(v) Share Issuance Agreement Share Issuance Agreement The shares of Common
Stock, including the shares underlying the Notes, issued in the Offering were not registered under the Securities Act of 1933,
as amended (the Securities Act), or the securities laws of any state, and were offered and sold in reliance on the
exemption from registration afforded by Section 4(a)(2) and Regulation D (Rule 506(b)) under the Securities Act and corresponding
provisions of state securities laws, which exempt transactions by an issuer not involving any public offering. The Buyer is an
accredited investor as such term is defined in Regulation D promulgated under the Securities Act. The Company agreed
to use the net proceeds from the Offering for general working capital purposes. The Buyer agreed to allow the Company to raise
a total of $1,500,000.00 on the same terms and conditions as the Offering. Pursuant to the
Purchase Agreement, the Company agreed to pay Garden State Securities, Inc., who acted as a placement agent for the Offering, a
cash fee of 10% of the gross proceeds from the Offering and issue it that number of shares of common stock equal to 8% of the number
of shares that the Notes are convertible into at the Conversion Price on an as converted basis. The Purchase Agreement
contains representations and warranties by the Company and the investors which are customary for transactions of this type such
as, with respect to the Company: organization, good standing and qualification to do business; capitalization; subsidiaries, authorization
and enforceability of the transaction and transaction documents; valid issuance of stock, consents being obtained or not required
to consummate the transaction; litigation; compliance with securities laws; and no brokers used; and with respect to the investors:
authorization, accredited investor status and investment intent. Amendment to Debt Agreements On May 30, 2014,
the Company issued an 8% debenture, in the amount of $50,000, to a member of the Company's Board of Directors. The principal
amount and interest were payable on May 30, 2015 (See Note 8). On May 29, 2015 the repayment date was extended to May 30, 2016. On
August 5, 2015 the debenture was converted into common shares. On August
25, 2014, the Company issued an 8% debenture, in the amount of $25,000, to a member of the Company's Board of Directors. The
principal amount and interest were payable on August 25, 2015 (See Note 8). On August 5, 2015 the debenture was converted into
common shares. On July 22, 2014,
the Company agreed with the holder of the LOC Convertible Debenture to increase the principal amount that may be borrowed from
up to $1,000,000 to up to $1,500,000. On August 12, 2015, the principal amount that may be borrowed was increased to $2,000,000
and the automatic termination date described above was extended to October 1, 2016. On August 30, 2014,
the Company issued an 8% debenture to an unrelated third party investor in the principal amount of $40,000 (the August 2014
Debenture). The August 2014 Debenture bears interest at the rate of 8% per annum. The principal amount and interest were
payable on August 29, 2015. On July 21, 2015, the Company received an additional $30,000 from the investor and amended and restated
this agreement to a new principle balance of $73,200 (including accrued interest) and a new maturity date of July 21, 2016. </t>
  </si>
  <si>
    <t xml:space="preserve"> January 2015 Debentures On January 21, 2015 the
Company entered into securities purchase agreements with an unrelated third party and Lynnette Dillen, the Companys Chief
Financial Officer and together with the unrelated third party, the ( Investors ) whereby the Company issued and sold
to the Investors promissory notes (the  Notes ) in the aggregate principal face amount of $165,000 and warrants to
purchase up to 750,000 shares of the Companys common stock for gross proceeds of $150,000. The Notes are due on July 31,
2015 and accrued a one-time interest charge of 8% on the date of issuance. The warrants, as amended, are exercisable
for five years from the Closing Date at an exercise price of $0.30 per share of common stock. Acquisition of Novalere On February 4, 2015, the Company, Merger Subsidiary
I, Merger Subsidiary II), Novalere and Novalere Holdings entered into the Merger Agreement, pursuant to which the Merger
occurred and subsequently closed February 5, 2015, with Merger Subsidiary II surviving as a wholly-owned subsidiary of Innovus.
Pursuant to the articles of merger effectuating the Merger, Merger Subsidiary changed its name to Novalere, Inc. With the Merger, Innovus acquired the worldwide
rights to the Fluticare brand (Fluticasone propionate nasal spray) from Novalere. Innovus expects that the Abbreviated
New Drug Application (ANDA) filed in November 2014 with the U.S. Food and Drug Administration may be approved by
the end of 2015 or in the first half of 2016. An ANDA is an application for a U.S. generic drug approval for an existing
licensed medication or approved drug. As a result of the Merger, the shareholders
have the right to receive an aggregate of 25,895,312 shares of Innovus common stock, which represented 49% of the total shares
of Innovus issued and outstanding upon completion of the Merger. Under the terms of the
Merger Agreement, at closing, the Novalere Stockholders received 50% of the Consideration Shares and the remaining 50% of the Consideration
Shares (the ANDA Consideration Shares ) (12,947,656 shares of common stock) will be delivered only if an Abbreviated
New Drug Application of Fluticasone Propionate Nasal Spray of Novalere Manufacturing Partners is approved by the Food and
Drug Administration (the  ANDA Approval). 10% of the Closing Consideration Shares, and if ANDA Approval
is obtained prior to the 18 month anniversary of the Closing Date, 30% of the ANDA Consideration Shares, will be held in escrow
for a period of 18 months from the Closing Date to be applied towards any indemnification claims by Innovus pursuant to the Merger
Agreement. In addition, the Novalere
Stockholders are entitled to receive, if and when earned, earn-out payments. For every $5 million in Net Revenue (as defined in
the Merger Agreement) by the Target Product, the Novalere Stockholders will be entitled to receive, on a pro rata basis, $500,000,
subject to cumulative maximum Earn-Out Payments of $2.5 million. Restricted Stock Grant During March 2015, the Company entered into
stock unit agreements with its employees, board of directors and certain key consultants. Under the terms of the agreements,
the Company issued 10,370,000 stock units, of which 3,456,666 of the units vested immediately, while the remaining 6,913,333 will
vest in eight equal quarterly installments until March 2016, subject to the continued service to the Company as of the vesting
date. The Company will recognize compensation expense and other expense as appropriate in the first quarter corresponding
to the appropriate service period.</t>
  </si>
  <si>
    <t>ORGANIZATION AND SUMMARY OF SIGNIFICANT ACCOUNTING POLICIES (Policies)</t>
  </si>
  <si>
    <t>Organization</t>
  </si>
  <si>
    <t xml:space="preserve">Innovus Pharmaceuticals,
Inc., together with its subsidiaries (collectively referred to as Innovus or the Company) is San Diego,
California based commercial-stage pharmaceuticals company that delivers safe and effective non-prescription medicine
and consumer care products to improve mens and womens health and vitality. The Company is engaged in the
commercialization, licensing, and development of non-prescription pharmaceutical products and consumer care health products backed
with strong scientific and clinical evidence. The Company became a public
company through a reverse merger in 2010, and commenced commercial operations with its current business plan in 2013. Accquisition of Semprae Laboratories, Inc. On December 24, 2013, Innovus entered
into an agreement and plan of merger (the Merger Agreement) with Innovus Acquisition Corporation, a Delaware corporation
and a wholly owned subsidiary of Innovus (Merger Sub), Semprae Laboratories, Inc., a Delaware corporation
(Semprae), certain stockholders of Semprae and Quaker Bioventures II, L.P., a principal stockholder of Semprae, pursuant
to which, on the same date, Merger Sub merged into Semprae with Semprae continuing as the surviving corporation and a wholly-owned
subsidiary of Innovus . Acquisition of Novalere FP, Inc. On February 4, 2015, the
Company,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and Novalere Holdings,
LLC, a Delaware limited liability company (Novalere Holdings), as representative of the shareholders of Novalere
(the Novalere Stockholders), entered into and closed upon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changed its name to Novalere, Inc. With the Merger, Innovus
acquired the worldwide rights to the Fluticare brand (Fluticasone propionate nasal spray) from Novalere. Innovus expects
that the Abbreviated New Drug Application (ANDA) filed in November 2014 with the U.S. Food and Drug Administration
may be approved by the end of 2015 or in the first half of 2016. An ANDA is an application for a U.S. generic drug approval
for an existing licensed medication or approved drug. (See Note 9) </t>
  </si>
  <si>
    <t>Basis Of Presentation And Principles Of Consolidation</t>
  </si>
  <si>
    <t>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financial statements and notes thereto included in
the Companys Annual Report on Form 10-K for the year ended December 31, 2014. Certain information required
by U.S. GAAP has been condensed or omitted in accordance with the rules and regulations of the U.S. Securities and Exchange
Commission (SEC). The results for the periods ended June 30, 2015 are not necessarily indicative of the results to
be expected for the entire fiscal year ending December 31, 2015 or for any future period.</t>
  </si>
  <si>
    <t>These condensed consolidated financial statements
have been prepared by management in accordance with accounting principles generally accepted in the United States (U.S. GAAP),
and include all assets, liabilities, revenues and expenses of the Company and its wholly-owned subsidiaries. All material
intercompany transactions and balances have been eliminated. Certain items have been reclassified to conform to the current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venue recognition, sales adjustments, fair value of the derivative liability and intangible assets. The Company
bases its estimates on historical experience and various other assumptions that the Company believes to be reasonable under the
circumstances. Actual results could differ from these estimates under different assumptions or conditions.</t>
  </si>
  <si>
    <t>The preparation of thes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Such management estimates include equity-based instruments,
realizability of deferred tax assets and intangible assets, contingent consideration and allowance for doubtful accounts. The
Company bases its estimates on historical experience and on various other assumptions that the Company believes to be reasonable
under the circumstances. Actual results could differ from these estimates under different assumptions or conditions.</t>
  </si>
  <si>
    <t>Liquidity</t>
  </si>
  <si>
    <t>The Companys operations have been financed
primarily through advances from officers, directors and related parties, outside capital, and from revenues generated from the
recent launch of its products and commercial partnerships signed for the sale and distribution of its products in 28 countries. These
funds have provided the Company with the resources to operate its business, to sell and support its products, attract and retain
key personnel, and add new products to its portfolio. To date, the Company has experienced net losses and negative cash flows
from operations each year since its inception. As of December 31, 2014, the Company had an accumulated deficit of $11,231,967. The Company has raised
funds through the issuance of debt and the sale of common stock. For the year ended December 31, 2014 the Company raised $1.0 million
in funds, which included $0.4 million from the issuance of convertible debentures to unrelated third parties in February 2014
and September 2014, $0.2 million in proceeds from the issuance of additional non-convertible debt instruments, as well as $0.4
million in proceeds from borrowings under a Convertible Debenture Line of Credit (LOC Convertible Debenture) that
the Company entered into with its President and Chief Executive Officer. The LOC Convertible Debenture provides the Company
with a line of credit in the amount of up to $1.5 million through the earlier of its successful completion of a financing of $4
million, or July 2016. At December 31, 2014, the Company had approximately $1.1 million available for use. Dr.
Damaj has agreed not to require the Company to repay the borrowing under the LOC or accrued salary prior to April 2016. The Company
has also issued equity instruments where possible to pay for services from vendors and consultants. As of December 31, 2014,
the Company had $7,479 in cash and cash equivalents, $1.1 million in cash available for use under the LOC Convertible Debenture,
and $0.2 million in accounts receivable. During the year ended December 31, 2014, the Company recognized $1.0 million in revenues,
which included $0.3 million in upfront license fees from its partners for its commercial products and $0.7 million from sales of
its commercially available products. The Company expects that its existing capital resources, revenues from sales of
its products, upcoming sales milestone payments from the commercial partners signed for its products, along with the $1.1 million
in funds currently available for use under the LOC Convertible Debenture will be sufficient to allow the Company to continue its
operations, commence the product development process, and launch selected products through at least April 1, 2016. However,
the Companys actual needs will depend on numerous factors, including timing of introducing its products to the marketplace,
its ability to attract additional ex-U.S. distributors for its products and its ability to in-license in non-partnered territories
and/or develop new product candidates. Other potential sources
of liquidity in the short term include payments from the Companys existing partners for license fees, entering into new
collaborative, licensing or commercial agreements in additional territories, and revenues from the sale of its products. In addition to payments from the Companys
current licensing and commercial agreements, as well as funds from public and private financial markets, potential sources of liquidity
in the long term include milestone, royalty and other payments from any future commercial agreements or licensees and revenues
from sales of its own products. If the Company determine it is advisable to raise additional funds, the Company does not know whether
adequate funding will be available to it on acceptable terms, if at all.</t>
  </si>
  <si>
    <t>Fair Value Measurement</t>
  </si>
  <si>
    <t>The Companys
financial instruments are cash, accounts receivable, accounts payable, accrued liabilities and deb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The Companys financial instruments are
cash, accounts receivable, accounts payable, accrued liabilities, convertible debentures and a convertible debt instrument. The
recorded values of cash, trade accounts receivable, accounts payable and accrued liabilities approximate their fair values based
on their short-term nature. The Company believes the recorded values of convertible debentures and convertible
debt, net of the discount, approximate the fair value as the interest rate (stated or effective) approximates market rates for
similar types of instruments. We remeasure the fair value of the contingent consideration arising from acquisitions
each reporting period based upon amounts expected to be paid out under the terms of such agreements. The Company follows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the Company has the ability to access at the measurement date.
· Level 2 measurements are inputs other than quoted prices included in Level 1 that are observable either directly or indirectly.
· Level 3 measurements are unobservable inputs.</t>
  </si>
  <si>
    <t>Cash and Cash Equivalents</t>
  </si>
  <si>
    <t>Cash and cash equivalents
consist of cash and highly liquid investments with remaining maturities of three months or less when purchased.</t>
  </si>
  <si>
    <t>Concentration of Credit Risk and Major Customers</t>
  </si>
  <si>
    <t>Financial instruments
that potentially subject the Company to significant concentrations of credit risk consist primarily of cash and trade accounts
receivable. Cash held with financial institutions may exceed the amount of insurance provided by the Federal Deposit Insurance
Corporation on such deposits. Accounts receivable consist primarily of amounts receivable from Sothema Laboratories under
the Company's licensing agreements and from sales of Zestra®. The Company also requires a percentage of payment in advance
for product orders with its larger partners. The Company performs ongoing credit evaluations of its customers and generally does
not require collateral. As of June 30, 2015
and December 31, 2014, the Company had $37,885 and $191,601, respectively, in accounts receivable, presented net of estimated
returns and allowances. The Company had
three major customers that accounted for 18.3%, 13.1% and 11.1%, respectively, of net sales during the six months ended June 30,
2015. These same customers accounted for 25.1%, 0.0% and 10.4%, respectively, of gross accounts receivable as of June
30, 2015. These customers accounted for 31.4%, 0.0% and 0.0%, respectively, of net sales during the six months ended
June 30, 2014 and another customer accounted for 9.9%.</t>
  </si>
  <si>
    <t xml:space="preserve">primarily of cash, trade accounts receivable,
and revenue. Cash held with financial institutions may exceed the amount of insurance provided by the Federal Deposit Insurance
Corporation (FDIC) on such deposits. Accounts receivable consist primarily of amounts
receivable under our licensing agreements and product sale agreements. (See Note 4). In some cases, the Company also requires a
percentage of payment in advance for product orders with its larger partners. The Company has not yet recognized revenue under
these arrangements. The Company also performs ongoing credit evaluations of its customers and generally does not require collateral. There
have been no write-offs of trade accounts receivable during the periods presented. The following table identifies
customers with accounts receivable that individually exceed 10% of the Companys total accounts receivable for December 31,
2014 and 2013:
2014 2013
Ovation Pharma 85,000 44 % 135,035 52 %
Sothema Laboratories 52,187 27 % - -
Wal-Mart 20,580 11 % 37,963 15 % Revenues consist primarily
of product sales and licensing rights to market and commercialize our products. The following table identifies customers
with revenues that individually exceed 10% of the Companys total revenues for the year ended December 31, 2014:
Sothema Laboratories 245,380 23 %
Ovation Pharma 175,000 17 %
Wal-Mart 171,600 16 % </t>
  </si>
  <si>
    <t>Concentration of Suppliers</t>
  </si>
  <si>
    <t>The Company has
manufacturing relationships with a number of vendors or manufacturers for its products including: Sensum+®, EjectDelay®,
Vesele®, Androferti® and the Zestra® line of products. Pursuant to these relationships, the Company purchases
product through purchase orders with its manufacturers. The Company is in the process of entering into more formal agreements with
certain of these manufacturers.</t>
  </si>
  <si>
    <t>The Company has manufacturing relationships with a number of vendors
or manufacturers for its products including: Sensum+, EjectDelay®, Vesele®, and the Zestra® line of products. Pursuant
to these relationships, the Company purchases product through purchase orders with its manufacturers. The Company is in the process
of entering into more formal agreements with certain of these manufacturers.</t>
  </si>
  <si>
    <t>Business Combinations</t>
  </si>
  <si>
    <t>For business combinations the Company utilizes
the acquisition method of accounting in accordance with ASC Topic 805, Business Combinations. The Company recognizes separately from goodwill
the fair value of assets acquired and the liabilities assumed. Goodwill as of the acquisition date is measured as the excess of
consideration transferred and the acquisition date fair values of the assets acquired and liabilities assumed. While the Company
uses its best estimates and assumptions as a part of the purchase price allocation process to accurately value assets acquired
and liabilities assumed at the acquisition date, the Company's estimates are subject to refinement. As a result, during the measurement
period, which may be up to one year from the acquisition date, the Company may retroactively record adjustments to the fair value
of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 xml:space="preserve">Inventory is valued
at the lower of cost or market using the first-in, first-out method. Inventory is shown net of obsolescence, determined based on
shelf life or potential product replacement. Inventory consists of the following at June 30, 2015:
Raw materials $ 94,566
Work in process 24,122
Finished goods 172,401
Total $ 291,089 </t>
  </si>
  <si>
    <t xml:space="preserve">Inventory, consisting primarily
of raw materials and finished goods, is valued at the lower of cost or market where cost is determined using the first-in, first-out
method. Inventory is shown net of obsolescence and allowance for reducing the inventory cost to market. Obsolescence of inventory
is determined based on shelf life or potential product replacement. The following table identifies inventory by
category at December 31, 2014:
Amount
2014 2013
Raw materials $ 90,934 $ 123,379
Finished goods 84,249 63,948
Packaging supplies 100,252 -
Inventory reserve (9,476 ) (9,476 )
Total at December 31, 2014 265,959 177,851 </t>
  </si>
  <si>
    <t>Property, Plant and Equipment</t>
  </si>
  <si>
    <t>Property and equipment
are recorded at historical cost less accumulated depreciation. Depreciation is computed using the straight-line method over
the estimated useful lives of the assets which range from three to five years. The initial cost of property and equipment consists
of its purchase price and any directly attributable costs of bringing the asset to its working condition and location for its intended
use.</t>
  </si>
  <si>
    <t>Property and equipment are recorded at historical
cost less accumulated depreciation. Depreciation is computed using the straight-line method over their estimated useful lives.
The initial cost of property and equipment consists of its purchase price and any directly attributable costs of bringing the asset
to its working condition and location for its intended use.</t>
  </si>
  <si>
    <t>Intangible Assets</t>
  </si>
  <si>
    <t>Intangible assets
with finite lives are amortized on a straight-line basis over their estimated useful lives, which range from 7 to 15 years. The
useful life of the intangible asset is evaluated each reporting period to determine whether events and circumstances warrant a
revision to the remaining useful life. Amortizable
intangible assets consist of the following:
June 30, 2015
Amount
Accumulated Amortization Net Amount
Useful Lives (years)
Patent &amp; Trademarks $ 417,598 $ 39,158 $ 378,439 7 - 15
Customer Contracts 611,119 92,818 518,301 10
Sensum+® License 234,545 38,227 196,318 10
Vesele® trademark 25,287 2,304 22,983 10
Novalere Mfg Contract 4,681,000 184,975 4,496,026 10
Total $ 5,969,549 $ 357,482 $ 5,612,067
December 31, 2014
Amount
Accumulated Amortization Net Amount
Useful Lives (years)
Patent &amp; Trademarks $ 264,321 $ 23,671 $ 240,650 7 - 15
Customer Contracts 611,119 62,262 548,857 10
Sensum+® license 272,545 31,250 241,295 10
Vesele® trademark 25,287 717 24,570 10
Total $ 1,173,272 $ 117,900 $ 1,055,372 Expected amortization at June 30, 2015 is approximately $589,000
for each of the next five years and $2,667,000 thereafter.</t>
  </si>
  <si>
    <t xml:space="preserve">Intangible assets with finite lives are amortized
on a straight-line basis over their estimated useful lives, which range in term from 7 to 14 years. The useful life of the intangible
asset is evaluated each reporting period to determine whether events and circumstances warrant a revision to the remaining useful
life. Intangible assets consist of the following at
December 31, 2014:
Accumulated Useful Lives
Amount Amortization Net Amount (years)
Patents and trademarks $ 264,321 $ (23,671 ) $ 240,650 7 - 14
Customer contracts 611,119 (62,262 ) 548,857 10
Sensum+ (formally called CIRCUMserum) license 272,545 (31,250 ) 241,295 10
Vesele 25,287 (717 ) 24,570 8
Outstanding at December 31, 2014 1,173,272 (117,900 ) 1,055,372 Expected amortization is approximately $115,000
for each of the next five years, and $481,000 thereafter. </t>
  </si>
  <si>
    <t>Goodwil</t>
  </si>
  <si>
    <t xml:space="preserve"> The Novalere purchase
price allocation was based upon an analysis of the fair value of the assets and liabilities acquired from Novalere. The final purchase
price may be adjusted up to one year from the date of the acquisition. Identifying the fair value of the tangible and intangible
assets and liabilities acquired required the use of estimates by management and were based upon currently available data, as noted
below (See Note 5). The Company allocated
the excess of purchase price over the identifiable intangible and net tangible assets to goodwill. Such goodwill is not deductible
for tax purposes and represents the value placed on entering new markets and expanding market share. The Company tests
its goodwill for impairment annually, or whenever events or changes in circumstances indicates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 goodwill was recorded as part of the
acquisition of Semprae that occurred on December 24, 2013, and the acquisition of Novalere that occurred on February 5, 2015. There
was no impairment of goodwill for the six months ended June 30, 2015 or the year ended December 31, 2014. </t>
  </si>
  <si>
    <t>The Company tests its goodwill for impairment
annually, or whenever events or changes in circumstances indicate an impairment may have occurred, by comparing its reporting unit's
carrying value to its implied fair value. Impairment may result from, among other things, deterioration in the performance of the
acquired business, adverse market conditions, adverse changes in applicable laws or regulations and a variety of other circumstances.
If the Company determines that an impairment has occurred, it is required to record a write-down of the carrying value and charge
the impairment as an operating expense in the period the determination is made. In evaluating the recoverability of the carrying
value of goodwill the Company must make assumptions regarding estimated future cash flows and other factors to determine the fair
value of the acquired assets. Changes in strategy or market conditions could significantly impact those judgments in the future
and require an adjustment to the recorded balances. There was no impairment of goodwill for the year ended December 31, 2014 or
2013. Such goodwill is not deductible for tax purposes and represents the value placed on entering new markets and expanding
market share.</t>
  </si>
  <si>
    <t>Long-Lived Assets</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The Company reviews its long-lived assets for
impairment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t>
  </si>
  <si>
    <t>Beneficial Conversion Features and Debt Discounts</t>
  </si>
  <si>
    <t>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 The Companys February 2014 Convertible Debenture and September 2014 Convertible
Debenture each contain a BCF (See Note 7).</t>
  </si>
  <si>
    <t>If a conversion feature of conventional convertible
debt is not accounted for separately as a derivative instrument and provides for a rate of conversion that is below market value,
this feature is characterized as a beneficial conversion feature (BCF). A BCF is recorded by the Company as a debt
discount. The Company amortizes the discount to interest expense over the life of the debt using the effective interest rate method.</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fifty percent (50%) likelihood of being realized upon ultimate settlement
with the relevant tax authority. There were no uncertain tax positions at June 30, 2015.</t>
  </si>
  <si>
    <t>Income taxes are provided for using the asset
and liability method whereby deferred tax assets and liabilities are recognized using current tax rates on the difference between
the financial statement carrying amounts and the respective tax basis of the assets and liabilities. The Company provides
a valuation allowance on deferred tax assets when it is more likely than not that such assets will not be realized. The Company recognizes the financial statement
benefit of a tax position only after determining that the relevant tax authority would more likely than not sustain the position
following an audit. For tax positions meeting this standard, the amount recognized in the financial statements is the largest
benefit that has a greater than 50 percent likelihood of being realized upon ultimate settlement with the relevant tax authority. The
Company recognized interest and penalties related to unrecognized tax benefits within the income tax expense line in the accompanying
statements of operation. Accrued interest and penalties are included within the related tax liability in the consolidated
balance sheets.</t>
  </si>
  <si>
    <t>Revenue Recognition and Deferred Revenue</t>
  </si>
  <si>
    <t>The Company generates revenues from product
sales and the licensing of the rights to market and commercialize its products. Product Sales License Arrangements</t>
  </si>
  <si>
    <t>Sales Allowances</t>
  </si>
  <si>
    <t xml:space="preserve">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ctual claims for rebates and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approximately $26,000 at June 30, 2015 and $24,000
at December 31, 2014. </t>
  </si>
  <si>
    <t>The Company accrues for
product returns, volume rebates and promotional discounts in the same period the related sale is recognized. The Companys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The Company estimates its volume rebates and promotional discounts accrual based on
its estimates of the level of inventory of its products in the distribution channel that remain subject to these discounts. The
estimate of the level of products in the distribution channel is based primarily on data provided by the Companys customers. In all cases, judgment
is required in estimating these reserves, and actual claims for rebates, returns and promotional discounts could be materially
different from the estimates. The Company provides a
customer satisfaction warranty on all of its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receivable, was $23,732 at December 31, 2014 and insignificant at December 31,
2013.</t>
  </si>
  <si>
    <t>Cost of Goods Sold</t>
  </si>
  <si>
    <t>Cost of product
sales includes the cost of inventory, royalties and inventory reserves. The Company is required to make royalty payments based
upon the net sales of three of its marketed products, Zestra®, Sensum+® and Vesele®.</t>
  </si>
  <si>
    <t>Cost of goods sold includes the cost of inventory,
royalties and inventory reserves. The Company is required to make royalty payments based upon the net sales of its marketed products,
Zestra® and CIRCUMserum .</t>
  </si>
  <si>
    <t>Research and Development Costs</t>
  </si>
  <si>
    <t>Research and development
(R&amp;D) costs, including research performed under contract by third parties, are expensed as incurred. Major
components of R&amp;D expenses consist of testing, post marketing clinical trials, material purchases and regulatory affairs.</t>
  </si>
  <si>
    <t>Research and development (R&amp;D)
costs, including research performed under contract by third parties, are expensed as incurred. Major components of R&amp;D
expenses consist of testing, clinical trials, material purchases and regulatory affairs.</t>
  </si>
  <si>
    <t>Share-based Compensation</t>
  </si>
  <si>
    <t>The Company accounts
for stock-based compensation in accordance with ASC 718, Stock Based Compensation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The Company accounts for stock based compensation
in accordance with ASC 718, Stock Based Compensation Except for transactions with employees and directors
that are within the scope of ASC 718, all transactions in which goods or services are the consideration received for the issuance
of equity instruments are accounted for based on the fair value of the consideration received or the fair value of the equity instruments
issued, whichever is more reliably measurable.</t>
  </si>
  <si>
    <t>Equity Instruments Issued to Non-Employees for Services</t>
  </si>
  <si>
    <t>Issuances of the
Companys equity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or (b) the date at which performance is complete, and is based upon the quoted market price
of the common stock at the date of issuance (See Note 9).</t>
  </si>
  <si>
    <t xml:space="preserve">Issuances of the Companys common stock
for services are measured at the fair value of the consideration received or the fair value of the equity instruments issued, whichever
is more reliably measurable. The measurement date for the fair value of the equity instruments issued to consultants is determined
at the earlier of (a) the date at which a commitment for performance to earn the equity instruments is reached (a performance
commitment which would include a penalty considered to be of a magnitude that is a sufficiently large disincentive for nonperformance)
(b) the date at which performance is complete, and is based upon the quoted market price of the common stock at the date of issuance
(See Note 7). </t>
  </si>
  <si>
    <t>Comprehensive Loss</t>
  </si>
  <si>
    <t>Comprehensive loss
consists of net loss and other gains and losses affecting stockholders equity that, under U.S. GAAP, are excluded from net
loss. Comprehensive loss was the same as net loss for the six months ended June 30, 2015 and 2014, as the Company has no other
comprehensive income.</t>
  </si>
  <si>
    <t>Loss Per Share</t>
  </si>
  <si>
    <t>Basic loss per share
is computed by dividing net loss by the weighted average number of common shares outstanding during the period presented. Diluted
loss per share is computed using the weighted average number of common shares outstanding during the periods plus the effect of
dilutive securities outstanding during the periods. For the six months ended June 30, 2015 and 2014, basic earnings per share
are the same as diluted earnings per share as a result of the Companys common stock equivalents being anti-dilutive. The following table
shows the anti-dilutive shares excluded from the calculation of basic and diluted loss per common share attributable to the Company
as of June 30, 2015 and 2014:
As of June 30,
2015 2014
Gross number of shares excluded:
Restricted Stock units 19,033,482 7,937,791
Stock options 134,000 62,000
Convertible Notes 2,281,128 825,000
Warrants 1,630,973 630,973
Total 23,079,583 9,455,764 The above table
does not include the ANDA Consideration Shares related to the Novalere acquisition, as they are considered contingently issuable
(See Note 5).</t>
  </si>
  <si>
    <t xml:space="preserve">Basic loss per share are computed by dividing
net loss by the weighted average number of common shares outstanding during the period presented. Diluted earnings per share
are computed using the weighted average number of common shares outstanding during the periods plus the effect of dilutive securities
outstanding during the periods. For the year ended December 31, 2014 and 2013, basic earnings per share are the same as diluted
earnings per share as a result of the Companys common stock equivalents being anti-dilutive. The following reconciliation shows the anti-dilutive
shares excluded from the calculation of basic and diluted loss per common share attributable to the Company at December 31, 2014
and 2013:
As of December 31
2014 2013
Gross number of shares excluded:
Restricted stock units 8,270,239 6,300,000
Stock options 113,000 21,000
Convertible notes payable 2,115,195 2,378,287
Warrants 630,973 380,973
Total 11,129,407 9,080,260 </t>
  </si>
  <si>
    <t>New Accounting Pronouncements</t>
  </si>
  <si>
    <t xml:space="preserve">In July 2015, the Financial Accounting
Standards Board (FASB) issued Accounting Standards Update (ASU) No. 2015-11 , Inventory (Topic 330): Simplifying
the Measurement of Inventory. Topic 330 In April 2015, the FASB has issued Accounting
Standards Update (ASU) No. 2015-03 , Interest - Imputation of Interest (Subtopic 835-30): Simplifying the Presentation of Debt
Issuance Costs In November 2014, the FASB issued Accounting
Standards Update (ASU) No. 2014-16, Derivatives and Hedging (Topic 815): Determining Whether the Host Contract
in a Hybrid Financial Instrument Issued in the Form of a Share is More Akin to Debt or to Equity In August 2014, the FASB issued ASU
No. 2014-15, Disclosure of Uncertainties about an Entitys Ability to Continue as a Going Concern. substantial
doubt, In May 2014, the FASB issued ASU No.
2014-09, Revenue from Contracts with Customers </t>
  </si>
  <si>
    <t xml:space="preserve"> In May 2014, the FASB issued ASU No. 2014-09,
Revenue from Contracts with Customers In June 2014, the FASB
issued ASU No. 2014-10, Development Stage Entities In August 2014, the
FASB issued ASU No. 2014-15, Disclosure of Uncertainties about an Entitys Ability to Continue as a Going Concern substantial doubt, </t>
  </si>
  <si>
    <t>SUMMARY OF SIGNIFICANT ACCOUNTING POLICIES (Policies)</t>
  </si>
  <si>
    <t>Financial Instruments</t>
  </si>
  <si>
    <t>Revenue Recognition, Trade Receivables and Deferred Revenue</t>
  </si>
  <si>
    <t>The Company generates
revenues from product sales and the licensing of the rights to market and commercialize its products. The Company recognizes
revenue in accordance with Accounting Standards Codification (ASC) 605, Revenue Recognition. Product Sales: The license agreements
the Company enters into normally generate three separate components of revenue: 1) An initial payment due on signing or when certain
specific conditions are met; 2) Royalties that are earned on an ongoing basis as sales are made or a pre-agreed transfer price
and 3) Milestone payments that are earned when cumulative sales reach certain levels. Revenue from the initial payments or licensing
fee is recognized when all required conditions are met. Royalties are recognized as earned based on the licensees sales.
Revenue from the milestone payments is recognized when the cumulative revenue levels are reached. ASC 605-28, Milestone Method,
is not used by the Company as these milestones are sales-based and similar to a royalty and the achievement of the sales levels
is neither based, in whole or in part, on the vendors performance nor is a research or development deliverable.</t>
  </si>
  <si>
    <t>Stock-based Compensation</t>
  </si>
  <si>
    <t>ORGANIZATION AND SUMMARY OF SIGNIFICANT ACCOUNTING POLICIES  (Tables)</t>
  </si>
  <si>
    <t>Schedule of Account Receivable risk</t>
  </si>
  <si>
    <t>The following table identifies
customers with accounts receivable that individually exceed 10% of the Companys total accounts receivable for December 31,
2014 and 2013:
2014 2013
Ovation Pharma 85,000 44 % 135,035 52 %
Sothema Laboratories 52,187 27 % - -
Wal-Mart 20,580 11 % 37,963 15 % Revenues consist primarily
of product sales and licensing rights to market and commercialize our products. The following table identifies customers
with revenues that individually exceed 10% of the Companys total revenues for the year ended December 31, 2014:
Sothema Laboratories 245,380 23 %
Ovation Pharma 175,000 17 %
Wal-Mart 171,600 16 %</t>
  </si>
  <si>
    <t>Schedule of Inventory</t>
  </si>
  <si>
    <t xml:space="preserve">Raw materials $ 94,566
Work in process 24,122
Finished goods 172,401
Total $ 291,089 </t>
  </si>
  <si>
    <t xml:space="preserve">Amount
2014 2013
Raw materials $ 90,934 $ 123,379
Finished goods 84,249 63,948
Packaging supplies 100,251 -
Inventory reserve (9,476 ) (9,476 )
Total at December 31, 2014 265,959 177,851 </t>
  </si>
  <si>
    <t>Schedule of Intangible Assets and Goodwill</t>
  </si>
  <si>
    <t xml:space="preserve"> Amortizable
intangible assets consist of the following:
June 30, 2015
Amount
Accumulated Amortization Net Amount
Useful Lives (years)
Patent &amp; Trademarks $ 417,598 $ 39,158 $ 378,439 7 - 15
Customer Contracts 611,119 92,818 518,301 10
Sensum+® License 234,545 38,227 196,318 10
Vesele® trademark 25,287 2,304 22,983 10
Novalere Mfg Contract 4,681,000 184,975 4,496,026 10
Total $ 5,969,549 $ 357,482 $ 5,612,067
December 31, 2014
Amount
Accumulated Amortization Net Amount
Useful Lives (years)
Patent &amp; Trademarks $ 264,321 $ 23,671 $ 240,650 7 - 15
Customer Contracts 611,119 62,262 548,857 10
Sensum+® license 272,545 31,250 241,295 10
Vesele® trademark 25,287 717 24,570 10
Total $ 1,173,272 $ 117,900 $ 1,055,372 </t>
  </si>
  <si>
    <t xml:space="preserve">Accumulated Useful Lives
Amount Amortization Net Amount (years)
Patents and trademarks $ 264,321 $ (23,671 ) $ 240,650 7 - 14
Customer contracts 611,119 (62,262 ) 548,857 10
Sensum+ (formally called CIRCUMserum) license 272,545 (31,250 ) 241,295 10
Vesele 25,287 (717 ) 24,570 8
Outstanding at December 31, 2014 1,173,272 (117,900 ) 1,055,372 </t>
  </si>
  <si>
    <t>Schedule of Antidilutive Securities Excluded from Computation of Earnings Per Share</t>
  </si>
  <si>
    <t xml:space="preserve">As of June 30,
2015 2014
Gross number of shares excluded:
Restricted Stock units 19,033,482 7,937,791
Stock options 134,000 62,000
Convertible Notes 2,281,128 825,000
Warrants 1,630,973 630,973
Total 23,079,583 9,455,764 </t>
  </si>
  <si>
    <t xml:space="preserve">As of December 31
2014 2013
Gross number of shares excluded:
Restricted stock units 8,270,239 6,300,000
Stock options 113,000 21,000
Convertible notes payable 2,115,195 2,378,287
Warrants 630,973 380,973
Total 11,129,407 9,080,260 </t>
  </si>
  <si>
    <t>SUMMARY OF SIGNIFICANT ACCOUNTING POLICIES (Tables)</t>
  </si>
  <si>
    <t>BUSINESS ACQUISITIONS (Tables)</t>
  </si>
  <si>
    <t>Aggregate purchase price consideration</t>
  </si>
  <si>
    <t xml:space="preserve">Fair value of common stock issued to Semprae shareholders, net of shares to be returned from escrow $ 900,909
Fair value of royalty 308,273
Net purchase price consideration $ 1,209,182 </t>
  </si>
  <si>
    <t>Fair value of assets acquired and liabilities assumed</t>
  </si>
  <si>
    <t xml:space="preserve">Cash $ 3,749
Accounts receivable 78,445
Inventory 180,441
Prepaid expenses 16,362
Property and equipment 78,973
Customer contracts 611,119
Patents 99,894
Trademarks 160,278
Goodwill 429,225
Accounts Payable (105,804 )
Debt (343,500 )
Net Purchase Price Consideration $ 1,209,182 </t>
  </si>
  <si>
    <t>BUSINESS ACQUISITIONS (Tables 2)</t>
  </si>
  <si>
    <t>Schedule of Business Acquisitions and purchase price</t>
  </si>
  <si>
    <t>Schedule of Assets Acquired and Liabilities Assumed</t>
  </si>
  <si>
    <t>NovalereMember</t>
  </si>
  <si>
    <t xml:space="preserve">The total fair market value of the considerations
issued and to be issued for the transaction are as follows:
Shares FMV
Closing Consideration Shares 12,947,657 $ 2,071,625
ANDA Consideration Shares 12,947,655 1,657,300
Total 25,895,312 $ 3,728,925 Based on the assumptions,
the fair market value of the Earn Out Payments was determined to be $1,205,000. The preliminary fair values of the future
earn out payments was determined by applying the income approach, using several significant unobservable inputs for projected
cash flows and a discount rate. These inputs are considered Level 3 inputs under the fair value measurements and disclosure guidance.
The total purchase price is summarized as follows:
Cash Consideration $ 43,124
Common Stock issued at closing 2,071,625
ANDA Consideration Shares 1,657,300
Fair Market Value of Future Earn Out Payments 1,205,000
Total $ 4,977,049 </t>
  </si>
  <si>
    <t xml:space="preserve">Cash $ 43,124
Prepaid expenses and other current assets 25,906
Total Tangible Assets 69,030
Product rights and related Manufacturing agreement 4,681,000
Trademarks 150,000
Total identifiable Intangible Assets 4,831,000
Goodwill 120,143
Total Acquired Assets 5,020,173
Other current liabilities (43,124 )
Total Assumed Liabilities (43,124 )
Acquired Assets Net of Assumed Liabilities $ 4,977,049 </t>
  </si>
  <si>
    <t>Schedule of ProForma information</t>
  </si>
  <si>
    <t xml:space="preserve">Six Months Ended June 30, 2015 Six Months Ended June 30, 2014
As Reported Pro Form (unaudited) As Reported Pro Forma (unaudited)
Revenue $ 380,325 $ 380,325 $ 279,872 $ 289,732
Net Loss $ (2,366,031 ) $ (2,682,161 ) $ 2,525,029 $ (4,139321 )
Loss per Common Share-basic and diluted $ (0.06 ) $ (0.07 ) $ (0.11 ) $ (0.11 )
Shares used in computed net loss per common share 37,909,664 40,413,334 23,191,829 36,139,486 </t>
  </si>
  <si>
    <t>NOTES PAYABLE (Tables)</t>
  </si>
  <si>
    <t>Schedule of Notes Payable</t>
  </si>
  <si>
    <t xml:space="preserve">June 30, 2015 December 31, 2014
Current notes payable:
January 2015 Non-Convertible Debenture $ 110,000 $ -
February 2014 Convertible Debenture 330,000 330,000
August 2014 Debenture 40,000 40,000
Total current notes payable 480,000 370,000
Less: Debt discount, net of accretion (current) (120,085 ) (55,982 )
$ 359,915 $ 314,018
Long-term notes -payable
September 2014 Convertible Debenture $ - $ 92,000
Less: Debt discount, net of accretion (long-term) - (67,726 )
$ - $ 24,274 </t>
  </si>
  <si>
    <t xml:space="preserve">Current notes payable 2014 2013
December 2013 Debenture $ - $ 350,000
February 2014 Convertible Debenture 330,000 -
August 2014 Debenture 40,000 -
January 2013 Debenture-non related party - 20,000
370,000 370,000
Less: Debt discount, net of accretion (current) (55,982 ) -
$ 314,018 $ 370,000
Long-term notes -payable
September 2014 Convertible Debenture $ 92,000 $ -
Less: Debt discount, net of accretion (long-term) (67,726 ) -
$ 24,274 $ - </t>
  </si>
  <si>
    <t>DEBENTURES – RELATED PARTIES (Tables)</t>
  </si>
  <si>
    <t>Convertible Debt</t>
  </si>
  <si>
    <t xml:space="preserve">June 30, 2015 December 31, 2014
LOC Convertible Debenture $ 424,192 $ 424,078
January 2015 Non-Convertible Debenture-CFO 55,000
2014 Non-Convertible Notes-Related Party 150,000 150,000
Total 629,192 574,078
Less : Debt Discount, net of accretion (98,310 ) (76,492 )
Sub-Total 530,882 497,586
Less: Current Portion (150,108 ) -
Total $ 380,774 $ 497,586 </t>
  </si>
  <si>
    <t xml:space="preserve">2014 2013
January 2012 Debentures $ - $ 142,668
January 2013 Debentures - 70,000
LOC Convertible Debenture 424,078 448,475
Debentures  related party 150,000 -
574,078 661,143
Less: Debt Discount, net of accretion (76,492 ) (149,678 )
$ 497,586 $ 511,465 </t>
  </si>
  <si>
    <t>RELATED PARTY TRANSACTIONS (Tables)</t>
  </si>
  <si>
    <t>Schedule of Accrued Compensation</t>
  </si>
  <si>
    <t xml:space="preserve">June 30, 2015 December 31, 2014
Wages $ 1,115,922 $ 791,987
Vacation 160,155 114,941
Total accrued compensation $ 1,276,077 $ 906,928 </t>
  </si>
  <si>
    <t>SHAREHOLDERS' EQUITY (Tables)</t>
  </si>
  <si>
    <t>Schedule Of Assumptions Used</t>
  </si>
  <si>
    <t>Expected life (in years) 6.0
Expected volatility 219.31 %
Average risk free interest rate 1.54 %
Dividend yield 0 %</t>
  </si>
  <si>
    <t>December 31, 2014 December 31, 2013
Expected life (in years) 6 6
Expected volatility 224.42% - 236.78 % 235.7% - 240.6 %
Average risk free interest rate 1.69% - 2.02 % 1.71% - 2.10 %
Dividend yield 0 % 0 %</t>
  </si>
  <si>
    <t>Schedule of Share-based Compensation, Stock Options</t>
  </si>
  <si>
    <t xml:space="preserve">Options Weighted average exercise price Weighted remaining contractual life (years) Aggregate intrinsic value
Outstanding at December 31, 2014 113,000 $ 0.37 9.5 $ -
Granted 21,000 $ 0.13 10.0 -
Exercised - - - -
Cancelled - - - -
Forfeited - - - -
Outstanding at June 30, 2015 134,000 $ 0.29 9.6 -
Vested at June 30, 2015 134,000 $ 0.29 9.6 $ - </t>
  </si>
  <si>
    <t xml:space="preserve">Options
Weighted average exercise price
Weighted remaining contractual life (years)
Aggregate intrinsic value
Outstanding at December 31, 2012 - $ - - $ -
Granted 51,000 0.46 9.8 1,200
Exercised - - - -
Cancelled - - - -
Forfeited (30,000 ) - - -
Outstanding at December 31, 2013 21,000 $ 0.64 9.9 $ -
Vested at December 31, 2013 21,000 $ 0.64 9.9 $ -
Granted 92,000 0.31 9.6 -
Exercised - - - -
Cancelled - - - -
Forfeited - - - -
Outstanding at December 31, 2014 113,000 $ 0.37 9.5 $ -
Vested at December 31, 2014 113,000 $ 0.37 9.5 $ - </t>
  </si>
  <si>
    <t>Schedule of Share-based Compensation, Restricted Stock Units</t>
  </si>
  <si>
    <t xml:space="preserve">Stock Units
Outstanding at December 31, 2012 -
Granted 7,061,250
Expired -
Cancelled (750,000 )
Forfeited -
Outstanding at December 31, 2013 6,311,250
Vested at December 31, 2013 4,083,333
Granted 1,958,989
Expired -
Cancelled -
Forfeited -
Outstanding at December 31, 2014 8,270,239
Vested at December 31, 2014 7,228,565 </t>
  </si>
  <si>
    <t>SHAREHOLDERS' EQUITY (Tables 2)</t>
  </si>
  <si>
    <t>Employee Stock Option [Member]</t>
  </si>
  <si>
    <t xml:space="preserve">Restricted Stock Units
Outstanding at December 31, 2014 8,270,239
Granted 10,763,243
Exercised -
Cancelled -
Outstanding at June 30, 2015 19,033,482
Vested at June 30, 2015 12,758,910 </t>
  </si>
  <si>
    <t>Warrant [Member]</t>
  </si>
  <si>
    <t>June 30, 2015
Expected life (in years) 6.0
Expected volatility 100.00
Average risk free interest rate 1.54 %
Dividend yield 0 %</t>
  </si>
  <si>
    <t>Schedule of Warrant activity</t>
  </si>
  <si>
    <t xml:space="preserve">June 30, 2015
Beginning Balance $ -
Value of Derivative Liability with January 2015 Non-Convertible Debentures 149,998
Value of Derivative Liability with the February 2014 Convertible Debentures 76,299
Change in Fair Value (47,929 )
Ending Balance $ 178,368 </t>
  </si>
  <si>
    <t>INCOME TAXES (Tables)</t>
  </si>
  <si>
    <t>Deferred Tax Assets</t>
  </si>
  <si>
    <t xml:space="preserve">2014 2013
Net operating loss carry-forwards $ 2,218,000 $ 1,165,000
Equity based instruments 1,515,000 877,000
Deferred compensation 361,000 155,000
Intangibles 173,000 70,000
Warrants 759,000 745,000
Other 46,000 80,000
Less: Valuation allowance (5,072,000 ) (3,092,000 )
Net deferred tax assets - - </t>
  </si>
  <si>
    <t>Effective Income Tax Rate Reconciliation</t>
  </si>
  <si>
    <t>2014 2013
Expected federal tax 34.00 % 34.00 %
State tax (net of federal benefit) 6.13 % 5.80 %
Other 0.89 % (0.10 )%
Valuation allowance (41.02 )% (39.70 )%
Total - % - %</t>
  </si>
  <si>
    <t>ORGANIZATION AND SUMMARY OF SIGNIFICANT ACCOUNTING POLICIES  (Details) - USD ($)</t>
  </si>
  <si>
    <t>Dec. 31, 2015</t>
  </si>
  <si>
    <t>Accounts Receivable Net Current</t>
  </si>
  <si>
    <t>Revenue</t>
  </si>
  <si>
    <t>Concentration Risk Percentage</t>
  </si>
  <si>
    <t>10.00%</t>
  </si>
  <si>
    <t>Sothema [Member]</t>
  </si>
  <si>
    <t>Sothema [Member] | Sales Revenue Net [Member]</t>
  </si>
  <si>
    <t>17.00%</t>
  </si>
  <si>
    <t>Sothema [Member] | Billed Revenue [Member]</t>
  </si>
  <si>
    <t>27.00%</t>
  </si>
  <si>
    <t>Ovation Pharma [Member]</t>
  </si>
  <si>
    <t>Ovation Pharma [Member] | Sales Revenue Net [Member]</t>
  </si>
  <si>
    <t>23.00%</t>
  </si>
  <si>
    <t>Ovation Pharma [Member] | Billed Revenues [Member]</t>
  </si>
  <si>
    <t>44.00%</t>
  </si>
  <si>
    <t>52.00%</t>
  </si>
  <si>
    <t>WalMart [Member]</t>
  </si>
  <si>
    <t>WalMart [Member] | Sales Revenue Net [Member]</t>
  </si>
  <si>
    <t>16.00%</t>
  </si>
  <si>
    <t>WalMart [Member] | Billed Revenues [Member]</t>
  </si>
  <si>
    <t>11.00%</t>
  </si>
  <si>
    <t>15.00%</t>
  </si>
  <si>
    <t>ORGANIZATION AND SUMMARY OF SIGNIFICANT ACCOUNTING POLICIES  (Details 1) - USD ($)</t>
  </si>
  <si>
    <t>Raw Materials</t>
  </si>
  <si>
    <t>Finished goods</t>
  </si>
  <si>
    <t>Packaging supplies</t>
  </si>
  <si>
    <t>Inventory reserve</t>
  </si>
  <si>
    <t>ORGANIZATION AND SUMMARY OF SIGNIFICANT ACCOUNTING POLICIES  (Details 2) - USD ($)</t>
  </si>
  <si>
    <t>Intangible assets, Amount</t>
  </si>
  <si>
    <t>Intangible assets, Accumulated Amortization</t>
  </si>
  <si>
    <t>Intangible assets, Net Amount</t>
  </si>
  <si>
    <t>Vesele [Member]</t>
  </si>
  <si>
    <t>Intangible assets, Useful Lives (years)</t>
  </si>
  <si>
    <t>8 years</t>
  </si>
  <si>
    <t>Patents and Trademarks [Member]</t>
  </si>
  <si>
    <t>Patents and Trademarks [Member] | Minimum [Member]</t>
  </si>
  <si>
    <t>7 years</t>
  </si>
  <si>
    <t>Patents and Trademarks [Member] | Maximum [Member]</t>
  </si>
  <si>
    <t>15 years</t>
  </si>
  <si>
    <t>Customer Contracts [Member]</t>
  </si>
  <si>
    <t>10 years</t>
  </si>
  <si>
    <t>Licensing Agreements [Member]</t>
  </si>
  <si>
    <t>ORGANIZATION AND SUMMARY OF SIGNIFICANT ACCOUNTING POLICIES  (Details 3) - shares</t>
  </si>
  <si>
    <t>Antidilutive Securities Excluded from Computation of Earnings Per Share, Amount</t>
  </si>
  <si>
    <t>Convertible Notes Payable [Member]</t>
  </si>
  <si>
    <t>Restricted Stock Units (RSUs) [Member]</t>
  </si>
  <si>
    <t>ORGANIZATION AND SUMMARY OF SIGNIFICANT ACCOUNTING POLICIES (Details Textual) - USD ($)</t>
  </si>
  <si>
    <t>Line Of Credit Facility, Maximum Borrowing Capacity</t>
  </si>
  <si>
    <t>Line of Credit Facility, Remaining Borrowing Capacity</t>
  </si>
  <si>
    <t>Line of Credit Facility, Cash Available for use</t>
  </si>
  <si>
    <t>Proceeds from debt</t>
  </si>
  <si>
    <t>Upfront license fees</t>
  </si>
  <si>
    <t>Concentration Risk, Percentage</t>
  </si>
  <si>
    <t>Finite-Lived Intangible Assets, Amortization Expense, Year One to Five</t>
  </si>
  <si>
    <t>Finite-Lived Intangible Assets, Amortization Expense, after Year Five</t>
  </si>
  <si>
    <t>Revenue Recognition, Sales Returns, Reserve for Sales Returns</t>
  </si>
  <si>
    <t>September 2014 Debenture [Member]</t>
  </si>
  <si>
    <t>SUMMARY OF SIGNIFICANT ACCOUNTING POLICIES (Details) - USD ($)</t>
  </si>
  <si>
    <t>Raw materials</t>
  </si>
  <si>
    <t>Work in process</t>
  </si>
  <si>
    <t>SUMMARY OF SIGNIFICANT ACCOUNTING POLICIES (Details 1) - USD ($)</t>
  </si>
  <si>
    <t>Sensum License [Member]</t>
  </si>
  <si>
    <t>Patents and Trademarks [Member] | MaximumMember</t>
  </si>
  <si>
    <t>SensumMfg Contract [Member]</t>
  </si>
  <si>
    <t>VeseleTrademark [Member]</t>
  </si>
  <si>
    <t>SUMMARY OF SIGNIFICANT ACCOUNTING POLICIES (Details 2) - shares</t>
  </si>
  <si>
    <t>SUMMARY OF SIGNIFICANT ACCOUNTING POLICIES (Details Textual) - USD ($)</t>
  </si>
  <si>
    <t>1 Months Ended</t>
  </si>
  <si>
    <t>Aug. 08, 2015</t>
  </si>
  <si>
    <t>Accounts Receivable, Net, Current, Total</t>
  </si>
  <si>
    <t>License fee received</t>
  </si>
  <si>
    <t>BroadMed SAL [Member]</t>
  </si>
  <si>
    <t>Customer 2 [Member]</t>
  </si>
  <si>
    <t>13.10%</t>
  </si>
  <si>
    <t>0.00%</t>
  </si>
  <si>
    <t>Risk, receivables</t>
  </si>
  <si>
    <t>Customer 3 [Member]</t>
  </si>
  <si>
    <t>11.10%</t>
  </si>
  <si>
    <t>10.40%</t>
  </si>
  <si>
    <t>Customer 1 [Member]</t>
  </si>
  <si>
    <t>18.30%</t>
  </si>
  <si>
    <t>31.40%</t>
  </si>
  <si>
    <t>52.10%</t>
  </si>
  <si>
    <t>Customer 4 [Member]</t>
  </si>
  <si>
    <t>9.90%</t>
  </si>
  <si>
    <t>LICENSE AGREEMENTS (Details Textual) - USD ($)</t>
  </si>
  <si>
    <t>Apr. 19, 2013</t>
  </si>
  <si>
    <t>Sep. 09, 2013</t>
  </si>
  <si>
    <t>Finite-Lived Intangible Assets, Accumulated Amortization</t>
  </si>
  <si>
    <t>Amortization of Intangible Assets</t>
  </si>
  <si>
    <t>Shares issued for services, value</t>
  </si>
  <si>
    <t>CRI [Member]</t>
  </si>
  <si>
    <t>Maximum Milestone Payments</t>
  </si>
  <si>
    <t>Stock Issued, Value</t>
  </si>
  <si>
    <t>Stock Issued, Shares</t>
  </si>
  <si>
    <t>CRI [Member] | Criteria One [Member]</t>
  </si>
  <si>
    <t>Ovation Agmt 1 [Member]</t>
  </si>
  <si>
    <t>Ovation Agmt 2 [Member]</t>
  </si>
  <si>
    <t>Orimed [Member]</t>
  </si>
  <si>
    <t>Tramorgan [Member]</t>
  </si>
  <si>
    <t>RECENT LICENSE AGREEMENTS (Details Textual) - USD ($)</t>
  </si>
  <si>
    <t>Apr. 30, 2015</t>
  </si>
  <si>
    <t>Mar. 17, 2015</t>
  </si>
  <si>
    <t>Tabuk [Member] | MaximumMember</t>
  </si>
  <si>
    <t>BroadMed SAL [Member] | MaximumMember</t>
  </si>
  <si>
    <t>OZ Biogenics [Member] | MaximumMember</t>
  </si>
  <si>
    <t>Order value</t>
  </si>
  <si>
    <t>OZ Biogenics [Member] | Minimum [Member]</t>
  </si>
  <si>
    <t>BUSINESS ACQUISITIONS (Details) - USD ($)</t>
  </si>
  <si>
    <t>Business Acquisition [Line Items]</t>
  </si>
  <si>
    <t>Semprae Laboratories Inc [Member]</t>
  </si>
  <si>
    <t>Property and equipment</t>
  </si>
  <si>
    <t>Customer contracts</t>
  </si>
  <si>
    <t>Patents</t>
  </si>
  <si>
    <t>Trademarks</t>
  </si>
  <si>
    <t>Accounts Payable</t>
  </si>
  <si>
    <t>Debt</t>
  </si>
  <si>
    <t>Net Purchase Price Consideration</t>
  </si>
  <si>
    <t>Fair value of common stock issued to Semprae shareholders, net of shares to be returned from escrow</t>
  </si>
  <si>
    <t>Fair Market Value of Royalty</t>
  </si>
  <si>
    <t>BUSINESS ACQUISITIONS (Details B)</t>
  </si>
  <si>
    <t>Jun. 30, 2015USD ($)</t>
  </si>
  <si>
    <t>Common Stock</t>
  </si>
  <si>
    <t>Fair Market Value of Contingent Consideration - Royalty</t>
  </si>
  <si>
    <t>NovalereMember | ClosingShares [Member]</t>
  </si>
  <si>
    <t>NovalereMember | ANDAShares [Member]</t>
  </si>
  <si>
    <t>BUSINESS ACQUISITIONS (Details 1B)</t>
  </si>
  <si>
    <t>Cash consideration</t>
  </si>
  <si>
    <t>Fair Market Value of Future Earn Out Payments</t>
  </si>
  <si>
    <t>BUSINESS ACQUISITIONS (Details 2B) - USD ($)</t>
  </si>
  <si>
    <t>Pro Forma [Member]</t>
  </si>
  <si>
    <t>Revenue, pro forma</t>
  </si>
  <si>
    <t>Net loss, pro forma</t>
  </si>
  <si>
    <t>Business Acquisition, Pro Forma Earnings Per Share, Basic</t>
  </si>
  <si>
    <t>Business Acquisition, Pro Forma Earnings Per Share, Diluted</t>
  </si>
  <si>
    <t>Shares used in computed net loss per common share, Basic</t>
  </si>
  <si>
    <t>Shares used in computed net loss per common share, Diluted</t>
  </si>
  <si>
    <t>Scenario, Previously Reported [Member]</t>
  </si>
  <si>
    <t>BUSINESS ACQUISITIONS (Details Textual) - USD ($)</t>
  </si>
  <si>
    <t>Dec. 24, 2013</t>
  </si>
  <si>
    <t>Payment of royalty</t>
  </si>
  <si>
    <t>Percentage Of Ownership Interests</t>
  </si>
  <si>
    <t>100.00%</t>
  </si>
  <si>
    <t>Outstanding Loan Amount Paid</t>
  </si>
  <si>
    <t>Loans Outstanding</t>
  </si>
  <si>
    <t>Shares issued for acquisition, shares</t>
  </si>
  <si>
    <t>Shares issued for acquisition, value</t>
  </si>
  <si>
    <t>Percentage Of Issued And Outstanding Shares</t>
  </si>
  <si>
    <t>Net Sales Annual Royalty Percentage</t>
  </si>
  <si>
    <t>5.00%</t>
  </si>
  <si>
    <t>Business Acquisition Equity Interest Issued Or Issuable Fair Value Per Share</t>
  </si>
  <si>
    <t>Percentage Of Discount Rate</t>
  </si>
  <si>
    <t>40.00%</t>
  </si>
  <si>
    <t>Fair value of royalty</t>
  </si>
  <si>
    <t>Receivable, business acquisition</t>
  </si>
  <si>
    <t>BUSINESS ACQUISITIONS (Details Textual B) - USD ($)</t>
  </si>
  <si>
    <t>Closing price stock</t>
  </si>
  <si>
    <t>Earn out payment maximum</t>
  </si>
  <si>
    <t>Escrow shares</t>
  </si>
  <si>
    <t>BUSINESS ACQUISITIONS (Details Textual 1B) - Semprae Laboratories Inc [Member]</t>
  </si>
  <si>
    <t>Dec. 24, 2013shares</t>
  </si>
  <si>
    <t>Business Acquisition, Equity Interest Issued or Issuable, Number of Shares</t>
  </si>
  <si>
    <t>NOTES PAYABLE (Details) - USD ($)</t>
  </si>
  <si>
    <t>Notes Payable</t>
  </si>
  <si>
    <t>Less: Debt discount, net of accretion</t>
  </si>
  <si>
    <t>Notes Payable, Current, Net</t>
  </si>
  <si>
    <t>Long-term notes payable</t>
  </si>
  <si>
    <t>Notes Payable, Long-term, Net</t>
  </si>
  <si>
    <t>Aug 2014 Debenture [Member]</t>
  </si>
  <si>
    <t>Dec 2013 Debenture [Member]</t>
  </si>
  <si>
    <t>Feb 2014 Debenture [Member]</t>
  </si>
  <si>
    <t>Jan 2013 Debenture [Member]</t>
  </si>
  <si>
    <t>January 2013 Debenture [Member]</t>
  </si>
  <si>
    <t>NOTES PAYABLE (Details B) - USD ($)</t>
  </si>
  <si>
    <t>Promissory Notes</t>
  </si>
  <si>
    <t>Notes Payable, Current, Total</t>
  </si>
  <si>
    <t>February 2014 Debenture [Member]</t>
  </si>
  <si>
    <t>August 2014 Debenture [Member]</t>
  </si>
  <si>
    <t>August 2014 Debenture Amend [Member]</t>
  </si>
  <si>
    <t>Jan NonConv 2015 Debenture [Member]</t>
  </si>
  <si>
    <t>Jan 2015 Debenture [Member]</t>
  </si>
  <si>
    <t>February 2014 Debunture [Member]</t>
  </si>
  <si>
    <t>NOTES PAYABLE (Details 1B)</t>
  </si>
  <si>
    <t>Expected life (in years)</t>
  </si>
  <si>
    <t>6 years</t>
  </si>
  <si>
    <t>Expected volatility</t>
  </si>
  <si>
    <t>Average risk free interest rate</t>
  </si>
  <si>
    <t>1.54%</t>
  </si>
  <si>
    <t>Dividend yield</t>
  </si>
  <si>
    <t>NOTES PAYABLE (Details Textuals) - USD ($)</t>
  </si>
  <si>
    <t>Feb. 19, 2014</t>
  </si>
  <si>
    <t>Dec. 31, 2012</t>
  </si>
  <si>
    <t>Proceeds from note issuance</t>
  </si>
  <si>
    <t>Amortization of Debt Discount (Premium)</t>
  </si>
  <si>
    <t>Beneficial conversion</t>
  </si>
  <si>
    <t>Interest expense, including Amortization of debt discount</t>
  </si>
  <si>
    <t>Debt Instrument, Interest Rate, Effective Percentage</t>
  </si>
  <si>
    <t>Warrants To Purchase For Issuance Of Common Stock</t>
  </si>
  <si>
    <t>Debt Instrument, Convertible, Conversion Price</t>
  </si>
  <si>
    <t>$ .40</t>
  </si>
  <si>
    <t>Debt Instrument, Redemption Price, Percentage of Principal Amount Redeemed</t>
  </si>
  <si>
    <t>125.00%</t>
  </si>
  <si>
    <t>Warrant exercise price</t>
  </si>
  <si>
    <t>$ .30</t>
  </si>
  <si>
    <t>Fair value, warrants</t>
  </si>
  <si>
    <t>Additional warrants issued</t>
  </si>
  <si>
    <t>8.00%</t>
  </si>
  <si>
    <t>Jan 2012 Debenture [Member]</t>
  </si>
  <si>
    <t>Stock issued</t>
  </si>
  <si>
    <t>January2013DebentureMember</t>
  </si>
  <si>
    <t>January Fifteen 2013 LOC [Member]</t>
  </si>
  <si>
    <t>$ .50</t>
  </si>
  <si>
    <t>41.00%</t>
  </si>
  <si>
    <t>NOTES PAYABLE (Details Textuals B) - USD ($)</t>
  </si>
  <si>
    <t>February 2014 Debenture [Member] | Warrant Mod [Member]</t>
  </si>
  <si>
    <t>Common stock issued</t>
  </si>
  <si>
    <t>January Fifteen 2013 Line Of Credit [Member]</t>
  </si>
  <si>
    <t>DEBENTURES - RELATED PARTIES (Details) - USD ($)</t>
  </si>
  <si>
    <t>Convertible Debentures</t>
  </si>
  <si>
    <t>Debt Discount, net of accretion</t>
  </si>
  <si>
    <t>Convertible Debentures- related parties (See Note64)</t>
  </si>
  <si>
    <t>Debt - Related Party [Member]</t>
  </si>
  <si>
    <t>LOC Convertible Debenture [Member]</t>
  </si>
  <si>
    <t>DEBENTURES - RELATED PARTIES (Details B) - USD ($)</t>
  </si>
  <si>
    <t>Less: Current portion</t>
  </si>
  <si>
    <t>Jan 2015 Debt [Member]</t>
  </si>
  <si>
    <t>Debt [Member]</t>
  </si>
  <si>
    <t>DEBENTURES - RELATED PARTIES (Details Textual) - USD ($)</t>
  </si>
  <si>
    <t>Jan. 21, 2015</t>
  </si>
  <si>
    <t>Aug. 11, 2014</t>
  </si>
  <si>
    <t>Aug. 12, 2015</t>
  </si>
  <si>
    <t>Cash proceeds from debt issued</t>
  </si>
  <si>
    <t>Line of Credit Facility, Maximum Borrowing Capacity</t>
  </si>
  <si>
    <t>Other Notes Payable, Current</t>
  </si>
  <si>
    <t>Convertible Debt Related Party</t>
  </si>
  <si>
    <t>Interest Expense, Debt</t>
  </si>
  <si>
    <t>Minimum Proceeds From Debt To Convert Securities</t>
  </si>
  <si>
    <t>Debt Conversion Convertible Instrument Share Price</t>
  </si>
  <si>
    <t>Debt Conversion, Converted Instrument, Amount</t>
  </si>
  <si>
    <t>Debt Instrument Interest Accrued</t>
  </si>
  <si>
    <t>Long-term Line of Credit</t>
  </si>
  <si>
    <t>Interest and Debt Expense, Total</t>
  </si>
  <si>
    <t>Beneficial conversion feature</t>
  </si>
  <si>
    <t>Debt Instrument, Interest Rate Increase</t>
  </si>
  <si>
    <t>Debt Instrument, Interest Rate, Effective Percentage Rate Range, Minimum</t>
  </si>
  <si>
    <t>Line of credit facility borrowed</t>
  </si>
  <si>
    <t>Line of Credit, balance owed</t>
  </si>
  <si>
    <t>May 2013 Conv Debt [Member]</t>
  </si>
  <si>
    <t>Accrued interest</t>
  </si>
  <si>
    <t>Line of Credit [Member]</t>
  </si>
  <si>
    <t>Line of credit increase to new limit</t>
  </si>
  <si>
    <t>Director [Member]</t>
  </si>
  <si>
    <t>Debt Instrument, Maturity Date</t>
  </si>
  <si>
    <t>May 30,
		2016</t>
  </si>
  <si>
    <t>May 30,
		2014</t>
  </si>
  <si>
    <t>Debt Issuance Date</t>
  </si>
  <si>
    <t>Debt Instrument, Interest Rate, Stated Percentage</t>
  </si>
  <si>
    <t>Director 2 [Member]</t>
  </si>
  <si>
    <t>Aug. 25,
		2015</t>
  </si>
  <si>
    <t>Aug. 25,
		2014</t>
  </si>
  <si>
    <t>Chief Executive Officer [Member]</t>
  </si>
  <si>
    <t>Jan. 22,
		2016</t>
  </si>
  <si>
    <t>Jan. 22,
		2014</t>
  </si>
  <si>
    <t>Jan. 29,
		2014</t>
  </si>
  <si>
    <t>Chief Financial Officer [Member]</t>
  </si>
  <si>
    <t>Jun. 16,
		2015</t>
  </si>
  <si>
    <t>Jun. 16,
		2014</t>
  </si>
  <si>
    <t>Jan. 21,
		2015</t>
  </si>
  <si>
    <t>Jun. 17,
		2014</t>
  </si>
  <si>
    <t>DEBENTURES - RELATED PARTIES (Details Textual B) - USD ($)</t>
  </si>
  <si>
    <t>Board of Directors 3 [Member]</t>
  </si>
  <si>
    <t>Board of Directors Chairman [Member]</t>
  </si>
  <si>
    <t>Board of Directors 2 [Member]</t>
  </si>
  <si>
    <t>RELATED PARTY TRANSACTIONS (Details) - USD ($)</t>
  </si>
  <si>
    <t>Wages</t>
  </si>
  <si>
    <t>Vacation</t>
  </si>
  <si>
    <t>Total accrued compensation</t>
  </si>
  <si>
    <t>RELATED PARTY TRANSACTIONS (Details Textual) - USD ($)</t>
  </si>
  <si>
    <t>Jun. 12, 2013</t>
  </si>
  <si>
    <t>Proceeds from sale of stock</t>
  </si>
  <si>
    <t>President &amp; CEO [Member]</t>
  </si>
  <si>
    <t>Sale of common stock, shares</t>
  </si>
  <si>
    <t>Sale of common stock, price per share</t>
  </si>
  <si>
    <t>RELATED PARTY TRANSACTIONS (Details Textual B) - USD ($)</t>
  </si>
  <si>
    <t>Notes Issued To Related Parties</t>
  </si>
  <si>
    <t>Payment of accrued wages</t>
  </si>
  <si>
    <t>Warrants issued</t>
  </si>
  <si>
    <t>Proceeds from non-convertible debenture</t>
  </si>
  <si>
    <t>SHAREHOLDERS' EQUITY (Details)</t>
  </si>
  <si>
    <t>Expected volatility, minimum</t>
  </si>
  <si>
    <t>222.848%</t>
  </si>
  <si>
    <t>Expected volatility, maximum</t>
  </si>
  <si>
    <t>223.678%</t>
  </si>
  <si>
    <t>Average risk free interest rate, minimum</t>
  </si>
  <si>
    <t>1.80%</t>
  </si>
  <si>
    <t>Average risk free interest rate, maximum</t>
  </si>
  <si>
    <t>2.02%</t>
  </si>
  <si>
    <t>SHAREHOLDERS' EQUITY (Details B)</t>
  </si>
  <si>
    <t>219.31%</t>
  </si>
  <si>
    <t>SHAREHOLDERS' EQUITY (Details 1) - USD ($)</t>
  </si>
  <si>
    <t>Sep. 30, 2014</t>
  </si>
  <si>
    <t>Aggregate intrinsic value, Outstanding</t>
  </si>
  <si>
    <t>Stock Options, Outstanding Beginning Balance</t>
  </si>
  <si>
    <t>Granted</t>
  </si>
  <si>
    <t>Options, Exercised</t>
  </si>
  <si>
    <t>Options, Cancelled</t>
  </si>
  <si>
    <t>Options, Forfeited</t>
  </si>
  <si>
    <t>Stock Options, Outstanding Ending Balance</t>
  </si>
  <si>
    <t>Options, Vested</t>
  </si>
  <si>
    <t>Weighted average exercise price, Outstanding Beginning Balance</t>
  </si>
  <si>
    <t>Weighted average exercise price, Granted</t>
  </si>
  <si>
    <t>$ .34</t>
  </si>
  <si>
    <t>Weighted average exercise price, Exercised</t>
  </si>
  <si>
    <t>Weighted average exercise price, Cancelled</t>
  </si>
  <si>
    <t>Weighted average exercise price, Forfeited</t>
  </si>
  <si>
    <t>Weighted average exercise price, Outstanding Ending Balance</t>
  </si>
  <si>
    <t>Weighted average exercise price, Vested</t>
  </si>
  <si>
    <t>$ .42</t>
  </si>
  <si>
    <t>Weighted average remaining contractual life (years), Outstanding</t>
  </si>
  <si>
    <t>9 years 2 months 12 days</t>
  </si>
  <si>
    <t>9 years 10 months 24 days</t>
  </si>
  <si>
    <t>Weighted average remaining contractual life (years), Granted</t>
  </si>
  <si>
    <t>9 years 7 months 6 days</t>
  </si>
  <si>
    <t>Weighted average remaining contractual life (years), Vested</t>
  </si>
  <si>
    <t>Aggregate intrinsic value, Vested</t>
  </si>
  <si>
    <t>SHAREHOLDERS' EQUITY (Details 1B) - USD ($)</t>
  </si>
  <si>
    <t>SHAREHOLDERS' EQUITY (Details 2) - shares</t>
  </si>
  <si>
    <t>Feb. 15, 2013</t>
  </si>
  <si>
    <t>Stock Unit 2 [Member]</t>
  </si>
  <si>
    <t>Stock Unit [Member]</t>
  </si>
  <si>
    <t>Stock Unit1 [Member]</t>
  </si>
  <si>
    <t>Stock Units, Outstanding Beginning Balance</t>
  </si>
  <si>
    <t>Stock Units, Expired</t>
  </si>
  <si>
    <t>Stock Units, Cancelled</t>
  </si>
  <si>
    <t>Stock Units, Forfeited</t>
  </si>
  <si>
    <t>Stock Units, Outstanding Ending Balance</t>
  </si>
  <si>
    <t>Stock Units, Vested</t>
  </si>
  <si>
    <t>SHAREHOLDERS' EQUITY (Details 2B) - shares</t>
  </si>
  <si>
    <t>SHAREHOLDERS' EQUITY (Details 3B)</t>
  </si>
  <si>
    <t>SHAREHOLDERS' EQUITY (Details 4B) - Warrant [Member]</t>
  </si>
  <si>
    <t>Value, January Debentures</t>
  </si>
  <si>
    <t>Value, February Debentures</t>
  </si>
  <si>
    <t>Change in fair value</t>
  </si>
  <si>
    <t>Ending balance</t>
  </si>
  <si>
    <t>SHAREHOLDERS' EQUITY (Details Textual) - USD ($)</t>
  </si>
  <si>
    <t>Sep. 30, 2013</t>
  </si>
  <si>
    <t>Apr. 09, 2014</t>
  </si>
  <si>
    <t>Sep. 18, 2013</t>
  </si>
  <si>
    <t>Jan. 17, 2013</t>
  </si>
  <si>
    <t>Common Stock, Shares Authorized</t>
  </si>
  <si>
    <t>Common stock, par value</t>
  </si>
  <si>
    <t>Quantity of Securities Issued</t>
  </si>
  <si>
    <t>Share Based Compensation, Vested expense</t>
  </si>
  <si>
    <t>Share Based Compensation expenses, unvested expense</t>
  </si>
  <si>
    <t>Share-based Compensation Expense</t>
  </si>
  <si>
    <t>Share-based Compensation, Total</t>
  </si>
  <si>
    <t>Stock To Be Issued During Period For Services Value</t>
  </si>
  <si>
    <t>Investor Relations Agreement [Member]</t>
  </si>
  <si>
    <t>Share Based Compensation, Shares, New Issues</t>
  </si>
  <si>
    <t>Investor Relations Agreement 2 [Member]</t>
  </si>
  <si>
    <t>Consultant [Member]</t>
  </si>
  <si>
    <t>Stock Issued During Period, Shares, Issued for Services</t>
  </si>
  <si>
    <t>Consultant 2 [Member]</t>
  </si>
  <si>
    <t>Dillen [Member]</t>
  </si>
  <si>
    <t>Share-based Compensation not yet vested</t>
  </si>
  <si>
    <t>Share-based Compensation, Options, Outstanding</t>
  </si>
  <si>
    <t>Stock unit, vested during period</t>
  </si>
  <si>
    <t>Debt Exchange 1 [Member]</t>
  </si>
  <si>
    <t>Debt exchanged</t>
  </si>
  <si>
    <t>Share conversion price</t>
  </si>
  <si>
    <t>Debt Exchange 2 [Member]</t>
  </si>
  <si>
    <t>Dawson James [Member]</t>
  </si>
  <si>
    <t>Investment Warrants, Exercise Price</t>
  </si>
  <si>
    <t>Investment Warrants Expiration Date</t>
  </si>
  <si>
    <t>Dec. 6,
		2018</t>
  </si>
  <si>
    <t>Class of Warrant or Right, Outstanding</t>
  </si>
  <si>
    <t>Compensation For Consulting Services</t>
  </si>
  <si>
    <t>Compensation For Consulting Services Rate</t>
  </si>
  <si>
    <t>Principal And Accrued Interest Of Warrant</t>
  </si>
  <si>
    <t>February 2014 Convertible Debenture [Member]</t>
  </si>
  <si>
    <t>Feb. 13,
		2019</t>
  </si>
  <si>
    <t>Equity Plan [Member]</t>
  </si>
  <si>
    <t>Available for future grant</t>
  </si>
  <si>
    <t>Employee Stock Option [Member] | Equity Plan [Member]</t>
  </si>
  <si>
    <t>Stock Units [Member] | Equity Plan [Member]</t>
  </si>
  <si>
    <t>Share Based Compensation Options Vested In Period</t>
  </si>
  <si>
    <t>Stock Unit [Member] | Board of Directors Chairman [Member]</t>
  </si>
  <si>
    <t>SHAREHOLDERS' EQUITY (Details Textual B) - USD ($)</t>
  </si>
  <si>
    <t>Share-based Goods and Non-employee Services Transaction, Quantity of Securities Issued</t>
  </si>
  <si>
    <t>Stock Issuance Expenses</t>
  </si>
  <si>
    <t>Share-based Compensation Arrangement by Share-based Payment Award, Options, Grants in Period, Weighted Average Grant Date Fair Value</t>
  </si>
  <si>
    <t>Restricted stock, vested, expense</t>
  </si>
  <si>
    <t>2013 Equity Plan [Member]</t>
  </si>
  <si>
    <t>Share-based Compensation Arrangement by Share-based Payment Award, Options, Outstanding, Number</t>
  </si>
  <si>
    <t>Stock Issued During Period, Shares, New Issues</t>
  </si>
  <si>
    <t>Employee stock option term</t>
  </si>
  <si>
    <t>Units outstanding</t>
  </si>
  <si>
    <t>2014 Equity Plan [Member]</t>
  </si>
  <si>
    <t>Restricted stock issued</t>
  </si>
  <si>
    <t>Jan 2014 Convertible Debenture [Member]</t>
  </si>
  <si>
    <t>Share Based Compensation Arrangement by Share Based Payment Award Options Vested In Period</t>
  </si>
  <si>
    <t>Stock Unit [Member] | BoardComp [Member]</t>
  </si>
  <si>
    <t>NON CASH FINANCING ACTIVITIES (Details Textual) - USD ($)</t>
  </si>
  <si>
    <t>Stock Issued During Period Shares Issued For Asset Purchase</t>
  </si>
  <si>
    <t>Convertible Debt [Member]</t>
  </si>
  <si>
    <t>Apricus Bio Convertible Promissory Note [Member]</t>
  </si>
  <si>
    <t>Shares Issued, conversion of debt, value of shares</t>
  </si>
  <si>
    <t>Stock Issued During Period Value Issued For Asset Purchase</t>
  </si>
  <si>
    <t>INCOME TAXES (Details) - USD ($)</t>
  </si>
  <si>
    <t>Net operating loss carry-forwards</t>
  </si>
  <si>
    <t>Equity based instruments</t>
  </si>
  <si>
    <t>Deferred compensation</t>
  </si>
  <si>
    <t>Intangibles</t>
  </si>
  <si>
    <t>Warrants</t>
  </si>
  <si>
    <t>Other</t>
  </si>
  <si>
    <t>Less: Valuation allowance</t>
  </si>
  <si>
    <t>Net deferred tax assets</t>
  </si>
  <si>
    <t>INCOME TAXES (Details 1)</t>
  </si>
  <si>
    <t>Expected federal tax</t>
  </si>
  <si>
    <t>34.00%</t>
  </si>
  <si>
    <t>State tax (net of federal benefit)</t>
  </si>
  <si>
    <t>6.13%</t>
  </si>
  <si>
    <t>5.80%</t>
  </si>
  <si>
    <t>0.89%</t>
  </si>
  <si>
    <t>(0.10%)</t>
  </si>
  <si>
    <t>Valuation allowance</t>
  </si>
  <si>
    <t>(41.02%)</t>
  </si>
  <si>
    <t>(39.70%)</t>
  </si>
  <si>
    <t>INCOME TAXES (Details Textual) - USD ($)</t>
  </si>
  <si>
    <t>Operating Loss Carryforwards, Federal</t>
  </si>
  <si>
    <t>Operating Loss Carryforwards, State</t>
  </si>
  <si>
    <t>Operating Loss Carryforwards, Limitations on Use</t>
  </si>
  <si>
    <t>Net Operating Loss Carryforwards Federal And State</t>
  </si>
  <si>
    <t>Net Operating Loss Carryforwards Federal and State Usable per year</t>
  </si>
  <si>
    <t>Net Operating Loss Carryforwards Federal And State Outstanding Balance</t>
  </si>
  <si>
    <t>Change in Valuation allowance</t>
  </si>
  <si>
    <t>SUBSEQUENT EVENTS (Details Textual) - USD ($)</t>
  </si>
  <si>
    <t>Proceeds from issuance of note</t>
  </si>
  <si>
    <t>Stock issuable</t>
  </si>
  <si>
    <t>Revenue benchmark</t>
  </si>
  <si>
    <t>Earnout payment</t>
  </si>
  <si>
    <t>Stock units issued</t>
  </si>
  <si>
    <t>Stock units vested</t>
  </si>
  <si>
    <t>Stock units, unvested</t>
  </si>
  <si>
    <t>Maximum [Member]</t>
  </si>
  <si>
    <t>Face amount, notes</t>
  </si>
  <si>
    <t>Interest charge at issuanc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879</v>
      </c>
    </row>
    <row r="6" spans="1:4">
      <c r="A6" s="4" t="s">
        <v>9</v>
      </c>
      <c r="B6" s="4" t="s">
        <v>10</v>
      </c>
    </row>
    <row r="7" spans="1:4">
      <c r="A7" s="4" t="s">
        <v>11</v>
      </c>
      <c r="B7" s="4" t="s">
        <v>12</v>
      </c>
    </row>
    <row r="8" spans="1:4">
      <c r="A8" s="4" t="s">
        <v>13</v>
      </c>
      <c r="B8" s="4" t="s">
        <v>14</v>
      </c>
    </row>
    <row r="9" spans="1:4">
      <c r="A9" s="4" t="s">
        <v>15</v>
      </c>
      <c r="C9" s="5" t="n">
        <v>40545545</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5" t="n">
        <v>2014</v>
      </c>
    </row>
    <row r="15" spans="1:4">
      <c r="A15" s="4" t="s">
        <v>25</v>
      </c>
      <c r="B15" s="4" t="s">
        <v>26</v>
      </c>
    </row>
    <row r="16" spans="1:4">
      <c r="A16" s="4" t="s">
        <v>27</v>
      </c>
      <c r="B16" s="4" t="s">
        <v>26</v>
      </c>
    </row>
    <row r="17" spans="1:4">
      <c r="A17" s="4" t="s">
        <v>28</v>
      </c>
      <c r="B17" s="4" t="s">
        <v>29</v>
      </c>
    </row>
    <row r="18" spans="1:4">
      <c r="A18" s="4" t="s">
        <v>30</v>
      </c>
      <c r="D18" s="7" t="n">
        <v>2980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0</v>
      </c>
      <c r="B1" s="2" t="s">
        <v>81</v>
      </c>
    </row>
    <row r="2" spans="1:2">
      <c r="B2" s="2" t="s">
        <v>70</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184</v>
      </c>
      <c r="B1" s="2" t="s">
        <v>81</v>
      </c>
      <c r="C1" s="2" t="s">
        <v>1</v>
      </c>
    </row>
    <row r="2" spans="1:3">
      <c r="B2" s="2" t="s">
        <v>70</v>
      </c>
      <c r="C2" s="2" t="s">
        <v>2</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s="1" t="s">
        <v>188</v>
      </c>
      <c r="B1" s="2" t="s">
        <v>81</v>
      </c>
      <c r="C1" s="2" t="s">
        <v>1</v>
      </c>
    </row>
    <row r="2" spans="1:3">
      <c r="B2" s="2" t="s">
        <v>70</v>
      </c>
      <c r="C2" s="2" t="s">
        <v>2</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92</v>
      </c>
      <c r="B1" s="2" t="s">
        <v>81</v>
      </c>
      <c r="C1" s="2" t="s">
        <v>1</v>
      </c>
    </row>
    <row r="2" spans="1:3">
      <c r="B2" s="2" t="s">
        <v>70</v>
      </c>
      <c r="C2" s="2" t="s">
        <v>2</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196</v>
      </c>
      <c r="B1" s="2" t="s">
        <v>81</v>
      </c>
      <c r="C1" s="2" t="s">
        <v>1</v>
      </c>
    </row>
    <row r="2" spans="1:3">
      <c r="B2" s="2" t="s">
        <v>70</v>
      </c>
      <c r="C2" s="2" t="s">
        <v>2</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200</v>
      </c>
      <c r="B1" s="2" t="s">
        <v>81</v>
      </c>
      <c r="C1" s="2" t="s">
        <v>1</v>
      </c>
    </row>
    <row r="2" spans="1:3">
      <c r="B2" s="2" t="s">
        <v>70</v>
      </c>
      <c r="C2" s="2" t="s">
        <v>2</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r="1" spans="1:3">
      <c r="A1" s="1" t="s">
        <v>204</v>
      </c>
      <c r="B1" s="2" t="s">
        <v>81</v>
      </c>
      <c r="C1" s="2" t="s">
        <v>1</v>
      </c>
    </row>
    <row r="2" spans="1:3">
      <c r="B2" s="2" t="s">
        <v>70</v>
      </c>
      <c r="C2" s="2" t="s">
        <v>2</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15</v>
      </c>
      <c r="B1" s="2" t="s">
        <v>81</v>
      </c>
      <c r="C1" s="2" t="s">
        <v>1</v>
      </c>
    </row>
    <row r="2" spans="1:3">
      <c r="B2" s="2" t="s">
        <v>70</v>
      </c>
      <c r="C2" s="2" t="s">
        <v>2</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v>
      </c>
      <c r="B1" s="2" t="s">
        <v>2</v>
      </c>
      <c r="C1" s="2" t="s">
        <v>4</v>
      </c>
      <c r="D1" s="2" t="s">
        <v>32</v>
      </c>
    </row>
    <row r="2" spans="1:4">
      <c r="A2" s="3" t="s">
        <v>33</v>
      </c>
    </row>
    <row r="3" spans="1:4">
      <c r="A3" s="4" t="s">
        <v>34</v>
      </c>
      <c r="B3" s="7" t="n">
        <v>7479</v>
      </c>
      <c r="C3" s="7" t="n">
        <v>44627</v>
      </c>
      <c r="D3" s="7" t="n">
        <v>33374</v>
      </c>
    </row>
    <row r="4" spans="1:4">
      <c r="A4" s="4" t="s">
        <v>35</v>
      </c>
      <c r="B4" s="5" t="n">
        <v>191601</v>
      </c>
      <c r="C4" s="5" t="n">
        <v>37885</v>
      </c>
      <c r="D4" s="5" t="n">
        <v>216641</v>
      </c>
    </row>
    <row r="5" spans="1:4">
      <c r="A5" s="4" t="s">
        <v>36</v>
      </c>
      <c r="B5" s="5" t="n">
        <v>55024</v>
      </c>
      <c r="C5" s="5" t="n">
        <v>63220</v>
      </c>
      <c r="D5" s="5" t="n">
        <v>56472</v>
      </c>
    </row>
    <row r="6" spans="1:4">
      <c r="A6" s="4" t="s">
        <v>37</v>
      </c>
      <c r="B6" s="5" t="n">
        <v>265959</v>
      </c>
      <c r="C6" s="5" t="n">
        <v>291089</v>
      </c>
      <c r="D6" s="5" t="n">
        <v>177851</v>
      </c>
    </row>
    <row r="7" spans="1:4">
      <c r="A7" s="4" t="s">
        <v>38</v>
      </c>
      <c r="B7" s="5" t="n">
        <v>54511</v>
      </c>
      <c r="C7" s="5" t="n">
        <v>59733</v>
      </c>
      <c r="D7" s="5" t="n">
        <v>78973</v>
      </c>
    </row>
    <row r="8" spans="1:4">
      <c r="A8" s="4" t="s">
        <v>39</v>
      </c>
      <c r="B8" s="5" t="n">
        <v>21919</v>
      </c>
      <c r="C8" s="5" t="n">
        <v>17391</v>
      </c>
      <c r="D8" s="5" t="n">
        <v>21919</v>
      </c>
    </row>
    <row r="9" spans="1:4">
      <c r="A9" s="4" t="s">
        <v>40</v>
      </c>
      <c r="B9" s="5" t="n">
        <v>520063</v>
      </c>
      <c r="C9" s="5" t="n">
        <v>426002</v>
      </c>
      <c r="D9" s="5" t="n">
        <v>484338</v>
      </c>
    </row>
    <row r="10" spans="1:4">
      <c r="A10" s="3" t="s">
        <v>41</v>
      </c>
    </row>
    <row r="11" spans="1:4">
      <c r="A11" s="4" t="s">
        <v>42</v>
      </c>
      <c r="B11" s="5" t="n">
        <v>429225</v>
      </c>
      <c r="C11" s="5" t="n">
        <v>549368</v>
      </c>
      <c r="D11" s="5" t="n">
        <v>421372</v>
      </c>
    </row>
    <row r="12" spans="1:4">
      <c r="A12" s="4" t="s">
        <v>43</v>
      </c>
      <c r="B12" s="5" t="n">
        <v>1055372</v>
      </c>
      <c r="C12" s="5" t="n">
        <v>5612067</v>
      </c>
      <c r="D12" s="5" t="n">
        <v>1106831</v>
      </c>
    </row>
    <row r="13" spans="1:4">
      <c r="A13" s="4" t="s">
        <v>44</v>
      </c>
      <c r="B13" s="5" t="n">
        <v>2081090</v>
      </c>
      <c r="C13" s="5" t="n">
        <v>6647170</v>
      </c>
      <c r="D13" s="5" t="n">
        <v>2113433</v>
      </c>
    </row>
    <row r="14" spans="1:4">
      <c r="A14" s="3" t="s">
        <v>45</v>
      </c>
    </row>
    <row r="15" spans="1:4">
      <c r="A15" s="4" t="s">
        <v>46</v>
      </c>
      <c r="B15" s="5" t="n">
        <v>362160</v>
      </c>
      <c r="C15" s="5" t="n">
        <v>507464</v>
      </c>
      <c r="D15" s="5" t="n">
        <v>143756</v>
      </c>
    </row>
    <row r="16" spans="1:4">
      <c r="A16" s="4" t="s">
        <v>47</v>
      </c>
      <c r="B16" s="5" t="n">
        <v>25224</v>
      </c>
      <c r="C16" s="5" t="n">
        <v>7754</v>
      </c>
      <c r="D16" s="5" t="n">
        <v>175569</v>
      </c>
    </row>
    <row r="17" spans="1:4">
      <c r="A17" s="4" t="s">
        <v>48</v>
      </c>
      <c r="C17" s="5" t="n">
        <v>105809</v>
      </c>
    </row>
    <row r="18" spans="1:4">
      <c r="A18" s="4" t="s">
        <v>49</v>
      </c>
      <c r="B18" s="5" t="n">
        <v>52568</v>
      </c>
      <c r="C18" s="5" t="n">
        <v>178368</v>
      </c>
      <c r="D18" s="5" t="n">
        <v>3224</v>
      </c>
    </row>
    <row r="19" spans="1:4">
      <c r="A19" s="4" t="s">
        <v>50</v>
      </c>
      <c r="B19" s="5" t="n">
        <v>314018</v>
      </c>
      <c r="C19" s="5" t="n">
        <v>359915</v>
      </c>
      <c r="D19" s="5" t="n">
        <v>370000</v>
      </c>
    </row>
    <row r="20" spans="1:4">
      <c r="A20" s="4" t="s">
        <v>51</v>
      </c>
      <c r="C20" s="5" t="n">
        <v>150108</v>
      </c>
    </row>
    <row r="21" spans="1:4">
      <c r="A21" s="4" t="s">
        <v>52</v>
      </c>
      <c r="C21" s="5" t="n">
        <v>16325</v>
      </c>
    </row>
    <row r="22" spans="1:4">
      <c r="A22" s="4" t="s">
        <v>53</v>
      </c>
      <c r="B22" s="5" t="n">
        <v>753970</v>
      </c>
      <c r="C22" s="5" t="n">
        <v>1325743</v>
      </c>
      <c r="D22" s="5" t="n">
        <v>692549</v>
      </c>
    </row>
    <row r="23" spans="1:4">
      <c r="A23" s="3" t="s">
        <v>54</v>
      </c>
    </row>
    <row r="24" spans="1:4">
      <c r="A24" s="4" t="s">
        <v>55</v>
      </c>
      <c r="B24" s="7" t="n">
        <v>906928</v>
      </c>
      <c r="C24" s="5" t="n">
        <v>1276077</v>
      </c>
      <c r="D24" s="5" t="n">
        <v>395667</v>
      </c>
    </row>
    <row r="25" spans="1:4">
      <c r="A25" s="4" t="s">
        <v>56</v>
      </c>
      <c r="B25" s="4" t="s">
        <v>57</v>
      </c>
      <c r="D25" s="7" t="n">
        <v>57820</v>
      </c>
    </row>
    <row r="26" spans="1:4">
      <c r="A26" s="4" t="s">
        <v>58</v>
      </c>
      <c r="B26" s="7" t="n">
        <v>24274</v>
      </c>
      <c r="C26" s="5" t="n">
        <v>380774</v>
      </c>
      <c r="D26" s="4" t="s">
        <v>57</v>
      </c>
    </row>
    <row r="27" spans="1:4">
      <c r="A27" s="4" t="s">
        <v>59</v>
      </c>
      <c r="B27" s="5" t="n">
        <v>497586</v>
      </c>
      <c r="C27" s="5" t="n">
        <v>3229804</v>
      </c>
      <c r="D27" s="7" t="n">
        <v>511465</v>
      </c>
    </row>
    <row r="28" spans="1:4">
      <c r="A28" s="4" t="s">
        <v>60</v>
      </c>
      <c r="B28" s="5" t="n">
        <v>324379</v>
      </c>
      <c r="C28" s="5" t="n">
        <v>4886655</v>
      </c>
      <c r="D28" s="5" t="n">
        <v>308273</v>
      </c>
    </row>
    <row r="29" spans="1:4">
      <c r="A29" s="4" t="s">
        <v>61</v>
      </c>
      <c r="B29" s="5" t="n">
        <v>1753167</v>
      </c>
      <c r="C29" s="5" t="n">
        <v>6212398</v>
      </c>
      <c r="D29" s="5" t="n">
        <v>1273225</v>
      </c>
    </row>
    <row r="30" spans="1:4">
      <c r="A30" s="4" t="s">
        <v>62</v>
      </c>
      <c r="B30" s="5" t="n">
        <v>2507137</v>
      </c>
      <c r="D30" s="5" t="n">
        <v>1965774</v>
      </c>
    </row>
    <row r="31" spans="1:4">
      <c r="A31" s="3" t="s">
        <v>63</v>
      </c>
    </row>
    <row r="32" spans="1:4">
      <c r="A32" s="4" t="s">
        <v>64</v>
      </c>
      <c r="B32" s="5" t="n">
        <v>27113</v>
      </c>
      <c r="C32" s="5" t="n">
        <v>40846</v>
      </c>
      <c r="D32" s="5" t="n">
        <v>21549</v>
      </c>
    </row>
    <row r="33" spans="1:4">
      <c r="A33" s="4" t="s">
        <v>65</v>
      </c>
      <c r="B33" s="5" t="n">
        <v>10778807</v>
      </c>
      <c r="C33" s="5" t="n">
        <v>13991924</v>
      </c>
      <c r="D33" s="5" t="n">
        <v>6531110</v>
      </c>
    </row>
    <row r="34" spans="1:4">
      <c r="A34" s="4" t="s">
        <v>66</v>
      </c>
      <c r="B34" s="5" t="n">
        <v>-11231967</v>
      </c>
      <c r="C34" s="5" t="n">
        <v>-13597998</v>
      </c>
      <c r="D34" s="5" t="n">
        <v>-6405000</v>
      </c>
    </row>
    <row r="35" spans="1:4">
      <c r="A35" s="4" t="s">
        <v>67</v>
      </c>
      <c r="B35" s="5" t="n">
        <v>-426047</v>
      </c>
      <c r="C35" s="5" t="n">
        <v>434772</v>
      </c>
      <c r="D35" s="5" t="n">
        <v>147659</v>
      </c>
    </row>
    <row r="36" spans="1:4">
      <c r="A36" s="4" t="s">
        <v>68</v>
      </c>
      <c r="B36" s="7" t="n">
        <v>2081090</v>
      </c>
      <c r="C36" s="7" t="n">
        <v>6647170</v>
      </c>
      <c r="D36" s="7" t="n">
        <v>21134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19</v>
      </c>
      <c r="B1" s="2" t="s">
        <v>81</v>
      </c>
      <c r="C1" s="2" t="s">
        <v>1</v>
      </c>
    </row>
    <row r="2" spans="1:3">
      <c r="B2" s="2" t="s">
        <v>70</v>
      </c>
      <c r="C2" s="2" t="s">
        <v>2</v>
      </c>
    </row>
    <row r="3" spans="1:3">
      <c r="A3" s="3" t="s">
        <v>173</v>
      </c>
    </row>
    <row r="4" spans="1:3">
      <c r="A4" s="4" t="s">
        <v>220</v>
      </c>
      <c r="C4" s="4" t="s">
        <v>221</v>
      </c>
    </row>
    <row r="5" spans="1:3">
      <c r="A5" s="4" t="s">
        <v>222</v>
      </c>
      <c r="B5" s="4" t="s">
        <v>223</v>
      </c>
      <c r="C5" s="4" t="s">
        <v>224</v>
      </c>
    </row>
    <row r="6" spans="1:3">
      <c r="A6" s="4" t="s">
        <v>225</v>
      </c>
      <c r="B6" s="4" t="s">
        <v>226</v>
      </c>
      <c r="C6" s="4" t="s">
        <v>227</v>
      </c>
    </row>
    <row r="7" spans="1:3">
      <c r="A7" s="4" t="s">
        <v>228</v>
      </c>
      <c r="C7" s="4" t="s">
        <v>229</v>
      </c>
    </row>
    <row r="8" spans="1:3">
      <c r="A8" s="4" t="s">
        <v>230</v>
      </c>
      <c r="B8" s="4" t="s">
        <v>231</v>
      </c>
      <c r="C8" s="4" t="s">
        <v>232</v>
      </c>
    </row>
    <row r="9" spans="1:3">
      <c r="A9" s="4" t="s">
        <v>233</v>
      </c>
      <c r="C9" s="4" t="s">
        <v>234</v>
      </c>
    </row>
    <row r="10" spans="1:3">
      <c r="A10" s="4" t="s">
        <v>235</v>
      </c>
      <c r="B10" s="4" t="s">
        <v>236</v>
      </c>
      <c r="C10" s="4" t="s">
        <v>237</v>
      </c>
    </row>
    <row r="11" spans="1:3">
      <c r="A11" s="4" t="s">
        <v>238</v>
      </c>
      <c r="B11" s="4" t="s">
        <v>239</v>
      </c>
      <c r="C11" s="4" t="s">
        <v>240</v>
      </c>
    </row>
    <row r="12" spans="1:3">
      <c r="A12" s="4" t="s">
        <v>241</v>
      </c>
      <c r="C12" s="4" t="s">
        <v>242</v>
      </c>
    </row>
    <row r="13" spans="1:3">
      <c r="A13" s="4" t="s">
        <v>37</v>
      </c>
      <c r="B13" s="4" t="s">
        <v>243</v>
      </c>
      <c r="C13" s="4" t="s">
        <v>244</v>
      </c>
    </row>
    <row r="14" spans="1:3">
      <c r="A14" s="4" t="s">
        <v>245</v>
      </c>
      <c r="B14" s="4" t="s">
        <v>246</v>
      </c>
      <c r="C14" s="4" t="s">
        <v>247</v>
      </c>
    </row>
    <row r="15" spans="1:3">
      <c r="A15" s="4" t="s">
        <v>248</v>
      </c>
      <c r="B15" s="4" t="s">
        <v>249</v>
      </c>
      <c r="C15" s="4" t="s">
        <v>250</v>
      </c>
    </row>
    <row r="16" spans="1:3">
      <c r="A16" s="4" t="s">
        <v>251</v>
      </c>
      <c r="B16" s="4" t="s">
        <v>252</v>
      </c>
      <c r="C16" s="4" t="s">
        <v>253</v>
      </c>
    </row>
    <row r="17" spans="1:3">
      <c r="A17" s="4" t="s">
        <v>254</v>
      </c>
      <c r="B17" s="4" t="s">
        <v>255</v>
      </c>
      <c r="C17" s="4" t="s">
        <v>256</v>
      </c>
    </row>
    <row r="18" spans="1:3">
      <c r="A18" s="4" t="s">
        <v>257</v>
      </c>
      <c r="B18" s="4" t="s">
        <v>258</v>
      </c>
      <c r="C18" s="4" t="s">
        <v>259</v>
      </c>
    </row>
    <row r="19" spans="1:3">
      <c r="A19" s="4" t="s">
        <v>210</v>
      </c>
      <c r="B19" s="4" t="s">
        <v>260</v>
      </c>
      <c r="C19" s="4" t="s">
        <v>261</v>
      </c>
    </row>
    <row r="20" spans="1:3">
      <c r="A20" s="4" t="s">
        <v>262</v>
      </c>
      <c r="C20" s="4" t="s">
        <v>263</v>
      </c>
    </row>
    <row r="21" spans="1:3">
      <c r="A21" s="4" t="s">
        <v>264</v>
      </c>
      <c r="B21" s="4" t="s">
        <v>265</v>
      </c>
      <c r="C21" s="4" t="s">
        <v>266</v>
      </c>
    </row>
    <row r="22" spans="1:3">
      <c r="A22" s="4" t="s">
        <v>267</v>
      </c>
      <c r="B22" s="4" t="s">
        <v>268</v>
      </c>
      <c r="C22" s="4" t="s">
        <v>269</v>
      </c>
    </row>
    <row r="23" spans="1:3">
      <c r="A23" s="4" t="s">
        <v>270</v>
      </c>
      <c r="B23" s="4" t="s">
        <v>271</v>
      </c>
      <c r="C23" s="4" t="s">
        <v>272</v>
      </c>
    </row>
    <row r="24" spans="1:3">
      <c r="A24" s="4" t="s">
        <v>273</v>
      </c>
      <c r="B24" s="4" t="s">
        <v>274</v>
      </c>
      <c r="C24" s="4" t="s">
        <v>275</v>
      </c>
    </row>
    <row r="25" spans="1:3">
      <c r="A25" s="4" t="s">
        <v>276</v>
      </c>
      <c r="B25" s="4" t="s">
        <v>277</v>
      </c>
      <c r="C25" s="4" t="s">
        <v>278</v>
      </c>
    </row>
    <row r="26" spans="1:3">
      <c r="A26" s="4" t="s">
        <v>279</v>
      </c>
      <c r="B26" s="4" t="s">
        <v>280</v>
      </c>
      <c r="C26" s="4" t="s">
        <v>57</v>
      </c>
    </row>
    <row r="27" spans="1:3">
      <c r="A27" s="4" t="s">
        <v>281</v>
      </c>
      <c r="B27" s="4" t="s">
        <v>282</v>
      </c>
      <c r="C27" s="4" t="s">
        <v>283</v>
      </c>
    </row>
    <row r="28" spans="1:3">
      <c r="A28" s="4" t="s">
        <v>284</v>
      </c>
      <c r="B28" s="4" t="s">
        <v>285</v>
      </c>
      <c r="C28"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r="A1" s="1" t="s">
        <v>287</v>
      </c>
      <c r="B1" s="2" t="s">
        <v>81</v>
      </c>
      <c r="C1" s="2" t="s">
        <v>1</v>
      </c>
    </row>
    <row r="2" spans="1:3">
      <c r="B2" s="2" t="s">
        <v>70</v>
      </c>
      <c r="C2" s="2" t="s">
        <v>2</v>
      </c>
    </row>
    <row r="3" spans="1:3">
      <c r="A3" s="3" t="s">
        <v>181</v>
      </c>
    </row>
    <row r="4" spans="1:3">
      <c r="A4" s="4" t="s">
        <v>222</v>
      </c>
      <c r="B4" s="4" t="s">
        <v>223</v>
      </c>
      <c r="C4" s="4" t="s">
        <v>224</v>
      </c>
    </row>
    <row r="5" spans="1:3">
      <c r="A5" s="4" t="s">
        <v>225</v>
      </c>
      <c r="B5" s="4" t="s">
        <v>226</v>
      </c>
      <c r="C5" s="4" t="s">
        <v>227</v>
      </c>
    </row>
    <row r="6" spans="1:3">
      <c r="A6" s="4" t="s">
        <v>230</v>
      </c>
      <c r="B6" s="4" t="s">
        <v>231</v>
      </c>
      <c r="C6" s="4" t="s">
        <v>232</v>
      </c>
    </row>
    <row r="7" spans="1:3">
      <c r="A7" s="4" t="s">
        <v>235</v>
      </c>
      <c r="B7" s="4" t="s">
        <v>236</v>
      </c>
      <c r="C7" s="4" t="s">
        <v>237</v>
      </c>
    </row>
    <row r="8" spans="1:3">
      <c r="A8" s="4" t="s">
        <v>238</v>
      </c>
      <c r="B8" s="4" t="s">
        <v>239</v>
      </c>
      <c r="C8" s="4" t="s">
        <v>240</v>
      </c>
    </row>
    <row r="9" spans="1:3">
      <c r="A9" s="4" t="s">
        <v>37</v>
      </c>
      <c r="B9" s="4" t="s">
        <v>243</v>
      </c>
      <c r="C9" s="4" t="s">
        <v>244</v>
      </c>
    </row>
    <row r="10" spans="1:3">
      <c r="A10" s="4" t="s">
        <v>245</v>
      </c>
      <c r="B10" s="4" t="s">
        <v>246</v>
      </c>
      <c r="C10" s="4" t="s">
        <v>247</v>
      </c>
    </row>
    <row r="11" spans="1:3">
      <c r="A11" s="4" t="s">
        <v>248</v>
      </c>
      <c r="B11" s="4" t="s">
        <v>249</v>
      </c>
      <c r="C11" s="4" t="s">
        <v>250</v>
      </c>
    </row>
    <row r="12" spans="1:3">
      <c r="A12" s="4" t="s">
        <v>251</v>
      </c>
      <c r="B12" s="4" t="s">
        <v>252</v>
      </c>
      <c r="C12" s="4" t="s">
        <v>253</v>
      </c>
    </row>
    <row r="13" spans="1:3">
      <c r="A13" s="4" t="s">
        <v>254</v>
      </c>
      <c r="B13" s="4" t="s">
        <v>255</v>
      </c>
      <c r="C13" s="4" t="s">
        <v>256</v>
      </c>
    </row>
    <row r="14" spans="1:3">
      <c r="A14" s="4" t="s">
        <v>288</v>
      </c>
      <c r="B14" s="4" t="s">
        <v>258</v>
      </c>
      <c r="C14" s="4" t="s">
        <v>259</v>
      </c>
    </row>
    <row r="15" spans="1:3">
      <c r="A15" s="4" t="s">
        <v>210</v>
      </c>
      <c r="B15" s="4" t="s">
        <v>260</v>
      </c>
      <c r="C15" s="4" t="s">
        <v>261</v>
      </c>
    </row>
    <row r="16" spans="1:3">
      <c r="A16" s="4" t="s">
        <v>289</v>
      </c>
      <c r="B16" s="4" t="s">
        <v>290</v>
      </c>
    </row>
    <row r="17" spans="1:3">
      <c r="A17" s="4" t="s">
        <v>264</v>
      </c>
      <c r="B17" s="4" t="s">
        <v>265</v>
      </c>
      <c r="C17" s="4" t="s">
        <v>266</v>
      </c>
    </row>
    <row r="18" spans="1:3">
      <c r="A18" s="4" t="s">
        <v>267</v>
      </c>
      <c r="B18" s="4" t="s">
        <v>268</v>
      </c>
      <c r="C18" s="4" t="s">
        <v>269</v>
      </c>
    </row>
    <row r="19" spans="1:3">
      <c r="A19" s="4" t="s">
        <v>270</v>
      </c>
      <c r="B19" s="4" t="s">
        <v>271</v>
      </c>
      <c r="C19" s="4" t="s">
        <v>272</v>
      </c>
    </row>
    <row r="20" spans="1:3">
      <c r="A20" s="4" t="s">
        <v>291</v>
      </c>
      <c r="B20" s="4" t="s">
        <v>274</v>
      </c>
      <c r="C20" s="4" t="s">
        <v>275</v>
      </c>
    </row>
    <row r="21" spans="1:3">
      <c r="A21" s="4" t="s">
        <v>276</v>
      </c>
      <c r="B21" s="4" t="s">
        <v>277</v>
      </c>
      <c r="C21" s="4" t="s">
        <v>278</v>
      </c>
    </row>
    <row r="22" spans="1:3">
      <c r="A22" s="4" t="s">
        <v>279</v>
      </c>
      <c r="B22" s="4" t="s">
        <v>280</v>
      </c>
      <c r="C22" s="4" t="s">
        <v>57</v>
      </c>
    </row>
    <row r="23" spans="1:3">
      <c r="A23" s="4" t="s">
        <v>281</v>
      </c>
      <c r="B23" s="4" t="s">
        <v>282</v>
      </c>
      <c r="C23" s="4" t="s">
        <v>283</v>
      </c>
    </row>
    <row r="24" spans="1:3">
      <c r="A24" s="4" t="s">
        <v>284</v>
      </c>
      <c r="B24" s="4" t="s">
        <v>285</v>
      </c>
      <c r="C2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92</v>
      </c>
      <c r="B1" s="2" t="s">
        <v>81</v>
      </c>
      <c r="C1" s="2" t="s">
        <v>1</v>
      </c>
    </row>
    <row r="2" spans="1:3">
      <c r="B2" s="2" t="s">
        <v>70</v>
      </c>
      <c r="C2" s="2" t="s">
        <v>2</v>
      </c>
    </row>
    <row r="3" spans="1:3">
      <c r="A3" s="3" t="s">
        <v>173</v>
      </c>
    </row>
    <row r="4" spans="1:3">
      <c r="A4" s="4" t="s">
        <v>293</v>
      </c>
      <c r="C4" s="4" t="s">
        <v>294</v>
      </c>
    </row>
    <row r="5" spans="1:3">
      <c r="A5" s="4" t="s">
        <v>295</v>
      </c>
      <c r="B5" s="4" t="s">
        <v>296</v>
      </c>
      <c r="C5" s="4" t="s">
        <v>297</v>
      </c>
    </row>
    <row r="6" spans="1:3">
      <c r="A6" s="4" t="s">
        <v>298</v>
      </c>
      <c r="B6" s="4" t="s">
        <v>299</v>
      </c>
      <c r="C6" s="4" t="s">
        <v>300</v>
      </c>
    </row>
    <row r="7" spans="1:3">
      <c r="A7" s="4" t="s">
        <v>301</v>
      </c>
      <c r="B7" s="4" t="s">
        <v>302</v>
      </c>
      <c r="C7"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04</v>
      </c>
      <c r="B1" s="2" t="s">
        <v>81</v>
      </c>
      <c r="C1" s="2" t="s">
        <v>1</v>
      </c>
    </row>
    <row r="2" spans="1:3">
      <c r="B2" s="2" t="s">
        <v>70</v>
      </c>
      <c r="C2" s="2" t="s">
        <v>2</v>
      </c>
    </row>
    <row r="3" spans="1:3">
      <c r="A3" s="3" t="s">
        <v>181</v>
      </c>
    </row>
    <row r="4" spans="1:3">
      <c r="A4" s="4" t="s">
        <v>295</v>
      </c>
      <c r="B4" s="4" t="s">
        <v>296</v>
      </c>
      <c r="C4" s="4" t="s">
        <v>297</v>
      </c>
    </row>
    <row r="5" spans="1:3">
      <c r="A5" s="4" t="s">
        <v>298</v>
      </c>
      <c r="B5" s="4" t="s">
        <v>299</v>
      </c>
      <c r="C5" s="4" t="s">
        <v>300</v>
      </c>
    </row>
    <row r="6" spans="1:3">
      <c r="A6" s="4" t="s">
        <v>301</v>
      </c>
      <c r="B6" s="4" t="s">
        <v>302</v>
      </c>
      <c r="C6"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05</v>
      </c>
      <c r="B1" s="2" t="s">
        <v>1</v>
      </c>
    </row>
    <row r="2" spans="1:2">
      <c r="B2" s="2" t="s">
        <v>2</v>
      </c>
    </row>
    <row r="3" spans="1:2">
      <c r="A3" s="3" t="s">
        <v>18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310</v>
      </c>
      <c r="B1" s="2" t="s">
        <v>81</v>
      </c>
      <c r="C1" s="2" t="s">
        <v>1</v>
      </c>
    </row>
    <row r="2" spans="1:3">
      <c r="B2" s="2" t="s">
        <v>70</v>
      </c>
      <c r="C2" s="2" t="s">
        <v>2</v>
      </c>
    </row>
    <row r="3" spans="1:3">
      <c r="A3" s="4" t="s">
        <v>311</v>
      </c>
      <c r="C3" s="4" t="s">
        <v>307</v>
      </c>
    </row>
    <row r="4" spans="1:3">
      <c r="A4" s="4" t="s">
        <v>312</v>
      </c>
      <c r="C4" s="4" t="s">
        <v>309</v>
      </c>
    </row>
    <row r="5" spans="1:3">
      <c r="A5" s="4" t="s">
        <v>313</v>
      </c>
    </row>
    <row r="6" spans="1:3">
      <c r="A6" s="4" t="s">
        <v>311</v>
      </c>
      <c r="B6" s="4" t="s">
        <v>314</v>
      </c>
    </row>
    <row r="7" spans="1:3">
      <c r="A7" s="4" t="s">
        <v>312</v>
      </c>
      <c r="B7" s="4" t="s">
        <v>315</v>
      </c>
    </row>
    <row r="8" spans="1:3">
      <c r="A8" s="4" t="s">
        <v>316</v>
      </c>
      <c r="B8"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318</v>
      </c>
      <c r="B1" s="2" t="s">
        <v>81</v>
      </c>
      <c r="C1" s="2" t="s">
        <v>1</v>
      </c>
    </row>
    <row r="2" spans="1:3">
      <c r="B2" s="2" t="s">
        <v>70</v>
      </c>
      <c r="C2" s="2" t="s">
        <v>2</v>
      </c>
    </row>
    <row r="3" spans="1:3">
      <c r="A3" s="3" t="s">
        <v>193</v>
      </c>
    </row>
    <row r="4" spans="1:3">
      <c r="A4" s="4" t="s">
        <v>319</v>
      </c>
      <c r="B4" s="4" t="s">
        <v>320</v>
      </c>
      <c r="C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322</v>
      </c>
      <c r="B1" s="2" t="s">
        <v>81</v>
      </c>
      <c r="C1" s="2" t="s">
        <v>1</v>
      </c>
    </row>
    <row r="2" spans="1:3">
      <c r="B2" s="2" t="s">
        <v>70</v>
      </c>
      <c r="C2" s="2" t="s">
        <v>2</v>
      </c>
    </row>
    <row r="3" spans="1:3">
      <c r="A3" s="3" t="s">
        <v>197</v>
      </c>
    </row>
    <row r="4" spans="1:3">
      <c r="A4" s="4" t="s">
        <v>323</v>
      </c>
      <c r="B4" s="4" t="s">
        <v>324</v>
      </c>
      <c r="C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26</v>
      </c>
      <c r="B1" s="2" t="s">
        <v>81</v>
      </c>
    </row>
    <row r="2" spans="1:2">
      <c r="B2" s="2" t="s">
        <v>70</v>
      </c>
    </row>
    <row r="3" spans="1:2">
      <c r="A3" s="3" t="s">
        <v>201</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s="1" t="s">
        <v>329</v>
      </c>
      <c r="B1" s="2" t="s">
        <v>81</v>
      </c>
      <c r="C1" s="2" t="s">
        <v>1</v>
      </c>
    </row>
    <row r="2" spans="1:3">
      <c r="B2" s="2" t="s">
        <v>70</v>
      </c>
      <c r="C2" s="2" t="s">
        <v>2</v>
      </c>
    </row>
    <row r="3" spans="1:3">
      <c r="A3" s="3" t="s">
        <v>205</v>
      </c>
    </row>
    <row r="4" spans="1:3">
      <c r="A4" s="4" t="s">
        <v>330</v>
      </c>
      <c r="B4" s="4" t="s">
        <v>331</v>
      </c>
      <c r="C4" s="4" t="s">
        <v>332</v>
      </c>
    </row>
    <row r="5" spans="1:3">
      <c r="A5" s="4" t="s">
        <v>333</v>
      </c>
      <c r="B5" s="4" t="s">
        <v>334</v>
      </c>
      <c r="C5" s="4" t="s">
        <v>335</v>
      </c>
    </row>
    <row r="6" spans="1:3">
      <c r="A6" s="4" t="s">
        <v>336</v>
      </c>
      <c r="C6"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69</v>
      </c>
      <c r="B1" s="2" t="s">
        <v>70</v>
      </c>
      <c r="C1" s="2" t="s">
        <v>2</v>
      </c>
      <c r="D1" s="2" t="s">
        <v>32</v>
      </c>
    </row>
    <row r="2" spans="1:4">
      <c r="A2" s="3" t="s">
        <v>71</v>
      </c>
    </row>
    <row r="3" spans="1:4">
      <c r="A3" s="4" t="s">
        <v>72</v>
      </c>
      <c r="B3" s="5" t="n">
        <v>150000000</v>
      </c>
      <c r="C3" s="5" t="n">
        <v>150000000</v>
      </c>
      <c r="D3" s="5" t="n">
        <v>150000000</v>
      </c>
    </row>
    <row r="4" spans="1:4">
      <c r="A4" s="4" t="s">
        <v>73</v>
      </c>
      <c r="B4" s="8" t="n">
        <v>0.001</v>
      </c>
      <c r="C4" s="8" t="n">
        <v>0.001</v>
      </c>
      <c r="D4" s="8" t="n">
        <v>0.001</v>
      </c>
    </row>
    <row r="5" spans="1:4">
      <c r="A5" s="4" t="s">
        <v>74</v>
      </c>
      <c r="B5" s="5" t="n">
        <v>40845545</v>
      </c>
      <c r="C5" s="5" t="n">
        <v>27112263</v>
      </c>
      <c r="D5" s="5" t="n">
        <v>21548456</v>
      </c>
    </row>
    <row r="6" spans="1:4">
      <c r="A6" s="4" t="s">
        <v>75</v>
      </c>
      <c r="B6" s="5" t="n">
        <v>40845545</v>
      </c>
      <c r="C6" s="5" t="n">
        <v>27112263</v>
      </c>
      <c r="D6" s="5" t="n">
        <v>21548456</v>
      </c>
    </row>
    <row r="7" spans="1:4">
      <c r="A7" s="4" t="s">
        <v>76</v>
      </c>
      <c r="B7" s="7" t="n">
        <v>120085</v>
      </c>
      <c r="C7" s="7" t="n">
        <v>55982</v>
      </c>
      <c r="D7" s="4" t="s">
        <v>57</v>
      </c>
    </row>
    <row r="8" spans="1:4">
      <c r="A8" s="4" t="s">
        <v>77</v>
      </c>
      <c r="B8" s="5" t="n">
        <v>67726</v>
      </c>
      <c r="C8" s="5" t="n">
        <v>67726</v>
      </c>
      <c r="D8" s="4" t="s">
        <v>57</v>
      </c>
    </row>
    <row r="9" spans="1:4">
      <c r="A9" s="4" t="s">
        <v>78</v>
      </c>
      <c r="B9" s="7" t="n">
        <v>29384</v>
      </c>
      <c r="C9" s="7" t="n">
        <v>76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80"/>
    <col customWidth="1" max="3" min="3" width="80"/>
  </cols>
  <sheetData>
    <row r="1" spans="1:3">
      <c r="A1" s="1" t="s">
        <v>338</v>
      </c>
      <c r="B1" s="2" t="s">
        <v>81</v>
      </c>
      <c r="C1" s="2" t="s">
        <v>1</v>
      </c>
    </row>
    <row r="2" spans="1:3">
      <c r="B2" s="2" t="s">
        <v>70</v>
      </c>
      <c r="C2" s="2" t="s">
        <v>2</v>
      </c>
    </row>
    <row r="3" spans="1:3">
      <c r="A3" s="4" t="s">
        <v>339</v>
      </c>
    </row>
    <row r="4" spans="1:3">
      <c r="A4" s="4" t="s">
        <v>333</v>
      </c>
      <c r="B4" s="4" t="s">
        <v>340</v>
      </c>
    </row>
    <row r="5" spans="1:3">
      <c r="A5" s="4" t="s">
        <v>341</v>
      </c>
    </row>
    <row r="6" spans="1:3">
      <c r="A6" s="4" t="s">
        <v>330</v>
      </c>
      <c r="B6" s="4" t="s">
        <v>342</v>
      </c>
    </row>
    <row r="7" spans="1:3">
      <c r="A7" s="4" t="s">
        <v>343</v>
      </c>
      <c r="B7" s="4" t="s">
        <v>344</v>
      </c>
    </row>
    <row r="8" spans="1:3">
      <c r="A8" s="4" t="s">
        <v>330</v>
      </c>
      <c r="B8" s="4" t="s">
        <v>331</v>
      </c>
      <c r="C8" s="4" t="s">
        <v>332</v>
      </c>
    </row>
    <row r="9" spans="1:3">
      <c r="A9" s="4" t="s">
        <v>333</v>
      </c>
      <c r="B9" s="4" t="s">
        <v>334</v>
      </c>
      <c r="C9" s="4" t="s">
        <v>335</v>
      </c>
    </row>
    <row r="10" spans="1:3">
      <c r="A10" s="4" t="s">
        <v>336</v>
      </c>
      <c r="C10"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45</v>
      </c>
      <c r="B1" s="2" t="s">
        <v>1</v>
      </c>
    </row>
    <row r="2" spans="1:2">
      <c r="B2" s="2" t="s">
        <v>2</v>
      </c>
    </row>
    <row r="3" spans="1:2">
      <c r="A3" s="3" t="s">
        <v>20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50</v>
      </c>
      <c r="B1" s="2" t="s">
        <v>80</v>
      </c>
      <c r="D1" s="2" t="s">
        <v>81</v>
      </c>
      <c r="F1" s="2" t="s">
        <v>1</v>
      </c>
    </row>
    <row r="2" spans="1:8">
      <c r="B2" s="2" t="s">
        <v>70</v>
      </c>
      <c r="C2" s="2" t="s">
        <v>4</v>
      </c>
      <c r="D2" s="2" t="s">
        <v>70</v>
      </c>
      <c r="E2" s="2" t="s">
        <v>4</v>
      </c>
      <c r="F2" s="2" t="s">
        <v>2</v>
      </c>
      <c r="G2" s="2" t="s">
        <v>32</v>
      </c>
      <c r="H2" s="2" t="s">
        <v>351</v>
      </c>
    </row>
    <row r="3" spans="1:8">
      <c r="A3" s="4" t="s">
        <v>352</v>
      </c>
      <c r="B3" s="7" t="n">
        <v>37885</v>
      </c>
      <c r="C3" s="7" t="n">
        <v>37885</v>
      </c>
      <c r="D3" s="7" t="n">
        <v>37885</v>
      </c>
      <c r="E3" s="7" t="n">
        <v>37885</v>
      </c>
      <c r="F3" s="7" t="n">
        <v>191601</v>
      </c>
      <c r="G3" s="7" t="n">
        <v>216641</v>
      </c>
    </row>
    <row r="4" spans="1:8">
      <c r="A4" s="4" t="s">
        <v>353</v>
      </c>
      <c r="B4" s="7" t="n">
        <v>183473</v>
      </c>
      <c r="C4" s="7" t="n">
        <v>113784</v>
      </c>
      <c r="D4" s="7" t="n">
        <v>380325</v>
      </c>
      <c r="E4" s="7" t="n">
        <v>279872</v>
      </c>
      <c r="F4" s="7" t="n">
        <v>1030113</v>
      </c>
      <c r="G4" s="5" t="n">
        <v>6641</v>
      </c>
    </row>
    <row r="5" spans="1:8">
      <c r="A5" s="4" t="s">
        <v>354</v>
      </c>
      <c r="F5" s="4" t="s">
        <v>355</v>
      </c>
    </row>
    <row r="6" spans="1:8">
      <c r="A6" s="4" t="s">
        <v>356</v>
      </c>
    </row>
    <row r="7" spans="1:8">
      <c r="A7" s="4" t="s">
        <v>352</v>
      </c>
      <c r="F7" s="7" t="n">
        <v>85000</v>
      </c>
      <c r="G7" s="7" t="n">
        <v>135035</v>
      </c>
    </row>
    <row r="8" spans="1:8">
      <c r="A8" s="4" t="s">
        <v>357</v>
      </c>
    </row>
    <row r="9" spans="1:8">
      <c r="A9" s="4" t="s">
        <v>353</v>
      </c>
      <c r="F9" s="7" t="n">
        <v>175000</v>
      </c>
    </row>
    <row r="10" spans="1:8">
      <c r="A10" s="4" t="s">
        <v>354</v>
      </c>
      <c r="F10" s="4" t="s">
        <v>358</v>
      </c>
    </row>
    <row r="11" spans="1:8">
      <c r="A11" s="4" t="s">
        <v>359</v>
      </c>
    </row>
    <row r="12" spans="1:8">
      <c r="A12" s="4" t="s">
        <v>354</v>
      </c>
      <c r="F12" s="4" t="s">
        <v>360</v>
      </c>
      <c r="G12" s="4" t="s">
        <v>57</v>
      </c>
    </row>
    <row r="13" spans="1:8">
      <c r="A13" s="4" t="s">
        <v>361</v>
      </c>
    </row>
    <row r="14" spans="1:8">
      <c r="A14" s="4" t="s">
        <v>352</v>
      </c>
      <c r="F14" s="7" t="n">
        <v>52187</v>
      </c>
      <c r="G14" s="4" t="s">
        <v>57</v>
      </c>
    </row>
    <row r="15" spans="1:8">
      <c r="A15" s="4" t="s">
        <v>353</v>
      </c>
      <c r="F15" s="5" t="n">
        <v>100000</v>
      </c>
    </row>
    <row r="16" spans="1:8">
      <c r="A16" s="4" t="s">
        <v>362</v>
      </c>
    </row>
    <row r="17" spans="1:8">
      <c r="A17" s="4" t="s">
        <v>353</v>
      </c>
      <c r="F17" s="7" t="n">
        <v>245380</v>
      </c>
    </row>
    <row r="18" spans="1:8">
      <c r="A18" s="4" t="s">
        <v>354</v>
      </c>
      <c r="F18" s="4" t="s">
        <v>363</v>
      </c>
    </row>
    <row r="19" spans="1:8">
      <c r="A19" s="4" t="s">
        <v>364</v>
      </c>
    </row>
    <row r="20" spans="1:8">
      <c r="A20" s="4" t="s">
        <v>354</v>
      </c>
      <c r="F20" s="4" t="s">
        <v>365</v>
      </c>
      <c r="G20" s="4" t="s">
        <v>366</v>
      </c>
    </row>
    <row r="21" spans="1:8">
      <c r="A21" s="4" t="s">
        <v>367</v>
      </c>
    </row>
    <row r="22" spans="1:8">
      <c r="A22" s="4" t="s">
        <v>352</v>
      </c>
      <c r="F22" s="7" t="n">
        <v>37963</v>
      </c>
      <c r="H22" s="7" t="n">
        <v>20580</v>
      </c>
    </row>
    <row r="23" spans="1:8">
      <c r="A23" s="4" t="s">
        <v>368</v>
      </c>
    </row>
    <row r="24" spans="1:8">
      <c r="A24" s="4" t="s">
        <v>353</v>
      </c>
      <c r="F24" s="7" t="n">
        <v>171600</v>
      </c>
    </row>
    <row r="25" spans="1:8">
      <c r="A25" s="4" t="s">
        <v>354</v>
      </c>
      <c r="F25" s="4" t="s">
        <v>369</v>
      </c>
    </row>
    <row r="26" spans="1:8">
      <c r="A26" s="4" t="s">
        <v>370</v>
      </c>
    </row>
    <row r="27" spans="1:8">
      <c r="A27" s="4" t="s">
        <v>354</v>
      </c>
      <c r="F27" s="4" t="s">
        <v>371</v>
      </c>
      <c r="G27" s="4" t="s">
        <v>372</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3</v>
      </c>
      <c r="B1" s="2" t="s">
        <v>70</v>
      </c>
      <c r="C1" s="2" t="s">
        <v>2</v>
      </c>
      <c r="D1" s="2" t="s">
        <v>4</v>
      </c>
      <c r="E1" s="2" t="s">
        <v>32</v>
      </c>
    </row>
    <row r="2" spans="1:5">
      <c r="A2" s="3" t="s">
        <v>37</v>
      </c>
    </row>
    <row r="3" spans="1:5">
      <c r="A3" s="4" t="s">
        <v>374</v>
      </c>
      <c r="C3" s="7" t="n">
        <v>90934</v>
      </c>
      <c r="E3" s="7" t="n">
        <v>123379</v>
      </c>
    </row>
    <row r="4" spans="1:5">
      <c r="A4" s="4" t="s">
        <v>375</v>
      </c>
      <c r="B4" s="7" t="n">
        <v>172401</v>
      </c>
      <c r="C4" s="5" t="n">
        <v>84249</v>
      </c>
      <c r="E4" s="7" t="n">
        <v>63948</v>
      </c>
    </row>
    <row r="5" spans="1:5">
      <c r="A5" s="4" t="s">
        <v>376</v>
      </c>
      <c r="C5" s="5" t="n">
        <v>100252</v>
      </c>
      <c r="E5" s="4" t="s">
        <v>57</v>
      </c>
    </row>
    <row r="6" spans="1:5">
      <c r="A6" s="4" t="s">
        <v>377</v>
      </c>
      <c r="C6" s="5" t="n">
        <v>-9476</v>
      </c>
      <c r="E6" s="7" t="n">
        <v>-9476</v>
      </c>
    </row>
    <row r="7" spans="1:5">
      <c r="A7" s="4" t="s">
        <v>140</v>
      </c>
      <c r="B7" s="7" t="n">
        <v>291089</v>
      </c>
      <c r="C7" s="7" t="n">
        <v>265959</v>
      </c>
      <c r="D7" s="7" t="n">
        <v>291089</v>
      </c>
      <c r="E7" s="7" t="n">
        <v>1778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8</v>
      </c>
      <c r="B1" s="2" t="s">
        <v>81</v>
      </c>
      <c r="C1" s="2" t="s">
        <v>1</v>
      </c>
    </row>
    <row r="2" spans="1:3">
      <c r="B2" s="2" t="s">
        <v>70</v>
      </c>
      <c r="C2" s="2" t="s">
        <v>2</v>
      </c>
    </row>
    <row r="3" spans="1:3">
      <c r="A3" s="4" t="s">
        <v>379</v>
      </c>
      <c r="B3" s="7" t="n">
        <v>5969549</v>
      </c>
      <c r="C3" s="7" t="n">
        <v>1173272</v>
      </c>
    </row>
    <row r="4" spans="1:3">
      <c r="A4" s="4" t="s">
        <v>380</v>
      </c>
      <c r="B4" s="5" t="n">
        <v>-357482</v>
      </c>
      <c r="C4" s="5" t="n">
        <v>-117900</v>
      </c>
    </row>
    <row r="5" spans="1:3">
      <c r="A5" s="4" t="s">
        <v>381</v>
      </c>
      <c r="B5" s="5" t="n">
        <v>5612067</v>
      </c>
      <c r="C5" s="5" t="n">
        <v>1055372</v>
      </c>
    </row>
    <row r="6" spans="1:3">
      <c r="A6" s="4" t="s">
        <v>382</v>
      </c>
    </row>
    <row r="7" spans="1:3">
      <c r="A7" s="4" t="s">
        <v>379</v>
      </c>
      <c r="C7" s="5" t="n">
        <v>25287</v>
      </c>
    </row>
    <row r="8" spans="1:3">
      <c r="A8" s="4" t="s">
        <v>380</v>
      </c>
      <c r="C8" s="5" t="n">
        <v>-717</v>
      </c>
    </row>
    <row r="9" spans="1:3">
      <c r="A9" s="4" t="s">
        <v>381</v>
      </c>
      <c r="C9" s="7" t="n">
        <v>24570</v>
      </c>
    </row>
    <row r="10" spans="1:3">
      <c r="A10" s="4" t="s">
        <v>383</v>
      </c>
      <c r="C10" s="4" t="s">
        <v>384</v>
      </c>
    </row>
    <row r="11" spans="1:3">
      <c r="A11" s="4" t="s">
        <v>385</v>
      </c>
    </row>
    <row r="12" spans="1:3">
      <c r="A12" s="4" t="s">
        <v>379</v>
      </c>
      <c r="B12" s="5" t="n">
        <v>417598</v>
      </c>
      <c r="C12" s="7" t="n">
        <v>264321</v>
      </c>
    </row>
    <row r="13" spans="1:3">
      <c r="A13" s="4" t="s">
        <v>380</v>
      </c>
      <c r="B13" s="5" t="n">
        <v>-39158</v>
      </c>
      <c r="C13" s="5" t="n">
        <v>-23671</v>
      </c>
    </row>
    <row r="14" spans="1:3">
      <c r="A14" s="4" t="s">
        <v>381</v>
      </c>
      <c r="B14" s="7" t="n">
        <v>378439</v>
      </c>
      <c r="C14" s="7" t="n">
        <v>240650</v>
      </c>
    </row>
    <row r="15" spans="1:3">
      <c r="A15" s="4" t="s">
        <v>386</v>
      </c>
    </row>
    <row r="16" spans="1:3">
      <c r="A16" s="4" t="s">
        <v>383</v>
      </c>
      <c r="B16" s="4" t="s">
        <v>387</v>
      </c>
      <c r="C16" s="4" t="s">
        <v>387</v>
      </c>
    </row>
    <row r="17" spans="1:3">
      <c r="A17" s="4" t="s">
        <v>388</v>
      </c>
    </row>
    <row r="18" spans="1:3">
      <c r="A18" s="4" t="s">
        <v>383</v>
      </c>
      <c r="B18" s="4" t="s">
        <v>389</v>
      </c>
      <c r="C18" s="4" t="s">
        <v>389</v>
      </c>
    </row>
    <row r="19" spans="1:3">
      <c r="A19" s="4" t="s">
        <v>390</v>
      </c>
    </row>
    <row r="20" spans="1:3">
      <c r="A20" s="4" t="s">
        <v>379</v>
      </c>
      <c r="B20" s="7" t="n">
        <v>611119</v>
      </c>
      <c r="C20" s="7" t="n">
        <v>611119</v>
      </c>
    </row>
    <row r="21" spans="1:3">
      <c r="A21" s="4" t="s">
        <v>380</v>
      </c>
      <c r="B21" s="5" t="n">
        <v>-92818</v>
      </c>
      <c r="C21" s="5" t="n">
        <v>-62262</v>
      </c>
    </row>
    <row r="22" spans="1:3">
      <c r="A22" s="4" t="s">
        <v>381</v>
      </c>
      <c r="B22" s="7" t="n">
        <v>518301</v>
      </c>
      <c r="C22" s="7" t="n">
        <v>548857</v>
      </c>
    </row>
    <row r="23" spans="1:3">
      <c r="A23" s="4" t="s">
        <v>383</v>
      </c>
      <c r="B23" s="4" t="s">
        <v>391</v>
      </c>
      <c r="C23" s="4" t="s">
        <v>391</v>
      </c>
    </row>
    <row r="24" spans="1:3">
      <c r="A24" s="4" t="s">
        <v>392</v>
      </c>
    </row>
    <row r="25" spans="1:3">
      <c r="A25" s="4" t="s">
        <v>379</v>
      </c>
      <c r="B25" s="7" t="n">
        <v>234545</v>
      </c>
      <c r="C25" s="7" t="n">
        <v>272545</v>
      </c>
    </row>
    <row r="26" spans="1:3">
      <c r="A26" s="4" t="s">
        <v>380</v>
      </c>
      <c r="B26" s="5" t="n">
        <v>-38227</v>
      </c>
      <c r="C26" s="5" t="n">
        <v>-31250</v>
      </c>
    </row>
    <row r="27" spans="1:3">
      <c r="A27" s="4" t="s">
        <v>381</v>
      </c>
      <c r="B27" s="7" t="n">
        <v>196318</v>
      </c>
      <c r="C27" s="7" t="n">
        <v>241295</v>
      </c>
    </row>
    <row r="28" spans="1:3">
      <c r="A28" s="4" t="s">
        <v>383</v>
      </c>
      <c r="B28" s="4" t="s">
        <v>391</v>
      </c>
      <c r="C28"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93</v>
      </c>
      <c r="B1" s="2" t="s">
        <v>81</v>
      </c>
      <c r="D1" s="2" t="s">
        <v>1</v>
      </c>
    </row>
    <row r="2" spans="1:5">
      <c r="B2" s="2" t="s">
        <v>70</v>
      </c>
      <c r="C2" s="2" t="s">
        <v>4</v>
      </c>
      <c r="D2" s="2" t="s">
        <v>2</v>
      </c>
      <c r="E2" s="2" t="s">
        <v>32</v>
      </c>
    </row>
    <row r="3" spans="1:5">
      <c r="A3" s="4" t="s">
        <v>394</v>
      </c>
      <c r="B3" s="5" t="n">
        <v>23079583</v>
      </c>
      <c r="C3" s="5" t="n">
        <v>9455764</v>
      </c>
      <c r="D3" s="5" t="n">
        <v>11129407</v>
      </c>
      <c r="E3" s="5" t="n">
        <v>9080260</v>
      </c>
    </row>
    <row r="4" spans="1:5">
      <c r="A4" s="4" t="s">
        <v>341</v>
      </c>
    </row>
    <row r="5" spans="1:5">
      <c r="A5" s="4" t="s">
        <v>394</v>
      </c>
      <c r="B5" s="5" t="n">
        <v>1630973</v>
      </c>
      <c r="C5" s="5" t="n">
        <v>630973</v>
      </c>
      <c r="D5" s="5" t="n">
        <v>630973</v>
      </c>
      <c r="E5" s="5" t="n">
        <v>380973</v>
      </c>
    </row>
    <row r="6" spans="1:5">
      <c r="A6" s="4" t="s">
        <v>395</v>
      </c>
    </row>
    <row r="7" spans="1:5">
      <c r="A7" s="4" t="s">
        <v>394</v>
      </c>
      <c r="B7" s="5" t="n">
        <v>2281128</v>
      </c>
      <c r="C7" s="5" t="n">
        <v>825000</v>
      </c>
      <c r="D7" s="5" t="n">
        <v>2115195</v>
      </c>
      <c r="E7" s="5" t="n">
        <v>2378287</v>
      </c>
    </row>
    <row r="8" spans="1:5">
      <c r="A8" s="4" t="s">
        <v>339</v>
      </c>
    </row>
    <row r="9" spans="1:5">
      <c r="A9" s="4" t="s">
        <v>394</v>
      </c>
      <c r="B9" s="5" t="n">
        <v>134000</v>
      </c>
      <c r="C9" s="5" t="n">
        <v>62000</v>
      </c>
      <c r="D9" s="5" t="n">
        <v>113000</v>
      </c>
      <c r="E9" s="5" t="n">
        <v>21000</v>
      </c>
    </row>
    <row r="10" spans="1:5">
      <c r="A10" s="4" t="s">
        <v>396</v>
      </c>
    </row>
    <row r="11" spans="1:5">
      <c r="A11" s="4" t="s">
        <v>394</v>
      </c>
      <c r="B11" s="5" t="n">
        <v>19033482</v>
      </c>
      <c r="C11" s="5" t="n">
        <v>7937791</v>
      </c>
      <c r="D11" s="5" t="n">
        <v>8270239</v>
      </c>
      <c r="E11" s="5" t="n">
        <v>63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97</v>
      </c>
      <c r="B1" s="2" t="s">
        <v>80</v>
      </c>
      <c r="D1" s="2" t="s">
        <v>81</v>
      </c>
      <c r="F1" s="2" t="s">
        <v>1</v>
      </c>
    </row>
    <row r="2" spans="1:7">
      <c r="B2" s="2" t="s">
        <v>70</v>
      </c>
      <c r="C2" s="2" t="s">
        <v>4</v>
      </c>
      <c r="D2" s="2" t="s">
        <v>70</v>
      </c>
      <c r="E2" s="2" t="s">
        <v>4</v>
      </c>
      <c r="F2" s="2" t="s">
        <v>2</v>
      </c>
      <c r="G2" s="2" t="s">
        <v>32</v>
      </c>
    </row>
    <row r="3" spans="1:7">
      <c r="A3" s="4" t="s">
        <v>139</v>
      </c>
      <c r="F3" s="7" t="n">
        <v>11231967</v>
      </c>
    </row>
    <row r="4" spans="1:7">
      <c r="A4" s="4" t="s">
        <v>398</v>
      </c>
      <c r="F4" s="5" t="n">
        <v>1500000</v>
      </c>
    </row>
    <row r="5" spans="1:7">
      <c r="A5" s="4" t="s">
        <v>399</v>
      </c>
      <c r="B5" s="7" t="n">
        <v>100000000</v>
      </c>
      <c r="D5" s="7" t="n">
        <v>100000000</v>
      </c>
      <c r="F5" s="5" t="n">
        <v>1100000</v>
      </c>
    </row>
    <row r="6" spans="1:7">
      <c r="A6" s="4" t="s">
        <v>400</v>
      </c>
      <c r="F6" s="5" t="n">
        <v>1100000</v>
      </c>
    </row>
    <row r="7" spans="1:7">
      <c r="A7" s="4" t="s">
        <v>233</v>
      </c>
      <c r="F7" s="5" t="n">
        <v>7479</v>
      </c>
    </row>
    <row r="8" spans="1:7">
      <c r="A8" s="4" t="s">
        <v>401</v>
      </c>
      <c r="F8" s="5" t="n">
        <v>1000000</v>
      </c>
    </row>
    <row r="9" spans="1:7">
      <c r="A9" s="4" t="s">
        <v>353</v>
      </c>
      <c r="B9" s="5" t="n">
        <v>183473</v>
      </c>
      <c r="C9" s="7" t="n">
        <v>113784</v>
      </c>
      <c r="D9" s="5" t="n">
        <v>380325</v>
      </c>
      <c r="E9" s="7" t="n">
        <v>279872</v>
      </c>
      <c r="F9" s="5" t="n">
        <v>1030113</v>
      </c>
      <c r="G9" s="7" t="n">
        <v>6641</v>
      </c>
    </row>
    <row r="10" spans="1:7">
      <c r="A10" s="4" t="s">
        <v>402</v>
      </c>
      <c r="F10" s="5" t="n">
        <v>375000</v>
      </c>
      <c r="G10" s="4" t="s">
        <v>57</v>
      </c>
    </row>
    <row r="11" spans="1:7">
      <c r="A11" s="4" t="s">
        <v>84</v>
      </c>
      <c r="F11" s="5" t="n">
        <v>655113</v>
      </c>
      <c r="G11" s="7" t="n">
        <v>6641</v>
      </c>
    </row>
    <row r="12" spans="1:7">
      <c r="A12" s="4" t="s">
        <v>35</v>
      </c>
      <c r="F12" s="7" t="n">
        <v>200000</v>
      </c>
    </row>
    <row r="13" spans="1:7">
      <c r="A13" s="4" t="s">
        <v>403</v>
      </c>
      <c r="F13" s="4" t="s">
        <v>355</v>
      </c>
    </row>
    <row r="14" spans="1:7">
      <c r="A14" s="4" t="s">
        <v>404</v>
      </c>
      <c r="B14" s="5" t="n">
        <v>589000</v>
      </c>
      <c r="D14" s="5" t="n">
        <v>589000</v>
      </c>
      <c r="F14" s="7" t="n">
        <v>115000</v>
      </c>
    </row>
    <row r="15" spans="1:7">
      <c r="A15" s="4" t="s">
        <v>405</v>
      </c>
      <c r="B15" s="7" t="n">
        <v>2667000</v>
      </c>
      <c r="D15" s="5" t="n">
        <v>2667000</v>
      </c>
      <c r="F15" s="5" t="n">
        <v>480000</v>
      </c>
    </row>
    <row r="16" spans="1:7">
      <c r="A16" s="4" t="s">
        <v>406</v>
      </c>
      <c r="D16" s="7" t="n">
        <v>26000</v>
      </c>
      <c r="F16" s="5" t="n">
        <v>26000</v>
      </c>
    </row>
    <row r="17" spans="1:7">
      <c r="A17" s="4" t="s">
        <v>407</v>
      </c>
    </row>
    <row r="18" spans="1:7">
      <c r="A18" s="4" t="s">
        <v>401</v>
      </c>
      <c r="F18" s="7" t="n">
        <v>4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8</v>
      </c>
      <c r="B1" s="2" t="s">
        <v>70</v>
      </c>
      <c r="C1" s="2" t="s">
        <v>2</v>
      </c>
      <c r="D1" s="2" t="s">
        <v>4</v>
      </c>
      <c r="E1" s="2" t="s">
        <v>32</v>
      </c>
    </row>
    <row r="2" spans="1:5">
      <c r="A2" s="3" t="s">
        <v>173</v>
      </c>
    </row>
    <row r="3" spans="1:5">
      <c r="A3" s="4" t="s">
        <v>409</v>
      </c>
      <c r="B3" s="7" t="n">
        <v>94566</v>
      </c>
    </row>
    <row r="4" spans="1:5">
      <c r="A4" s="4" t="s">
        <v>410</v>
      </c>
      <c r="B4" s="5" t="n">
        <v>24122</v>
      </c>
    </row>
    <row r="5" spans="1:5">
      <c r="A5" s="4" t="s">
        <v>375</v>
      </c>
      <c r="B5" s="5" t="n">
        <v>172401</v>
      </c>
      <c r="C5" s="7" t="n">
        <v>84249</v>
      </c>
      <c r="E5" s="7" t="n">
        <v>63948</v>
      </c>
    </row>
    <row r="6" spans="1:5">
      <c r="A6" s="4" t="s">
        <v>140</v>
      </c>
      <c r="B6" s="7" t="n">
        <v>291089</v>
      </c>
      <c r="C6" s="7" t="n">
        <v>265959</v>
      </c>
      <c r="D6" s="7" t="n">
        <v>291089</v>
      </c>
      <c r="E6" s="7" t="n">
        <v>1778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11</v>
      </c>
      <c r="B1" s="2" t="s">
        <v>81</v>
      </c>
      <c r="C1" s="2" t="s">
        <v>1</v>
      </c>
    </row>
    <row r="2" spans="1:3">
      <c r="B2" s="2" t="s">
        <v>70</v>
      </c>
      <c r="C2" s="2" t="s">
        <v>2</v>
      </c>
    </row>
    <row r="3" spans="1:3">
      <c r="A3" s="4" t="s">
        <v>379</v>
      </c>
      <c r="B3" s="7" t="n">
        <v>5969549</v>
      </c>
      <c r="C3" s="7" t="n">
        <v>1173272</v>
      </c>
    </row>
    <row r="4" spans="1:3">
      <c r="A4" s="4" t="s">
        <v>380</v>
      </c>
      <c r="B4" s="5" t="n">
        <v>357482</v>
      </c>
      <c r="C4" s="5" t="n">
        <v>117900</v>
      </c>
    </row>
    <row r="5" spans="1:3">
      <c r="A5" s="4" t="s">
        <v>381</v>
      </c>
      <c r="B5" s="5" t="n">
        <v>5612067</v>
      </c>
      <c r="C5" s="5" t="n">
        <v>1055372</v>
      </c>
    </row>
    <row r="6" spans="1:3">
      <c r="A6" s="4" t="s">
        <v>390</v>
      </c>
    </row>
    <row r="7" spans="1:3">
      <c r="A7" s="4" t="s">
        <v>379</v>
      </c>
      <c r="B7" s="5" t="n">
        <v>611119</v>
      </c>
      <c r="C7" s="5" t="n">
        <v>611119</v>
      </c>
    </row>
    <row r="8" spans="1:3">
      <c r="A8" s="4" t="s">
        <v>380</v>
      </c>
      <c r="B8" s="5" t="n">
        <v>92818</v>
      </c>
      <c r="C8" s="5" t="n">
        <v>62262</v>
      </c>
    </row>
    <row r="9" spans="1:3">
      <c r="A9" s="4" t="s">
        <v>381</v>
      </c>
      <c r="B9" s="7" t="n">
        <v>518301</v>
      </c>
      <c r="C9" s="7" t="n">
        <v>548857</v>
      </c>
    </row>
    <row r="10" spans="1:3">
      <c r="A10" s="4" t="s">
        <v>383</v>
      </c>
      <c r="B10" s="4" t="s">
        <v>391</v>
      </c>
      <c r="C10" s="4" t="s">
        <v>391</v>
      </c>
    </row>
    <row r="11" spans="1:3">
      <c r="A11" s="4" t="s">
        <v>412</v>
      </c>
    </row>
    <row r="12" spans="1:3">
      <c r="A12" s="4" t="s">
        <v>379</v>
      </c>
      <c r="B12" s="7" t="n">
        <v>234545</v>
      </c>
      <c r="C12" s="7" t="n">
        <v>272545</v>
      </c>
    </row>
    <row r="13" spans="1:3">
      <c r="A13" s="4" t="s">
        <v>380</v>
      </c>
      <c r="B13" s="5" t="n">
        <v>38227</v>
      </c>
      <c r="C13" s="5" t="n">
        <v>31250</v>
      </c>
    </row>
    <row r="14" spans="1:3">
      <c r="A14" s="4" t="s">
        <v>381</v>
      </c>
      <c r="B14" s="7" t="n">
        <v>196318</v>
      </c>
      <c r="C14" s="7" t="n">
        <v>241295</v>
      </c>
    </row>
    <row r="15" spans="1:3">
      <c r="A15" s="4" t="s">
        <v>383</v>
      </c>
      <c r="B15" s="4" t="s">
        <v>391</v>
      </c>
      <c r="C15" s="4" t="s">
        <v>391</v>
      </c>
    </row>
    <row r="16" spans="1:3">
      <c r="A16" s="4" t="s">
        <v>385</v>
      </c>
    </row>
    <row r="17" spans="1:3">
      <c r="A17" s="4" t="s">
        <v>379</v>
      </c>
      <c r="B17" s="7" t="n">
        <v>417598</v>
      </c>
      <c r="C17" s="7" t="n">
        <v>264321</v>
      </c>
    </row>
    <row r="18" spans="1:3">
      <c r="A18" s="4" t="s">
        <v>380</v>
      </c>
      <c r="B18" s="5" t="n">
        <v>39158</v>
      </c>
      <c r="C18" s="5" t="n">
        <v>23671</v>
      </c>
    </row>
    <row r="19" spans="1:3">
      <c r="A19" s="4" t="s">
        <v>381</v>
      </c>
      <c r="B19" s="7" t="n">
        <v>378439</v>
      </c>
      <c r="C19" s="7" t="n">
        <v>240650</v>
      </c>
    </row>
    <row r="20" spans="1:3">
      <c r="A20" s="4" t="s">
        <v>386</v>
      </c>
    </row>
    <row r="21" spans="1:3">
      <c r="A21" s="4" t="s">
        <v>383</v>
      </c>
      <c r="B21" s="4" t="s">
        <v>387</v>
      </c>
      <c r="C21" s="4" t="s">
        <v>387</v>
      </c>
    </row>
    <row r="22" spans="1:3">
      <c r="A22" s="4" t="s">
        <v>413</v>
      </c>
    </row>
    <row r="23" spans="1:3">
      <c r="A23" s="4" t="s">
        <v>383</v>
      </c>
      <c r="B23" s="4" t="s">
        <v>389</v>
      </c>
      <c r="C23" s="4" t="s">
        <v>389</v>
      </c>
    </row>
    <row r="24" spans="1:3">
      <c r="A24" s="4" t="s">
        <v>414</v>
      </c>
    </row>
    <row r="25" spans="1:3">
      <c r="A25" s="4" t="s">
        <v>379</v>
      </c>
      <c r="B25" s="7" t="n">
        <v>4681000</v>
      </c>
      <c r="C25" s="7" t="n">
        <v>272545</v>
      </c>
    </row>
    <row r="26" spans="1:3">
      <c r="A26" s="4" t="s">
        <v>380</v>
      </c>
      <c r="B26" s="5" t="n">
        <v>184975</v>
      </c>
      <c r="C26" s="5" t="n">
        <v>31250</v>
      </c>
    </row>
    <row r="27" spans="1:3">
      <c r="A27" s="4" t="s">
        <v>381</v>
      </c>
      <c r="B27" s="7" t="n">
        <v>4496026</v>
      </c>
      <c r="C27" s="7" t="n">
        <v>241295</v>
      </c>
    </row>
    <row r="28" spans="1:3">
      <c r="A28" s="4" t="s">
        <v>383</v>
      </c>
      <c r="B28" s="4" t="s">
        <v>391</v>
      </c>
      <c r="C28" s="4" t="s">
        <v>391</v>
      </c>
    </row>
    <row r="29" spans="1:3">
      <c r="A29" s="4" t="s">
        <v>415</v>
      </c>
    </row>
    <row r="30" spans="1:3">
      <c r="A30" s="4" t="s">
        <v>379</v>
      </c>
      <c r="B30" s="7" t="n">
        <v>25287</v>
      </c>
      <c r="C30" s="7" t="n">
        <v>25287</v>
      </c>
    </row>
    <row r="31" spans="1:3">
      <c r="A31" s="4" t="s">
        <v>380</v>
      </c>
      <c r="B31" s="5" t="n">
        <v>2304</v>
      </c>
      <c r="C31" s="5" t="n">
        <v>717</v>
      </c>
    </row>
    <row r="32" spans="1:3">
      <c r="A32" s="4" t="s">
        <v>381</v>
      </c>
      <c r="B32" s="7" t="n">
        <v>22983</v>
      </c>
      <c r="C32" s="7" t="n">
        <v>24570</v>
      </c>
    </row>
    <row r="33" spans="1:3">
      <c r="A33" s="4" t="s">
        <v>383</v>
      </c>
      <c r="B33" s="4" t="s">
        <v>391</v>
      </c>
      <c r="C33"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16</v>
      </c>
      <c r="B1" s="2" t="s">
        <v>81</v>
      </c>
      <c r="D1" s="2" t="s">
        <v>1</v>
      </c>
    </row>
    <row r="2" spans="1:5">
      <c r="B2" s="2" t="s">
        <v>70</v>
      </c>
      <c r="C2" s="2" t="s">
        <v>4</v>
      </c>
      <c r="D2" s="2" t="s">
        <v>2</v>
      </c>
      <c r="E2" s="2" t="s">
        <v>32</v>
      </c>
    </row>
    <row r="3" spans="1:5">
      <c r="A3" s="4" t="s">
        <v>394</v>
      </c>
      <c r="B3" s="5" t="n">
        <v>23079583</v>
      </c>
      <c r="C3" s="5" t="n">
        <v>9455764</v>
      </c>
      <c r="D3" s="5" t="n">
        <v>11129407</v>
      </c>
      <c r="E3" s="5" t="n">
        <v>9080260</v>
      </c>
    </row>
    <row r="4" spans="1:5">
      <c r="A4" s="4" t="s">
        <v>341</v>
      </c>
    </row>
    <row r="5" spans="1:5">
      <c r="A5" s="4" t="s">
        <v>394</v>
      </c>
      <c r="B5" s="5" t="n">
        <v>1630973</v>
      </c>
      <c r="C5" s="5" t="n">
        <v>630973</v>
      </c>
      <c r="D5" s="5" t="n">
        <v>630973</v>
      </c>
      <c r="E5" s="5" t="n">
        <v>380973</v>
      </c>
    </row>
    <row r="6" spans="1:5">
      <c r="A6" s="4" t="s">
        <v>395</v>
      </c>
    </row>
    <row r="7" spans="1:5">
      <c r="A7" s="4" t="s">
        <v>394</v>
      </c>
      <c r="B7" s="5" t="n">
        <v>2281128</v>
      </c>
      <c r="C7" s="5" t="n">
        <v>825000</v>
      </c>
      <c r="D7" s="5" t="n">
        <v>2115195</v>
      </c>
      <c r="E7" s="5" t="n">
        <v>2378287</v>
      </c>
    </row>
    <row r="8" spans="1:5">
      <c r="A8" s="4" t="s">
        <v>339</v>
      </c>
    </row>
    <row r="9" spans="1:5">
      <c r="A9" s="4" t="s">
        <v>394</v>
      </c>
      <c r="B9" s="5" t="n">
        <v>134000</v>
      </c>
      <c r="C9" s="5" t="n">
        <v>62000</v>
      </c>
      <c r="D9" s="5" t="n">
        <v>113000</v>
      </c>
      <c r="E9" s="5" t="n">
        <v>21000</v>
      </c>
    </row>
    <row r="10" spans="1:5">
      <c r="A10" s="4" t="s">
        <v>396</v>
      </c>
    </row>
    <row r="11" spans="1:5">
      <c r="A11" s="4" t="s">
        <v>394</v>
      </c>
      <c r="B11" s="5" t="n">
        <v>19033482</v>
      </c>
      <c r="C11" s="5" t="n">
        <v>7937791</v>
      </c>
      <c r="D11" s="5" t="n">
        <v>8270239</v>
      </c>
      <c r="E11" s="5" t="n">
        <v>63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79</v>
      </c>
      <c r="B1" s="2" t="s">
        <v>80</v>
      </c>
      <c r="D1" s="2" t="s">
        <v>81</v>
      </c>
      <c r="F1" s="2" t="s">
        <v>1</v>
      </c>
    </row>
    <row r="2" spans="1:7">
      <c r="B2" s="2" t="s">
        <v>70</v>
      </c>
      <c r="C2" s="2" t="s">
        <v>4</v>
      </c>
      <c r="D2" s="2" t="s">
        <v>70</v>
      </c>
      <c r="E2" s="2" t="s">
        <v>4</v>
      </c>
      <c r="F2" s="2" t="s">
        <v>2</v>
      </c>
      <c r="G2" s="2" t="s">
        <v>32</v>
      </c>
    </row>
    <row r="3" spans="1:7">
      <c r="A3" s="3" t="s">
        <v>82</v>
      </c>
    </row>
    <row r="4" spans="1:7">
      <c r="A4" s="4" t="s">
        <v>83</v>
      </c>
      <c r="F4" s="7" t="n">
        <v>375000</v>
      </c>
      <c r="G4" s="4" t="s">
        <v>57</v>
      </c>
    </row>
    <row r="5" spans="1:7">
      <c r="A5" s="4" t="s">
        <v>84</v>
      </c>
      <c r="F5" s="5" t="n">
        <v>655113</v>
      </c>
      <c r="G5" s="7" t="n">
        <v>6641</v>
      </c>
    </row>
    <row r="6" spans="1:7">
      <c r="A6" s="4" t="s">
        <v>85</v>
      </c>
      <c r="B6" s="7" t="n">
        <v>183473</v>
      </c>
      <c r="C6" s="7" t="n">
        <v>113784</v>
      </c>
      <c r="D6" s="7" t="n">
        <v>380325</v>
      </c>
      <c r="E6" s="7" t="n">
        <v>279872</v>
      </c>
      <c r="F6" s="5" t="n">
        <v>1030113</v>
      </c>
      <c r="G6" s="5" t="n">
        <v>6641</v>
      </c>
    </row>
    <row r="7" spans="1:7">
      <c r="A7" s="4" t="s">
        <v>86</v>
      </c>
      <c r="B7" s="5" t="n">
        <v>64029</v>
      </c>
      <c r="C7" s="5" t="n">
        <v>50546</v>
      </c>
      <c r="D7" s="5" t="n">
        <v>140449</v>
      </c>
      <c r="E7" s="5" t="n">
        <v>106397</v>
      </c>
      <c r="F7" s="5" t="n">
        <v>292080</v>
      </c>
      <c r="G7" s="5" t="n">
        <v>1821</v>
      </c>
    </row>
    <row r="8" spans="1:7">
      <c r="A8" s="4" t="s">
        <v>87</v>
      </c>
      <c r="B8" s="5" t="n">
        <v>119444</v>
      </c>
      <c r="C8" s="5" t="n">
        <v>63238</v>
      </c>
      <c r="D8" s="5" t="n">
        <v>239876</v>
      </c>
      <c r="E8" s="5" t="n">
        <v>173475</v>
      </c>
    </row>
    <row r="9" spans="1:7">
      <c r="A9" s="3" t="s">
        <v>88</v>
      </c>
    </row>
    <row r="10" spans="1:7">
      <c r="A10" s="4" t="s">
        <v>89</v>
      </c>
      <c r="B10" s="5" t="n">
        <v>64029</v>
      </c>
      <c r="C10" s="5" t="n">
        <v>50546</v>
      </c>
      <c r="D10" s="5" t="n">
        <v>140449</v>
      </c>
      <c r="E10" s="5" t="n">
        <v>106397</v>
      </c>
      <c r="F10" s="5" t="n">
        <v>292080</v>
      </c>
      <c r="G10" s="5" t="n">
        <v>1821</v>
      </c>
    </row>
    <row r="11" spans="1:7">
      <c r="A11" s="4" t="s">
        <v>90</v>
      </c>
      <c r="C11" s="5" t="n">
        <v>54128</v>
      </c>
      <c r="E11" s="5" t="n">
        <v>109695</v>
      </c>
      <c r="F11" s="5" t="n">
        <v>143914</v>
      </c>
      <c r="G11" s="5" t="n">
        <v>92923</v>
      </c>
    </row>
    <row r="12" spans="1:7">
      <c r="A12" s="4" t="s">
        <v>91</v>
      </c>
      <c r="B12" s="5" t="n">
        <v>901968</v>
      </c>
      <c r="C12" s="5" t="n">
        <v>1006382</v>
      </c>
      <c r="D12" s="5" t="n">
        <v>2349970</v>
      </c>
      <c r="E12" s="5" t="n">
        <v>2291972</v>
      </c>
      <c r="F12" s="5" t="n">
        <v>4378749</v>
      </c>
      <c r="G12" s="5" t="n">
        <v>3800830</v>
      </c>
    </row>
    <row r="13" spans="1:7">
      <c r="A13" s="4" t="s">
        <v>92</v>
      </c>
      <c r="B13" s="5" t="n">
        <v>901968</v>
      </c>
      <c r="C13" s="5" t="n">
        <v>1060510</v>
      </c>
      <c r="D13" s="5" t="n">
        <v>2349970</v>
      </c>
      <c r="E13" s="5" t="n">
        <v>2401667</v>
      </c>
      <c r="F13" s="5" t="n">
        <v>4814743</v>
      </c>
      <c r="G13" s="5" t="n">
        <v>3895574</v>
      </c>
    </row>
    <row r="14" spans="1:7">
      <c r="A14" s="4" t="s">
        <v>93</v>
      </c>
      <c r="B14" s="5" t="n">
        <v>-782524</v>
      </c>
      <c r="C14" s="5" t="n">
        <v>-997272</v>
      </c>
      <c r="D14" s="5" t="n">
        <v>-2110094</v>
      </c>
      <c r="E14" s="5" t="n">
        <v>-2228192</v>
      </c>
      <c r="F14" s="5" t="n">
        <v>-3784630</v>
      </c>
      <c r="G14" s="7" t="n">
        <v>-3888933</v>
      </c>
    </row>
    <row r="15" spans="1:7">
      <c r="A15" s="3" t="s">
        <v>94</v>
      </c>
    </row>
    <row r="16" spans="1:7">
      <c r="A16" s="4" t="s">
        <v>95</v>
      </c>
      <c r="D16" s="5" t="n">
        <v>-32500</v>
      </c>
      <c r="F16" s="5" t="n">
        <v>-406833</v>
      </c>
      <c r="G16" s="4" t="s">
        <v>57</v>
      </c>
    </row>
    <row r="17" spans="1:7">
      <c r="A17" s="4" t="s">
        <v>96</v>
      </c>
      <c r="B17" s="5" t="n">
        <v>15735</v>
      </c>
      <c r="D17" s="5" t="n">
        <v>47929</v>
      </c>
      <c r="F17" s="5" t="n">
        <v>-103274</v>
      </c>
      <c r="G17" s="4" t="s">
        <v>57</v>
      </c>
    </row>
    <row r="18" spans="1:7">
      <c r="A18" s="4" t="s">
        <v>97</v>
      </c>
      <c r="B18" s="5" t="n">
        <v>-97484</v>
      </c>
      <c r="C18" s="5" t="n">
        <v>-88343</v>
      </c>
      <c r="D18" s="5" t="n">
        <v>-271366</v>
      </c>
      <c r="E18" s="5" t="n">
        <v>-296837</v>
      </c>
      <c r="F18" s="5" t="n">
        <v>-532230</v>
      </c>
      <c r="G18" s="7" t="n">
        <v>-67246</v>
      </c>
    </row>
    <row r="19" spans="1:7">
      <c r="A19" s="4" t="s">
        <v>98</v>
      </c>
      <c r="B19" s="7" t="n">
        <v>-864273</v>
      </c>
      <c r="C19" s="7" t="n">
        <v>-1085615</v>
      </c>
      <c r="D19" s="7" t="n">
        <v>-2366031</v>
      </c>
      <c r="E19" s="7" t="n">
        <v>-2525029</v>
      </c>
      <c r="F19" s="7" t="n">
        <v>-4826967</v>
      </c>
      <c r="G19" s="7" t="n">
        <v>-3956179</v>
      </c>
    </row>
    <row r="20" spans="1:7">
      <c r="A20" s="4" t="s">
        <v>99</v>
      </c>
      <c r="B20" s="9" t="n">
        <v>-0.02</v>
      </c>
      <c r="C20" s="9" t="n">
        <v>-0.05</v>
      </c>
      <c r="D20" s="9" t="n">
        <v>-0.06</v>
      </c>
      <c r="E20" s="9" t="n">
        <v>-0.11</v>
      </c>
      <c r="F20" s="9" t="n">
        <v>-0.2</v>
      </c>
      <c r="G20" s="9" t="n">
        <v>-0.23</v>
      </c>
    </row>
    <row r="21" spans="1:7">
      <c r="A21" s="4" t="s">
        <v>100</v>
      </c>
      <c r="B21" s="5" t="n">
        <v>40816767</v>
      </c>
      <c r="C21" s="5" t="n">
        <v>23807965</v>
      </c>
      <c r="D21" s="5" t="n">
        <v>37909664</v>
      </c>
      <c r="E21" s="5" t="n">
        <v>23191829</v>
      </c>
      <c r="F21" s="5" t="n">
        <v>2438403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 customWidth="1" max="6" min="6" width="14"/>
    <col customWidth="1" max="7" min="7" width="14"/>
  </cols>
  <sheetData>
    <row r="1" spans="1:7">
      <c r="A1" s="1" t="s">
        <v>417</v>
      </c>
      <c r="B1" s="2" t="s">
        <v>418</v>
      </c>
      <c r="C1" s="2" t="s">
        <v>81</v>
      </c>
      <c r="E1" s="2" t="s">
        <v>1</v>
      </c>
    </row>
    <row r="2" spans="1:7">
      <c r="B2" s="2" t="s">
        <v>419</v>
      </c>
      <c r="C2" s="2" t="s">
        <v>70</v>
      </c>
      <c r="D2" s="2" t="s">
        <v>4</v>
      </c>
      <c r="E2" s="2" t="s">
        <v>2</v>
      </c>
      <c r="F2" s="2" t="s">
        <v>351</v>
      </c>
      <c r="G2" s="2" t="s">
        <v>32</v>
      </c>
    </row>
    <row r="3" spans="1:7">
      <c r="A3" s="4" t="s">
        <v>420</v>
      </c>
      <c r="C3" s="7" t="n">
        <v>37885</v>
      </c>
      <c r="D3" s="7" t="n">
        <v>37885</v>
      </c>
      <c r="E3" s="7" t="n">
        <v>191601</v>
      </c>
      <c r="G3" s="7" t="n">
        <v>216641</v>
      </c>
    </row>
    <row r="4" spans="1:7">
      <c r="A4" s="4" t="s">
        <v>403</v>
      </c>
      <c r="E4" s="4" t="s">
        <v>355</v>
      </c>
    </row>
    <row r="5" spans="1:7">
      <c r="A5" s="4" t="s">
        <v>404</v>
      </c>
      <c r="C5" s="5" t="n">
        <v>589000</v>
      </c>
      <c r="E5" s="7" t="n">
        <v>115000</v>
      </c>
    </row>
    <row r="6" spans="1:7">
      <c r="A6" s="4" t="s">
        <v>405</v>
      </c>
      <c r="C6" s="5" t="n">
        <v>2667000</v>
      </c>
      <c r="E6" s="5" t="n">
        <v>480000</v>
      </c>
    </row>
    <row r="7" spans="1:7">
      <c r="A7" s="4" t="s">
        <v>406</v>
      </c>
      <c r="C7" s="5" t="n">
        <v>26000</v>
      </c>
      <c r="E7" s="5" t="n">
        <v>26000</v>
      </c>
    </row>
    <row r="8" spans="1:7">
      <c r="A8" s="4" t="s">
        <v>367</v>
      </c>
    </row>
    <row r="9" spans="1:7">
      <c r="A9" s="4" t="s">
        <v>420</v>
      </c>
      <c r="E9" s="5" t="n">
        <v>37963</v>
      </c>
      <c r="F9" s="7" t="n">
        <v>20580</v>
      </c>
    </row>
    <row r="10" spans="1:7">
      <c r="A10" s="4" t="s">
        <v>421</v>
      </c>
      <c r="B10" s="7" t="n">
        <v>11000</v>
      </c>
    </row>
    <row r="11" spans="1:7">
      <c r="A11" s="4" t="s">
        <v>356</v>
      </c>
    </row>
    <row r="12" spans="1:7">
      <c r="A12" s="4" t="s">
        <v>420</v>
      </c>
      <c r="E12" s="5" t="n">
        <v>85000</v>
      </c>
      <c r="G12" s="7" t="n">
        <v>135035</v>
      </c>
    </row>
    <row r="13" spans="1:7">
      <c r="A13" s="4" t="s">
        <v>421</v>
      </c>
      <c r="B13" s="7" t="n">
        <v>36500</v>
      </c>
      <c r="E13" s="7" t="n">
        <v>200000</v>
      </c>
    </row>
    <row r="14" spans="1:7">
      <c r="A14" s="4" t="s">
        <v>422</v>
      </c>
    </row>
    <row r="15" spans="1:7">
      <c r="A15" s="4" t="s">
        <v>421</v>
      </c>
      <c r="C15" s="7" t="n">
        <v>5000</v>
      </c>
    </row>
    <row r="16" spans="1:7">
      <c r="A16" s="4" t="s">
        <v>423</v>
      </c>
    </row>
    <row r="17" spans="1:7">
      <c r="A17" s="4" t="s">
        <v>403</v>
      </c>
      <c r="C17" s="4" t="s">
        <v>424</v>
      </c>
      <c r="D17" s="4" t="s">
        <v>425</v>
      </c>
    </row>
    <row r="18" spans="1:7">
      <c r="A18" s="4" t="s">
        <v>426</v>
      </c>
      <c r="C18" s="4" t="s">
        <v>425</v>
      </c>
    </row>
    <row r="19" spans="1:7">
      <c r="A19" s="4" t="s">
        <v>427</v>
      </c>
    </row>
    <row r="20" spans="1:7">
      <c r="A20" s="4" t="s">
        <v>403</v>
      </c>
      <c r="C20" s="4" t="s">
        <v>428</v>
      </c>
      <c r="D20" s="4" t="s">
        <v>425</v>
      </c>
    </row>
    <row r="21" spans="1:7">
      <c r="A21" s="4" t="s">
        <v>426</v>
      </c>
      <c r="C21" s="4" t="s">
        <v>429</v>
      </c>
    </row>
    <row r="22" spans="1:7">
      <c r="A22" s="4" t="s">
        <v>430</v>
      </c>
    </row>
    <row r="23" spans="1:7">
      <c r="A23" s="4" t="s">
        <v>403</v>
      </c>
      <c r="C23" s="4" t="s">
        <v>431</v>
      </c>
      <c r="D23" s="4" t="s">
        <v>432</v>
      </c>
    </row>
    <row r="24" spans="1:7">
      <c r="A24" s="4" t="s">
        <v>426</v>
      </c>
      <c r="C24" s="4" t="s">
        <v>433</v>
      </c>
    </row>
    <row r="25" spans="1:7">
      <c r="A25" s="4" t="s">
        <v>434</v>
      </c>
    </row>
    <row r="26" spans="1:7">
      <c r="A26" s="4" t="s">
        <v>403</v>
      </c>
      <c r="D26" s="4" t="s">
        <v>435</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6</v>
      </c>
      <c r="B1" s="2" t="s">
        <v>437</v>
      </c>
      <c r="C1" s="2" t="s">
        <v>419</v>
      </c>
      <c r="D1" s="2" t="s">
        <v>70</v>
      </c>
      <c r="E1" s="2" t="s">
        <v>4</v>
      </c>
      <c r="F1" s="2" t="s">
        <v>70</v>
      </c>
      <c r="G1" s="2" t="s">
        <v>4</v>
      </c>
      <c r="H1" s="2" t="s">
        <v>2</v>
      </c>
      <c r="I1" s="2" t="s">
        <v>32</v>
      </c>
      <c r="J1" s="2" t="s">
        <v>438</v>
      </c>
    </row>
    <row r="2" spans="1:10">
      <c r="A2" s="4" t="s">
        <v>439</v>
      </c>
      <c r="D2" s="7" t="n">
        <v>357482</v>
      </c>
      <c r="F2" s="7" t="n">
        <v>357482</v>
      </c>
      <c r="H2" s="7" t="n">
        <v>117900</v>
      </c>
    </row>
    <row r="3" spans="1:10">
      <c r="A3" s="4" t="s">
        <v>440</v>
      </c>
      <c r="F3" s="5" t="n">
        <v>-239582</v>
      </c>
      <c r="G3" s="7" t="n">
        <v>-44044</v>
      </c>
      <c r="H3" s="5" t="n">
        <v>-114006</v>
      </c>
      <c r="I3" s="7" t="n">
        <v>18608</v>
      </c>
    </row>
    <row r="4" spans="1:10">
      <c r="A4" s="4" t="s">
        <v>353</v>
      </c>
      <c r="D4" s="7" t="n">
        <v>183473</v>
      </c>
      <c r="E4" s="7" t="n">
        <v>113784</v>
      </c>
      <c r="F4" s="5" t="n">
        <v>380325</v>
      </c>
      <c r="G4" s="5" t="n">
        <v>279872</v>
      </c>
      <c r="H4" s="5" t="n">
        <v>1030113</v>
      </c>
      <c r="I4" s="5" t="n">
        <v>6641</v>
      </c>
    </row>
    <row r="5" spans="1:10">
      <c r="A5" s="4" t="s">
        <v>441</v>
      </c>
      <c r="F5" s="7" t="n">
        <v>751710</v>
      </c>
      <c r="G5" s="7" t="n">
        <v>926164</v>
      </c>
      <c r="H5" s="5" t="n">
        <v>1509005</v>
      </c>
      <c r="I5" s="7" t="n">
        <v>2254898</v>
      </c>
    </row>
    <row r="6" spans="1:10">
      <c r="A6" s="4" t="s">
        <v>442</v>
      </c>
    </row>
    <row r="7" spans="1:10">
      <c r="A7" s="4" t="s">
        <v>443</v>
      </c>
      <c r="H7" s="5" t="n">
        <v>7000000</v>
      </c>
    </row>
    <row r="8" spans="1:10">
      <c r="A8" s="4" t="s">
        <v>444</v>
      </c>
      <c r="B8" s="7" t="n">
        <v>250000</v>
      </c>
    </row>
    <row r="9" spans="1:10">
      <c r="A9" s="4" t="s">
        <v>445</v>
      </c>
      <c r="B9" s="5" t="n">
        <v>631313</v>
      </c>
    </row>
    <row r="10" spans="1:10">
      <c r="A10" s="4" t="s">
        <v>439</v>
      </c>
      <c r="B10" s="7" t="n">
        <v>250000</v>
      </c>
      <c r="H10" s="5" t="n">
        <v>31250</v>
      </c>
    </row>
    <row r="11" spans="1:10">
      <c r="A11" s="4" t="s">
        <v>440</v>
      </c>
      <c r="B11" s="5" t="n">
        <v>16736</v>
      </c>
    </row>
    <row r="12" spans="1:10">
      <c r="A12" s="4" t="s">
        <v>441</v>
      </c>
      <c r="B12" s="7" t="n">
        <v>75000</v>
      </c>
    </row>
    <row r="13" spans="1:10">
      <c r="A13" s="4" t="s">
        <v>446</v>
      </c>
    </row>
    <row r="14" spans="1:10">
      <c r="A14" s="4" t="s">
        <v>444</v>
      </c>
      <c r="H14" s="5" t="n">
        <v>200000</v>
      </c>
    </row>
    <row r="15" spans="1:10">
      <c r="A15" s="4" t="s">
        <v>447</v>
      </c>
    </row>
    <row r="16" spans="1:10">
      <c r="A16" s="4" t="s">
        <v>443</v>
      </c>
      <c r="J16" s="7" t="n">
        <v>1125000</v>
      </c>
    </row>
    <row r="17" spans="1:10">
      <c r="A17" s="4" t="s">
        <v>448</v>
      </c>
    </row>
    <row r="18" spans="1:10">
      <c r="A18" s="4" t="s">
        <v>443</v>
      </c>
      <c r="J18" s="7" t="n">
        <v>18600000</v>
      </c>
    </row>
    <row r="19" spans="1:10">
      <c r="A19" s="4" t="s">
        <v>356</v>
      </c>
    </row>
    <row r="20" spans="1:10">
      <c r="A20" s="4" t="s">
        <v>443</v>
      </c>
      <c r="H20" s="5" t="n">
        <v>171000000</v>
      </c>
    </row>
    <row r="21" spans="1:10">
      <c r="A21" s="4" t="s">
        <v>421</v>
      </c>
      <c r="C21" s="7" t="n">
        <v>36500</v>
      </c>
      <c r="H21" s="5" t="n">
        <v>200000</v>
      </c>
    </row>
    <row r="22" spans="1:10">
      <c r="A22" s="4" t="s">
        <v>449</v>
      </c>
    </row>
    <row r="23" spans="1:10">
      <c r="A23" s="4" t="s">
        <v>443</v>
      </c>
      <c r="H23" s="5" t="n">
        <v>94500000</v>
      </c>
    </row>
    <row r="24" spans="1:10">
      <c r="A24" s="4" t="s">
        <v>421</v>
      </c>
      <c r="H24" s="5" t="n">
        <v>100000</v>
      </c>
    </row>
    <row r="25" spans="1:10">
      <c r="A25" s="4" t="s">
        <v>450</v>
      </c>
    </row>
    <row r="26" spans="1:10">
      <c r="A26" s="4" t="s">
        <v>443</v>
      </c>
      <c r="H26" s="7" t="n">
        <v>44000000</v>
      </c>
    </row>
    <row r="27" spans="1:10">
      <c r="A27" s="4" t="s">
        <v>421</v>
      </c>
      <c r="H27" s="4" t="s">
        <v>57</v>
      </c>
    </row>
    <row r="28" spans="1:10">
      <c r="A28" s="4" t="s">
        <v>361</v>
      </c>
    </row>
    <row r="29" spans="1:10">
      <c r="A29" s="4" t="s">
        <v>353</v>
      </c>
      <c r="H29" s="7" t="n">
        <v>100000</v>
      </c>
    </row>
    <row r="30" spans="1:10">
      <c r="A30" s="4" t="s">
        <v>421</v>
      </c>
      <c r="H30" s="7" t="n">
        <v>7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6"/>
  </cols>
  <sheetData>
    <row r="1" spans="1:6">
      <c r="A1" s="1" t="s">
        <v>451</v>
      </c>
      <c r="B1" s="2" t="s">
        <v>418</v>
      </c>
      <c r="E1" s="2" t="s">
        <v>81</v>
      </c>
      <c r="F1" s="2" t="s">
        <v>1</v>
      </c>
    </row>
    <row r="2" spans="1:6">
      <c r="B2" s="2" t="s">
        <v>419</v>
      </c>
      <c r="C2" s="2" t="s">
        <v>452</v>
      </c>
      <c r="D2" s="2" t="s">
        <v>453</v>
      </c>
      <c r="E2" s="2" t="s">
        <v>70</v>
      </c>
      <c r="F2" s="2" t="s">
        <v>2</v>
      </c>
    </row>
    <row r="3" spans="1:6">
      <c r="A3" s="4" t="s">
        <v>454</v>
      </c>
    </row>
    <row r="4" spans="1:6">
      <c r="A4" s="4" t="s">
        <v>421</v>
      </c>
      <c r="D4" s="7" t="n">
        <v>86500000</v>
      </c>
    </row>
    <row r="5" spans="1:6">
      <c r="A5" s="4" t="s">
        <v>422</v>
      </c>
    </row>
    <row r="6" spans="1:6">
      <c r="A6" s="4" t="s">
        <v>421</v>
      </c>
      <c r="E6" s="7" t="n">
        <v>5000</v>
      </c>
    </row>
    <row r="7" spans="1:6">
      <c r="A7" s="4" t="s">
        <v>455</v>
      </c>
    </row>
    <row r="8" spans="1:6">
      <c r="A8" s="4" t="s">
        <v>421</v>
      </c>
      <c r="C8" s="7" t="n">
        <v>11100000</v>
      </c>
    </row>
    <row r="9" spans="1:6">
      <c r="A9" s="4" t="s">
        <v>367</v>
      </c>
    </row>
    <row r="10" spans="1:6">
      <c r="A10" s="4" t="s">
        <v>421</v>
      </c>
      <c r="B10" s="7" t="n">
        <v>11000</v>
      </c>
    </row>
    <row r="11" spans="1:6">
      <c r="A11" s="4" t="s">
        <v>356</v>
      </c>
    </row>
    <row r="12" spans="1:6">
      <c r="A12" s="4" t="s">
        <v>421</v>
      </c>
      <c r="B12" s="7" t="n">
        <v>36500</v>
      </c>
      <c r="F12" s="7" t="n">
        <v>200000</v>
      </c>
    </row>
    <row r="13" spans="1:6">
      <c r="A13" s="4" t="s">
        <v>456</v>
      </c>
    </row>
    <row r="14" spans="1:6">
      <c r="A14" s="4" t="s">
        <v>457</v>
      </c>
      <c r="C14" s="5" t="n">
        <v>860000</v>
      </c>
    </row>
    <row r="15" spans="1:6">
      <c r="A15" s="4" t="s">
        <v>458</v>
      </c>
    </row>
    <row r="16" spans="1:6">
      <c r="A16" s="4" t="s">
        <v>457</v>
      </c>
      <c r="C16" s="7" t="n">
        <v>86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9</v>
      </c>
      <c r="B1" s="2" t="s">
        <v>2</v>
      </c>
      <c r="C1" s="2" t="s">
        <v>4</v>
      </c>
      <c r="D1" s="2" t="s">
        <v>32</v>
      </c>
    </row>
    <row r="2" spans="1:4">
      <c r="A2" s="3" t="s">
        <v>460</v>
      </c>
    </row>
    <row r="3" spans="1:4">
      <c r="A3" s="4" t="s">
        <v>42</v>
      </c>
      <c r="B3" s="7" t="n">
        <v>429225</v>
      </c>
      <c r="C3" s="7" t="n">
        <v>549368</v>
      </c>
      <c r="D3" s="7" t="n">
        <v>421372</v>
      </c>
    </row>
    <row r="4" spans="1:4">
      <c r="A4" s="4" t="s">
        <v>461</v>
      </c>
    </row>
    <row r="5" spans="1:4">
      <c r="A5" s="3" t="s">
        <v>460</v>
      </c>
    </row>
    <row r="6" spans="1:4">
      <c r="A6" s="4" t="s">
        <v>34</v>
      </c>
      <c r="B6" s="5" t="n">
        <v>3749</v>
      </c>
    </row>
    <row r="7" spans="1:4">
      <c r="A7" s="4" t="s">
        <v>35</v>
      </c>
      <c r="B7" s="5" t="n">
        <v>78445</v>
      </c>
    </row>
    <row r="8" spans="1:4">
      <c r="A8" s="4" t="s">
        <v>37</v>
      </c>
      <c r="B8" s="5" t="n">
        <v>180441</v>
      </c>
    </row>
    <row r="9" spans="1:4">
      <c r="A9" s="4" t="s">
        <v>36</v>
      </c>
      <c r="B9" s="5" t="n">
        <v>16362</v>
      </c>
    </row>
    <row r="10" spans="1:4">
      <c r="A10" s="4" t="s">
        <v>462</v>
      </c>
      <c r="B10" s="5" t="n">
        <v>78973</v>
      </c>
    </row>
    <row r="11" spans="1:4">
      <c r="A11" s="4" t="s">
        <v>463</v>
      </c>
      <c r="B11" s="5" t="n">
        <v>611119</v>
      </c>
    </row>
    <row r="12" spans="1:4">
      <c r="A12" s="4" t="s">
        <v>464</v>
      </c>
      <c r="B12" s="5" t="n">
        <v>99894</v>
      </c>
    </row>
    <row r="13" spans="1:4">
      <c r="A13" s="4" t="s">
        <v>465</v>
      </c>
      <c r="B13" s="5" t="n">
        <v>160278</v>
      </c>
    </row>
    <row r="14" spans="1:4">
      <c r="A14" s="4" t="s">
        <v>42</v>
      </c>
      <c r="B14" s="5" t="n">
        <v>429225</v>
      </c>
    </row>
    <row r="15" spans="1:4">
      <c r="A15" s="4" t="s">
        <v>466</v>
      </c>
      <c r="B15" s="5" t="n">
        <v>-105804</v>
      </c>
    </row>
    <row r="16" spans="1:4">
      <c r="A16" s="4" t="s">
        <v>467</v>
      </c>
      <c r="B16" s="5" t="n">
        <v>-343500</v>
      </c>
    </row>
    <row r="17" spans="1:4">
      <c r="A17" s="4" t="s">
        <v>468</v>
      </c>
      <c r="B17" s="5" t="n">
        <v>1209182</v>
      </c>
    </row>
    <row r="18" spans="1:4">
      <c r="A18" s="4" t="s">
        <v>469</v>
      </c>
      <c r="B18" s="5" t="n">
        <v>900909</v>
      </c>
    </row>
    <row r="19" spans="1:4">
      <c r="A19" s="4" t="s">
        <v>470</v>
      </c>
      <c r="B19" s="7" t="n">
        <v>3082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r="A1" s="1" t="s">
        <v>471</v>
      </c>
      <c r="B1" s="2" t="s">
        <v>472</v>
      </c>
    </row>
    <row r="2" spans="1:2">
      <c r="A2" s="4" t="s">
        <v>313</v>
      </c>
    </row>
    <row r="3" spans="1:2">
      <c r="A3" s="3" t="s">
        <v>460</v>
      </c>
    </row>
    <row r="4" spans="1:2">
      <c r="A4" s="4" t="s">
        <v>473</v>
      </c>
      <c r="B4" s="7" t="n">
        <v>25895312</v>
      </c>
    </row>
    <row r="5" spans="1:2">
      <c r="A5" s="4" t="s">
        <v>474</v>
      </c>
      <c r="B5" s="5" t="n">
        <v>3728925</v>
      </c>
    </row>
    <row r="6" spans="1:2">
      <c r="A6" s="4" t="s">
        <v>475</v>
      </c>
    </row>
    <row r="7" spans="1:2">
      <c r="A7" s="3" t="s">
        <v>460</v>
      </c>
    </row>
    <row r="8" spans="1:2">
      <c r="A8" s="4" t="s">
        <v>473</v>
      </c>
      <c r="B8" s="5" t="n">
        <v>12947657</v>
      </c>
    </row>
    <row r="9" spans="1:2">
      <c r="A9" s="4" t="s">
        <v>474</v>
      </c>
      <c r="B9" s="5" t="n">
        <v>2071625</v>
      </c>
    </row>
    <row r="10" spans="1:2">
      <c r="A10" s="4" t="s">
        <v>476</v>
      </c>
    </row>
    <row r="11" spans="1:2">
      <c r="A11" s="3" t="s">
        <v>460</v>
      </c>
    </row>
    <row r="12" spans="1:2">
      <c r="A12" s="4" t="s">
        <v>473</v>
      </c>
      <c r="B12" s="5" t="n">
        <v>12947655</v>
      </c>
    </row>
    <row r="13" spans="1:2">
      <c r="A13" s="4" t="s">
        <v>474</v>
      </c>
      <c r="B13" s="7" t="n">
        <v>1657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r="A1" s="1" t="s">
        <v>477</v>
      </c>
      <c r="B1" s="2" t="s">
        <v>472</v>
      </c>
    </row>
    <row r="2" spans="1:2">
      <c r="A2" s="4" t="s">
        <v>313</v>
      </c>
    </row>
    <row r="3" spans="1:2">
      <c r="A3" s="3" t="s">
        <v>460</v>
      </c>
    </row>
    <row r="4" spans="1:2">
      <c r="A4" s="4" t="s">
        <v>478</v>
      </c>
      <c r="B4" s="7" t="n">
        <v>43124</v>
      </c>
    </row>
    <row r="5" spans="1:2">
      <c r="A5" s="4" t="s">
        <v>474</v>
      </c>
      <c r="B5" s="5" t="n">
        <v>3728925</v>
      </c>
    </row>
    <row r="6" spans="1:2">
      <c r="A6" s="4" t="s">
        <v>479</v>
      </c>
      <c r="B6" s="5" t="n">
        <v>1205000</v>
      </c>
    </row>
    <row r="7" spans="1:2">
      <c r="A7" s="4" t="s">
        <v>468</v>
      </c>
      <c r="B7" s="5" t="n">
        <v>4977049</v>
      </c>
    </row>
    <row r="8" spans="1:2">
      <c r="A8" s="4" t="s">
        <v>475</v>
      </c>
    </row>
    <row r="9" spans="1:2">
      <c r="A9" s="3" t="s">
        <v>460</v>
      </c>
    </row>
    <row r="10" spans="1:2">
      <c r="A10" s="4" t="s">
        <v>474</v>
      </c>
      <c r="B10" s="5" t="n">
        <v>2071625</v>
      </c>
    </row>
    <row r="11" spans="1:2">
      <c r="A11" s="4" t="s">
        <v>476</v>
      </c>
    </row>
    <row r="12" spans="1:2">
      <c r="A12" s="3" t="s">
        <v>460</v>
      </c>
    </row>
    <row r="13" spans="1:2">
      <c r="A13" s="4" t="s">
        <v>474</v>
      </c>
      <c r="B13" s="7" t="n">
        <v>16573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480</v>
      </c>
      <c r="B1" s="2" t="s">
        <v>81</v>
      </c>
    </row>
    <row r="2" spans="1:3">
      <c r="B2" s="2" t="s">
        <v>70</v>
      </c>
      <c r="C2" s="2" t="s">
        <v>4</v>
      </c>
    </row>
    <row r="3" spans="1:3">
      <c r="A3" s="4" t="s">
        <v>481</v>
      </c>
    </row>
    <row r="4" spans="1:3">
      <c r="A4" s="3" t="s">
        <v>460</v>
      </c>
    </row>
    <row r="5" spans="1:3">
      <c r="A5" s="4" t="s">
        <v>482</v>
      </c>
      <c r="B5" s="7" t="n">
        <v>380325</v>
      </c>
      <c r="C5" s="7" t="n">
        <v>289732</v>
      </c>
    </row>
    <row r="6" spans="1:3">
      <c r="A6" s="4" t="s">
        <v>483</v>
      </c>
      <c r="B6" s="7" t="n">
        <v>-2682161</v>
      </c>
      <c r="C6" s="7" t="n">
        <v>-4139821</v>
      </c>
    </row>
    <row r="7" spans="1:3">
      <c r="A7" s="4" t="s">
        <v>484</v>
      </c>
      <c r="B7" s="9" t="n">
        <v>-0.07000000000000001</v>
      </c>
      <c r="C7" s="9" t="n">
        <v>-0.11</v>
      </c>
    </row>
    <row r="8" spans="1:3">
      <c r="A8" s="4" t="s">
        <v>485</v>
      </c>
      <c r="B8" s="9" t="n">
        <v>-0.07000000000000001</v>
      </c>
      <c r="C8" s="9" t="n">
        <v>-0.11</v>
      </c>
    </row>
    <row r="9" spans="1:3">
      <c r="A9" s="4" t="s">
        <v>486</v>
      </c>
      <c r="B9" s="5" t="n">
        <v>40413334</v>
      </c>
      <c r="C9" s="5" t="n">
        <v>36139486</v>
      </c>
    </row>
    <row r="10" spans="1:3">
      <c r="A10" s="4" t="s">
        <v>487</v>
      </c>
      <c r="B10" s="5" t="n">
        <v>40413334</v>
      </c>
      <c r="C10" s="5" t="n">
        <v>36139486</v>
      </c>
    </row>
    <row r="11" spans="1:3">
      <c r="A11" s="4" t="s">
        <v>488</v>
      </c>
    </row>
    <row r="12" spans="1:3">
      <c r="A12" s="3" t="s">
        <v>460</v>
      </c>
    </row>
    <row r="13" spans="1:3">
      <c r="A13" s="4" t="s">
        <v>482</v>
      </c>
      <c r="B13" s="7" t="n">
        <v>380325</v>
      </c>
      <c r="C13" s="7" t="n">
        <v>279872</v>
      </c>
    </row>
    <row r="14" spans="1:3">
      <c r="A14" s="4" t="s">
        <v>483</v>
      </c>
      <c r="B14" s="7" t="n">
        <v>-2366031</v>
      </c>
      <c r="C14" s="7" t="n">
        <v>-2525029</v>
      </c>
    </row>
    <row r="15" spans="1:3">
      <c r="A15" s="4" t="s">
        <v>484</v>
      </c>
      <c r="B15" s="9" t="n">
        <v>-0.06</v>
      </c>
      <c r="C15" s="9" t="n">
        <v>-0.11</v>
      </c>
    </row>
    <row r="16" spans="1:3">
      <c r="A16" s="4" t="s">
        <v>485</v>
      </c>
      <c r="B16" s="9" t="n">
        <v>-0.06</v>
      </c>
      <c r="C16" s="9" t="n">
        <v>-0.1</v>
      </c>
    </row>
    <row r="17" spans="1:3">
      <c r="A17" s="4" t="s">
        <v>486</v>
      </c>
      <c r="B17" s="5" t="n">
        <v>37909664</v>
      </c>
      <c r="C17" s="5" t="n">
        <v>23191829</v>
      </c>
    </row>
    <row r="18" spans="1:3">
      <c r="A18" s="4" t="s">
        <v>487</v>
      </c>
      <c r="B18" s="5" t="n">
        <v>37909664</v>
      </c>
      <c r="C18" s="5" t="n">
        <v>231918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489</v>
      </c>
      <c r="B1" s="2" t="s">
        <v>418</v>
      </c>
      <c r="C1" s="2" t="s">
        <v>1</v>
      </c>
    </row>
    <row r="2" spans="1:3">
      <c r="B2" s="2" t="s">
        <v>490</v>
      </c>
      <c r="C2" s="2" t="s">
        <v>2</v>
      </c>
    </row>
    <row r="3" spans="1:3">
      <c r="A3" s="3" t="s">
        <v>460</v>
      </c>
    </row>
    <row r="4" spans="1:3">
      <c r="A4" s="4" t="s">
        <v>491</v>
      </c>
      <c r="C4" s="7" t="n">
        <v>427000</v>
      </c>
    </row>
    <row r="5" spans="1:3">
      <c r="A5" s="4" t="s">
        <v>110</v>
      </c>
      <c r="C5" s="5" t="n">
        <v>16106</v>
      </c>
    </row>
    <row r="6" spans="1:3">
      <c r="A6" s="4" t="s">
        <v>461</v>
      </c>
    </row>
    <row r="7" spans="1:3">
      <c r="A7" s="3" t="s">
        <v>460</v>
      </c>
    </row>
    <row r="8" spans="1:3">
      <c r="A8" s="4" t="s">
        <v>492</v>
      </c>
      <c r="B8" s="4" t="s">
        <v>493</v>
      </c>
    </row>
    <row r="9" spans="1:3">
      <c r="A9" s="4" t="s">
        <v>494</v>
      </c>
      <c r="B9" s="7" t="n">
        <v>343500</v>
      </c>
    </row>
    <row r="10" spans="1:3">
      <c r="A10" s="4" t="s">
        <v>495</v>
      </c>
      <c r="B10" s="7" t="n">
        <v>640000</v>
      </c>
    </row>
    <row r="11" spans="1:3">
      <c r="A11" s="4" t="s">
        <v>496</v>
      </c>
      <c r="B11" s="5" t="n">
        <v>3201776</v>
      </c>
    </row>
    <row r="12" spans="1:3">
      <c r="A12" s="4" t="s">
        <v>497</v>
      </c>
      <c r="B12" s="7" t="n">
        <v>960530</v>
      </c>
    </row>
    <row r="13" spans="1:3">
      <c r="A13" s="4" t="s">
        <v>498</v>
      </c>
      <c r="B13" s="4" t="s">
        <v>372</v>
      </c>
    </row>
    <row r="14" spans="1:3">
      <c r="A14" s="4" t="s">
        <v>499</v>
      </c>
      <c r="B14" s="4" t="s">
        <v>500</v>
      </c>
    </row>
    <row r="15" spans="1:3">
      <c r="A15" s="4" t="s">
        <v>501</v>
      </c>
      <c r="B15" s="9" t="n">
        <v>0.3</v>
      </c>
    </row>
    <row r="16" spans="1:3">
      <c r="A16" s="4" t="s">
        <v>502</v>
      </c>
      <c r="B16" s="4" t="s">
        <v>503</v>
      </c>
    </row>
    <row r="17" spans="1:3">
      <c r="A17" s="4" t="s">
        <v>504</v>
      </c>
      <c r="C17" s="5" t="n">
        <v>308273</v>
      </c>
    </row>
    <row r="18" spans="1:3">
      <c r="A18" s="4" t="s">
        <v>110</v>
      </c>
      <c r="B18" s="7" t="n">
        <v>324000</v>
      </c>
    </row>
    <row r="19" spans="1:3">
      <c r="A19" s="4" t="s">
        <v>505</v>
      </c>
      <c r="C19" s="7" t="n">
        <v>6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506</v>
      </c>
      <c r="B1" s="2" t="s">
        <v>81</v>
      </c>
    </row>
    <row r="2" spans="1:4">
      <c r="B2" s="2" t="s">
        <v>70</v>
      </c>
      <c r="C2" s="2" t="s">
        <v>2</v>
      </c>
      <c r="D2" s="2" t="s">
        <v>32</v>
      </c>
    </row>
    <row r="3" spans="1:4">
      <c r="A3" s="3" t="s">
        <v>460</v>
      </c>
    </row>
    <row r="4" spans="1:4">
      <c r="A4" s="4" t="s">
        <v>507</v>
      </c>
      <c r="B4" s="8" t="n">
        <v>0.001</v>
      </c>
      <c r="C4" s="8" t="n">
        <v>0.001</v>
      </c>
      <c r="D4" s="8" t="n">
        <v>0.001</v>
      </c>
    </row>
    <row r="5" spans="1:4">
      <c r="A5" s="4" t="s">
        <v>313</v>
      </c>
    </row>
    <row r="6" spans="1:4">
      <c r="A6" s="3" t="s">
        <v>460</v>
      </c>
    </row>
    <row r="7" spans="1:4">
      <c r="A7" s="4" t="s">
        <v>478</v>
      </c>
      <c r="B7" s="7" t="n">
        <v>43124</v>
      </c>
    </row>
    <row r="8" spans="1:4">
      <c r="A8" s="4" t="s">
        <v>473</v>
      </c>
      <c r="B8" s="5" t="n">
        <v>25895312</v>
      </c>
    </row>
    <row r="9" spans="1:4">
      <c r="A9" s="4" t="s">
        <v>474</v>
      </c>
      <c r="B9" s="5" t="n">
        <v>3728925</v>
      </c>
    </row>
    <row r="10" spans="1:4">
      <c r="A10" s="4" t="s">
        <v>479</v>
      </c>
      <c r="B10" s="5" t="n">
        <v>1205000</v>
      </c>
    </row>
    <row r="11" spans="1:4">
      <c r="A11" s="4" t="s">
        <v>468</v>
      </c>
      <c r="B11" s="5" t="n">
        <v>4977049</v>
      </c>
    </row>
    <row r="12" spans="1:4">
      <c r="A12" s="4" t="s">
        <v>508</v>
      </c>
      <c r="B12" s="7" t="n">
        <v>2500000</v>
      </c>
    </row>
    <row r="13" spans="1:4">
      <c r="A13" s="4" t="s">
        <v>507</v>
      </c>
      <c r="B13" s="9" t="n">
        <v>0.2</v>
      </c>
    </row>
    <row r="14" spans="1:4">
      <c r="A14" s="4" t="s">
        <v>313</v>
      </c>
    </row>
    <row r="15" spans="1:4">
      <c r="A15" s="3" t="s">
        <v>460</v>
      </c>
    </row>
    <row r="16" spans="1:4">
      <c r="A16" s="4" t="s">
        <v>509</v>
      </c>
      <c r="B16" s="5" t="n">
        <v>12280796</v>
      </c>
    </row>
    <row r="17" spans="1:4">
      <c r="A17" s="4" t="s">
        <v>475</v>
      </c>
    </row>
    <row r="18" spans="1:4">
      <c r="A18" s="3" t="s">
        <v>460</v>
      </c>
    </row>
    <row r="19" spans="1:4">
      <c r="A19" s="4" t="s">
        <v>473</v>
      </c>
      <c r="B19" s="7" t="n">
        <v>12947657</v>
      </c>
    </row>
    <row r="20" spans="1:4">
      <c r="A20" s="4" t="s">
        <v>474</v>
      </c>
      <c r="B20" s="5" t="n">
        <v>2071625</v>
      </c>
    </row>
    <row r="21" spans="1:4">
      <c r="A21" s="4" t="s">
        <v>476</v>
      </c>
    </row>
    <row r="22" spans="1:4">
      <c r="A22" s="3" t="s">
        <v>460</v>
      </c>
    </row>
    <row r="23" spans="1:4">
      <c r="A23" s="4" t="s">
        <v>473</v>
      </c>
      <c r="B23" s="5" t="n">
        <v>12947655</v>
      </c>
    </row>
    <row r="24" spans="1:4">
      <c r="A24" s="4" t="s">
        <v>474</v>
      </c>
      <c r="B24" s="7" t="n">
        <v>16573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0"/>
  </cols>
  <sheetData>
    <row r="1" spans="1:2">
      <c r="A1" s="1" t="s">
        <v>510</v>
      </c>
      <c r="B1" s="2" t="s">
        <v>418</v>
      </c>
    </row>
    <row r="2" spans="1:2">
      <c r="B2" s="2" t="s">
        <v>511</v>
      </c>
    </row>
    <row r="3" spans="1:2">
      <c r="A3" s="3" t="s">
        <v>460</v>
      </c>
    </row>
    <row r="4" spans="1:2">
      <c r="A4" s="4" t="s">
        <v>492</v>
      </c>
      <c r="B4" s="4" t="s">
        <v>493</v>
      </c>
    </row>
    <row r="5" spans="1:2">
      <c r="A5" s="4" t="s">
        <v>512</v>
      </c>
      <c r="B5" s="5" t="n">
        <v>32017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01</v>
      </c>
      <c r="B1" s="2" t="s">
        <v>81</v>
      </c>
      <c r="D1" s="2" t="s">
        <v>1</v>
      </c>
    </row>
    <row r="2" spans="1:5">
      <c r="B2" s="2" t="s">
        <v>70</v>
      </c>
      <c r="C2" s="2" t="s">
        <v>4</v>
      </c>
      <c r="D2" s="2" t="s">
        <v>2</v>
      </c>
      <c r="E2" s="2" t="s">
        <v>32</v>
      </c>
    </row>
    <row r="3" spans="1:5">
      <c r="A3" s="3" t="s">
        <v>102</v>
      </c>
    </row>
    <row r="4" spans="1:5">
      <c r="A4" s="4" t="s">
        <v>103</v>
      </c>
      <c r="B4" s="7" t="n">
        <v>-2366031</v>
      </c>
      <c r="C4" s="7" t="n">
        <v>-2525029</v>
      </c>
      <c r="D4" s="7" t="n">
        <v>-4826967</v>
      </c>
      <c r="E4" s="7" t="n">
        <v>-3956179</v>
      </c>
    </row>
    <row r="5" spans="1:5">
      <c r="A5" s="3" t="s">
        <v>104</v>
      </c>
    </row>
    <row r="6" spans="1:5">
      <c r="A6" s="4" t="s">
        <v>105</v>
      </c>
      <c r="B6" s="5" t="n">
        <v>17815</v>
      </c>
      <c r="C6" s="5" t="n">
        <v>29358</v>
      </c>
      <c r="D6" s="5" t="n">
        <v>63450</v>
      </c>
      <c r="E6" s="4" t="s">
        <v>57</v>
      </c>
    </row>
    <row r="7" spans="1:5">
      <c r="A7" s="4" t="s">
        <v>106</v>
      </c>
      <c r="B7" s="5" t="n">
        <v>751710</v>
      </c>
      <c r="C7" s="5" t="n">
        <v>926164</v>
      </c>
      <c r="D7" s="5" t="n">
        <v>1509005</v>
      </c>
      <c r="E7" s="7" t="n">
        <v>2254898</v>
      </c>
    </row>
    <row r="8" spans="1:5">
      <c r="A8" s="4" t="s">
        <v>107</v>
      </c>
      <c r="B8" s="5" t="n">
        <v>319701</v>
      </c>
      <c r="C8" s="5" t="n">
        <v>285142</v>
      </c>
      <c r="D8" s="5" t="n">
        <v>749063</v>
      </c>
      <c r="E8" s="5" t="n">
        <v>498840</v>
      </c>
    </row>
    <row r="9" spans="1:5">
      <c r="A9" s="4" t="s">
        <v>108</v>
      </c>
      <c r="B9" s="5" t="n">
        <v>220417</v>
      </c>
      <c r="C9" s="5" t="n">
        <v>256198</v>
      </c>
      <c r="D9" s="5" t="n">
        <v>443867</v>
      </c>
      <c r="E9" s="5" t="n">
        <v>16215</v>
      </c>
    </row>
    <row r="10" spans="1:5">
      <c r="A10" s="4" t="s">
        <v>109</v>
      </c>
      <c r="B10" s="5" t="n">
        <v>239582</v>
      </c>
      <c r="C10" s="5" t="n">
        <v>44044</v>
      </c>
      <c r="D10" s="5" t="n">
        <v>114006</v>
      </c>
      <c r="E10" s="7" t="n">
        <v>-18608</v>
      </c>
    </row>
    <row r="11" spans="1:5">
      <c r="A11" s="4" t="s">
        <v>110</v>
      </c>
      <c r="D11" s="5" t="n">
        <v>103274</v>
      </c>
      <c r="E11" s="4" t="s">
        <v>57</v>
      </c>
    </row>
    <row r="12" spans="1:5">
      <c r="A12" s="4" t="s">
        <v>111</v>
      </c>
      <c r="B12" s="5" t="n">
        <v>32500</v>
      </c>
      <c r="D12" s="5" t="n">
        <v>406833</v>
      </c>
      <c r="E12" s="4" t="s">
        <v>57</v>
      </c>
    </row>
    <row r="13" spans="1:5">
      <c r="A13" s="4" t="s">
        <v>112</v>
      </c>
      <c r="B13" s="5" t="n">
        <v>32500</v>
      </c>
    </row>
    <row r="14" spans="1:5">
      <c r="A14" s="4" t="s">
        <v>113</v>
      </c>
      <c r="B14" s="5" t="n">
        <v>-47929</v>
      </c>
    </row>
    <row r="15" spans="1:5">
      <c r="A15" s="3" t="s">
        <v>114</v>
      </c>
    </row>
    <row r="16" spans="1:5">
      <c r="A16" s="4" t="s">
        <v>35</v>
      </c>
      <c r="B16" s="5" t="n">
        <v>153716</v>
      </c>
      <c r="C16" s="5" t="n">
        <v>63507</v>
      </c>
      <c r="D16" s="5" t="n">
        <v>25040</v>
      </c>
      <c r="E16" s="7" t="n">
        <v>-138195</v>
      </c>
    </row>
    <row r="17" spans="1:5">
      <c r="A17" s="4" t="s">
        <v>36</v>
      </c>
      <c r="B17" s="5" t="n">
        <v>1778</v>
      </c>
      <c r="C17" s="5" t="n">
        <v>-1833</v>
      </c>
      <c r="D17" s="5" t="n">
        <v>-20752</v>
      </c>
      <c r="E17" s="5" t="n">
        <v>62029</v>
      </c>
    </row>
    <row r="18" spans="1:5">
      <c r="A18" s="4" t="s">
        <v>39</v>
      </c>
      <c r="B18" s="5" t="n">
        <v>6961</v>
      </c>
      <c r="C18" s="5" t="n">
        <v>21200</v>
      </c>
      <c r="D18" s="5" t="n">
        <v>22200</v>
      </c>
      <c r="E18" s="5" t="n">
        <v>-43119</v>
      </c>
    </row>
    <row r="19" spans="1:5">
      <c r="A19" s="4" t="s">
        <v>37</v>
      </c>
      <c r="B19" s="5" t="n">
        <v>-25130</v>
      </c>
      <c r="C19" s="5" t="n">
        <v>-22953</v>
      </c>
      <c r="D19" s="5" t="n">
        <v>-88108</v>
      </c>
      <c r="E19" s="5" t="n">
        <v>2590</v>
      </c>
    </row>
    <row r="20" spans="1:5">
      <c r="A20" s="4" t="s">
        <v>46</v>
      </c>
      <c r="B20" s="5" t="n">
        <v>161629</v>
      </c>
      <c r="C20" s="5" t="n">
        <v>104670</v>
      </c>
      <c r="D20" s="5" t="n">
        <v>210549</v>
      </c>
      <c r="E20" s="5" t="n">
        <v>103823</v>
      </c>
    </row>
    <row r="21" spans="1:5">
      <c r="A21" s="4" t="s">
        <v>55</v>
      </c>
      <c r="B21" s="5" t="n">
        <v>369149</v>
      </c>
      <c r="C21" s="5" t="n">
        <v>269666</v>
      </c>
      <c r="D21" s="5" t="n">
        <v>511262</v>
      </c>
      <c r="E21" s="5" t="n">
        <v>395667</v>
      </c>
    </row>
    <row r="22" spans="1:5">
      <c r="A22" s="4" t="s">
        <v>115</v>
      </c>
      <c r="B22" s="5" t="n">
        <v>53241</v>
      </c>
      <c r="C22" s="5" t="n">
        <v>40090</v>
      </c>
      <c r="D22" s="5" t="n">
        <v>86353</v>
      </c>
      <c r="E22" s="5" t="n">
        <v>45908</v>
      </c>
    </row>
    <row r="23" spans="1:5">
      <c r="A23" s="4" t="s">
        <v>47</v>
      </c>
      <c r="B23" s="5" t="n">
        <v>-17470</v>
      </c>
      <c r="C23" s="5" t="n">
        <v>-25349</v>
      </c>
      <c r="D23" s="5" t="n">
        <v>-150345</v>
      </c>
      <c r="E23" s="5" t="n">
        <v>175569</v>
      </c>
    </row>
    <row r="24" spans="1:5">
      <c r="A24" s="4" t="s">
        <v>116</v>
      </c>
      <c r="B24" s="5" t="n">
        <v>-128361</v>
      </c>
      <c r="C24" s="7" t="n">
        <v>-535125</v>
      </c>
      <c r="D24" s="7" t="n">
        <v>-841270</v>
      </c>
      <c r="E24" s="5" t="n">
        <v>-644286</v>
      </c>
    </row>
    <row r="25" spans="1:5">
      <c r="A25" s="3" t="s">
        <v>117</v>
      </c>
    </row>
    <row r="26" spans="1:5">
      <c r="A26" s="4" t="s">
        <v>118</v>
      </c>
      <c r="D26" s="4" t="s">
        <v>57</v>
      </c>
      <c r="E26" s="7" t="n">
        <v>3749</v>
      </c>
    </row>
    <row r="27" spans="1:5">
      <c r="A27" s="4" t="s">
        <v>119</v>
      </c>
      <c r="B27" s="5" t="n">
        <v>-9537</v>
      </c>
      <c r="C27" s="4" t="s">
        <v>57</v>
      </c>
      <c r="D27" s="7" t="n">
        <v>38989</v>
      </c>
      <c r="E27" s="4" t="s">
        <v>57</v>
      </c>
    </row>
    <row r="28" spans="1:5">
      <c r="A28" s="4" t="s">
        <v>120</v>
      </c>
      <c r="B28" s="5" t="n">
        <v>-3277</v>
      </c>
      <c r="C28" s="4" t="s">
        <v>57</v>
      </c>
      <c r="D28" s="5" t="n">
        <v>-22545</v>
      </c>
      <c r="E28" s="7" t="n">
        <v>-4149</v>
      </c>
    </row>
    <row r="29" spans="1:5">
      <c r="A29" s="4" t="s">
        <v>121</v>
      </c>
      <c r="B29" s="5" t="n">
        <v>-12814</v>
      </c>
      <c r="D29" s="5" t="n">
        <v>-61534</v>
      </c>
      <c r="E29" s="5" t="n">
        <v>-400</v>
      </c>
    </row>
    <row r="30" spans="1:5">
      <c r="A30" s="3" t="s">
        <v>122</v>
      </c>
    </row>
    <row r="31" spans="1:5">
      <c r="A31" s="4" t="s">
        <v>123</v>
      </c>
      <c r="B31" s="5" t="n">
        <v>100000</v>
      </c>
      <c r="C31" s="7" t="n">
        <v>300000</v>
      </c>
      <c r="D31" s="5" t="n">
        <v>340000</v>
      </c>
      <c r="E31" s="5" t="n">
        <v>350000</v>
      </c>
    </row>
    <row r="32" spans="1:5">
      <c r="A32" s="4" t="s">
        <v>124</v>
      </c>
      <c r="B32" s="5" t="n">
        <v>50000</v>
      </c>
      <c r="C32" s="5" t="n">
        <v>125000</v>
      </c>
    </row>
    <row r="33" spans="1:5">
      <c r="A33" s="4" t="s">
        <v>125</v>
      </c>
      <c r="C33" s="5" t="n">
        <v>121378</v>
      </c>
      <c r="D33" s="7" t="n">
        <v>50000</v>
      </c>
      <c r="E33" s="5" t="n">
        <v>50000</v>
      </c>
    </row>
    <row r="34" spans="1:5">
      <c r="A34" s="4" t="s">
        <v>126</v>
      </c>
      <c r="D34" s="4" t="s">
        <v>57</v>
      </c>
      <c r="E34" s="5" t="n">
        <v>134639</v>
      </c>
    </row>
    <row r="35" spans="1:5">
      <c r="A35" s="4" t="s">
        <v>127</v>
      </c>
      <c r="B35" s="5" t="n">
        <v>5000000</v>
      </c>
      <c r="C35" s="5" t="n">
        <v>12500000</v>
      </c>
      <c r="D35" s="7" t="n">
        <v>150000</v>
      </c>
      <c r="E35" s="5" t="n">
        <v>70000</v>
      </c>
    </row>
    <row r="36" spans="1:5">
      <c r="A36" s="4" t="s">
        <v>128</v>
      </c>
      <c r="D36" s="7" t="n">
        <v>424078</v>
      </c>
      <c r="E36" s="5" t="n">
        <v>448475</v>
      </c>
    </row>
    <row r="37" spans="1:5">
      <c r="A37" s="4" t="s">
        <v>129</v>
      </c>
      <c r="D37" s="4" t="s">
        <v>57</v>
      </c>
      <c r="E37" s="7" t="n">
        <v>-343500</v>
      </c>
    </row>
    <row r="38" spans="1:5">
      <c r="A38" s="4" t="s">
        <v>130</v>
      </c>
      <c r="D38" s="7" t="n">
        <v>-87168</v>
      </c>
      <c r="E38" s="4" t="s">
        <v>57</v>
      </c>
    </row>
    <row r="39" spans="1:5">
      <c r="A39" s="4" t="s">
        <v>131</v>
      </c>
      <c r="D39" s="4" t="s">
        <v>57</v>
      </c>
      <c r="E39" s="7" t="n">
        <v>-50000</v>
      </c>
    </row>
    <row r="40" spans="1:5">
      <c r="A40" s="4" t="s">
        <v>132</v>
      </c>
      <c r="B40" s="5" t="n">
        <v>150113</v>
      </c>
      <c r="C40" s="5" t="n">
        <v>546378</v>
      </c>
      <c r="D40" s="7" t="n">
        <v>876910</v>
      </c>
      <c r="E40" s="5" t="n">
        <v>659614</v>
      </c>
    </row>
    <row r="41" spans="1:5">
      <c r="A41" s="4" t="s">
        <v>133</v>
      </c>
      <c r="B41" s="5" t="n">
        <v>8938</v>
      </c>
      <c r="C41" s="5" t="n">
        <v>11253</v>
      </c>
      <c r="D41" s="5" t="n">
        <v>-25894</v>
      </c>
      <c r="E41" s="5" t="n">
        <v>14928</v>
      </c>
    </row>
    <row r="42" spans="1:5">
      <c r="A42" s="4" t="s">
        <v>134</v>
      </c>
      <c r="B42" s="5" t="n">
        <v>7479</v>
      </c>
      <c r="C42" s="5" t="n">
        <v>33374</v>
      </c>
      <c r="D42" s="5" t="n">
        <v>33374</v>
      </c>
      <c r="E42" s="5" t="n">
        <v>18445</v>
      </c>
    </row>
    <row r="43" spans="1:5">
      <c r="A43" s="4" t="s">
        <v>135</v>
      </c>
      <c r="B43" s="7" t="n">
        <v>16417</v>
      </c>
      <c r="C43" s="7" t="n">
        <v>44627</v>
      </c>
      <c r="D43" s="7" t="n">
        <v>7479</v>
      </c>
      <c r="E43" s="7" t="n">
        <v>333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r="A1" s="1" t="s">
        <v>513</v>
      </c>
      <c r="B1" s="2" t="s">
        <v>70</v>
      </c>
      <c r="C1" s="2" t="s">
        <v>2</v>
      </c>
      <c r="D1" s="2" t="s">
        <v>32</v>
      </c>
    </row>
    <row r="2" spans="1:4">
      <c r="A2" s="4" t="s">
        <v>514</v>
      </c>
      <c r="B2" s="7" t="n">
        <v>48000000</v>
      </c>
      <c r="C2" s="7" t="n">
        <v>37000000</v>
      </c>
      <c r="D2" s="7" t="n">
        <v>370000</v>
      </c>
    </row>
    <row r="3" spans="1:4">
      <c r="A3" s="4" t="s">
        <v>515</v>
      </c>
      <c r="B3" s="5" t="n">
        <v>-120085</v>
      </c>
      <c r="C3" s="5" t="n">
        <v>-55982</v>
      </c>
      <c r="D3" s="4" t="s">
        <v>57</v>
      </c>
    </row>
    <row r="4" spans="1:4">
      <c r="A4" s="4" t="s">
        <v>516</v>
      </c>
      <c r="C4" s="5" t="n">
        <v>314018</v>
      </c>
      <c r="D4" s="7" t="n">
        <v>370000</v>
      </c>
    </row>
    <row r="5" spans="1:4">
      <c r="A5" s="4" t="s">
        <v>517</v>
      </c>
      <c r="C5" s="5" t="n">
        <v>24274</v>
      </c>
    </row>
    <row r="6" spans="1:4">
      <c r="A6" s="4" t="s">
        <v>515</v>
      </c>
      <c r="C6" s="5" t="n">
        <v>-67726</v>
      </c>
      <c r="D6" s="4" t="s">
        <v>57</v>
      </c>
    </row>
    <row r="7" spans="1:4">
      <c r="A7" s="4" t="s">
        <v>518</v>
      </c>
      <c r="C7" s="5" t="n">
        <v>24274</v>
      </c>
      <c r="D7" s="4" t="s">
        <v>57</v>
      </c>
    </row>
    <row r="8" spans="1:4">
      <c r="A8" s="4" t="s">
        <v>519</v>
      </c>
    </row>
    <row r="9" spans="1:4">
      <c r="A9" s="4" t="s">
        <v>514</v>
      </c>
      <c r="B9" s="5" t="n">
        <v>4000000</v>
      </c>
      <c r="C9" s="7" t="n">
        <v>4000000</v>
      </c>
      <c r="D9" s="4" t="s">
        <v>57</v>
      </c>
    </row>
    <row r="10" spans="1:4">
      <c r="A10" s="4" t="s">
        <v>520</v>
      </c>
    </row>
    <row r="11" spans="1:4">
      <c r="A11" s="4" t="s">
        <v>514</v>
      </c>
      <c r="B11" s="7" t="n">
        <v>11000000</v>
      </c>
      <c r="C11" s="4" t="s">
        <v>57</v>
      </c>
      <c r="D11" s="7" t="n">
        <v>350000</v>
      </c>
    </row>
    <row r="12" spans="1:4">
      <c r="A12" s="4" t="s">
        <v>521</v>
      </c>
    </row>
    <row r="13" spans="1:4">
      <c r="A13" s="4" t="s">
        <v>514</v>
      </c>
      <c r="C13" s="7" t="n">
        <v>330000</v>
      </c>
      <c r="D13" s="4" t="s">
        <v>57</v>
      </c>
    </row>
    <row r="14" spans="1:4">
      <c r="A14" s="4" t="s">
        <v>522</v>
      </c>
    </row>
    <row r="15" spans="1:4">
      <c r="A15" s="4" t="s">
        <v>514</v>
      </c>
      <c r="C15" s="4" t="s">
        <v>57</v>
      </c>
    </row>
    <row r="16" spans="1:4">
      <c r="A16" s="4" t="s">
        <v>407</v>
      </c>
    </row>
    <row r="17" spans="1:4">
      <c r="A17" s="4" t="s">
        <v>514</v>
      </c>
      <c r="C17" s="7" t="n">
        <v>9222200</v>
      </c>
    </row>
    <row r="18" spans="1:4">
      <c r="A18" s="4" t="s">
        <v>515</v>
      </c>
      <c r="C18" s="5" t="n">
        <v>-67726</v>
      </c>
    </row>
    <row r="19" spans="1:4">
      <c r="A19" s="4" t="s">
        <v>517</v>
      </c>
      <c r="C19" s="5" t="n">
        <v>92000</v>
      </c>
      <c r="D19" s="4" t="s">
        <v>57</v>
      </c>
    </row>
    <row r="20" spans="1:4">
      <c r="A20" s="4" t="s">
        <v>523</v>
      </c>
    </row>
    <row r="21" spans="1:4">
      <c r="A21" s="4" t="s">
        <v>514</v>
      </c>
      <c r="C21" s="7" t="n">
        <v>37000000</v>
      </c>
      <c r="D21" s="7" t="n">
        <v>2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s>
  <sheetData>
    <row r="1" spans="1:5">
      <c r="A1" s="1" t="s">
        <v>524</v>
      </c>
      <c r="B1" s="2" t="s">
        <v>70</v>
      </c>
      <c r="C1" s="2" t="s">
        <v>2</v>
      </c>
      <c r="D1" s="2" t="s">
        <v>4</v>
      </c>
      <c r="E1" s="2" t="s">
        <v>32</v>
      </c>
    </row>
    <row r="2" spans="1:5">
      <c r="A2" s="4" t="s">
        <v>525</v>
      </c>
      <c r="B2" s="7" t="n">
        <v>48000000</v>
      </c>
      <c r="C2" s="7" t="n">
        <v>37000000</v>
      </c>
      <c r="E2" s="7" t="n">
        <v>370000</v>
      </c>
    </row>
    <row r="3" spans="1:5">
      <c r="A3" s="4" t="s">
        <v>515</v>
      </c>
      <c r="B3" s="5" t="n">
        <v>-120085</v>
      </c>
      <c r="C3" s="5" t="n">
        <v>-55982</v>
      </c>
      <c r="E3" s="4" t="s">
        <v>57</v>
      </c>
    </row>
    <row r="4" spans="1:5">
      <c r="A4" s="4" t="s">
        <v>526</v>
      </c>
      <c r="B4" s="5" t="n">
        <v>359915</v>
      </c>
      <c r="C4" s="5" t="n">
        <v>314018</v>
      </c>
      <c r="D4" s="7" t="n">
        <v>359915</v>
      </c>
      <c r="E4" s="7" t="n">
        <v>370000</v>
      </c>
    </row>
    <row r="5" spans="1:5">
      <c r="A5" s="4" t="s">
        <v>517</v>
      </c>
      <c r="C5" s="5" t="n">
        <v>24274</v>
      </c>
    </row>
    <row r="6" spans="1:5">
      <c r="A6" s="4" t="s">
        <v>527</v>
      </c>
    </row>
    <row r="7" spans="1:5">
      <c r="A7" s="4" t="s">
        <v>525</v>
      </c>
      <c r="B7" s="5" t="n">
        <v>33000000</v>
      </c>
      <c r="C7" s="5" t="n">
        <v>330000</v>
      </c>
    </row>
    <row r="8" spans="1:5">
      <c r="A8" s="4" t="s">
        <v>528</v>
      </c>
    </row>
    <row r="9" spans="1:5">
      <c r="A9" s="4" t="s">
        <v>525</v>
      </c>
      <c r="B9" s="5" t="n">
        <v>4000000</v>
      </c>
      <c r="C9" s="7" t="n">
        <v>4000000</v>
      </c>
      <c r="E9" s="4" t="s">
        <v>57</v>
      </c>
    </row>
    <row r="10" spans="1:5">
      <c r="A10" s="4" t="s">
        <v>529</v>
      </c>
    </row>
    <row r="11" spans="1:5">
      <c r="A11" s="4" t="s">
        <v>525</v>
      </c>
      <c r="B11" s="5" t="n">
        <v>3000000</v>
      </c>
    </row>
    <row r="12" spans="1:5">
      <c r="A12" s="4" t="s">
        <v>526</v>
      </c>
      <c r="B12" s="5" t="n">
        <v>73200</v>
      </c>
    </row>
    <row r="13" spans="1:5">
      <c r="A13" s="4" t="s">
        <v>530</v>
      </c>
    </row>
    <row r="14" spans="1:5">
      <c r="A14" s="4" t="s">
        <v>525</v>
      </c>
      <c r="B14" s="5" t="n">
        <v>11000000</v>
      </c>
    </row>
    <row r="15" spans="1:5">
      <c r="A15" s="4" t="s">
        <v>531</v>
      </c>
    </row>
    <row r="16" spans="1:5">
      <c r="A16" s="4" t="s">
        <v>525</v>
      </c>
      <c r="B16" s="7" t="n">
        <v>11000000</v>
      </c>
      <c r="C16" s="4" t="s">
        <v>57</v>
      </c>
      <c r="E16" s="7" t="n">
        <v>350000</v>
      </c>
    </row>
    <row r="17" spans="1:5">
      <c r="A17" s="4" t="s">
        <v>532</v>
      </c>
    </row>
    <row r="18" spans="1:5">
      <c r="A18" s="4" t="s">
        <v>525</v>
      </c>
      <c r="C18" s="7" t="n">
        <v>33000000</v>
      </c>
    </row>
    <row r="19" spans="1:5">
      <c r="A19" s="4" t="s">
        <v>523</v>
      </c>
    </row>
    <row r="20" spans="1:5">
      <c r="A20" s="4" t="s">
        <v>525</v>
      </c>
      <c r="C20" s="5" t="n">
        <v>37000000</v>
      </c>
      <c r="E20" s="7" t="n">
        <v>20000</v>
      </c>
    </row>
    <row r="21" spans="1:5">
      <c r="A21" s="4" t="s">
        <v>407</v>
      </c>
    </row>
    <row r="22" spans="1:5">
      <c r="A22" s="4" t="s">
        <v>525</v>
      </c>
      <c r="C22" s="5" t="n">
        <v>9222200</v>
      </c>
    </row>
    <row r="23" spans="1:5">
      <c r="A23" s="4" t="s">
        <v>515</v>
      </c>
      <c r="C23" s="5" t="n">
        <v>-67726</v>
      </c>
    </row>
    <row r="24" spans="1:5">
      <c r="A24" s="4" t="s">
        <v>517</v>
      </c>
      <c r="C24" s="7" t="n">
        <v>92000</v>
      </c>
      <c r="E24" s="4" t="s">
        <v>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15"/>
  </cols>
  <sheetData>
    <row r="1" spans="1:2">
      <c r="A1" s="1" t="s">
        <v>533</v>
      </c>
      <c r="B1" s="2" t="s">
        <v>81</v>
      </c>
    </row>
    <row r="2" spans="1:2">
      <c r="B2" s="2" t="s">
        <v>70</v>
      </c>
    </row>
    <row r="3" spans="1:2">
      <c r="A3" s="3" t="s">
        <v>193</v>
      </c>
    </row>
    <row r="4" spans="1:2">
      <c r="A4" s="4" t="s">
        <v>534</v>
      </c>
      <c r="B4" s="4" t="s">
        <v>535</v>
      </c>
    </row>
    <row r="5" spans="1:2">
      <c r="A5" s="4" t="s">
        <v>536</v>
      </c>
      <c r="B5" s="4" t="s">
        <v>493</v>
      </c>
    </row>
    <row r="6" spans="1:2">
      <c r="A6" s="4" t="s">
        <v>537</v>
      </c>
      <c r="B6" s="4" t="s">
        <v>538</v>
      </c>
    </row>
    <row r="7" spans="1:2">
      <c r="A7" s="4" t="s">
        <v>539</v>
      </c>
      <c r="B7"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540</v>
      </c>
      <c r="B1" s="2" t="s">
        <v>418</v>
      </c>
      <c r="C1" s="2" t="s">
        <v>80</v>
      </c>
      <c r="E1" s="2" t="s">
        <v>81</v>
      </c>
      <c r="G1" s="2" t="s">
        <v>1</v>
      </c>
    </row>
    <row r="2" spans="1:9">
      <c r="B2" s="2" t="s">
        <v>541</v>
      </c>
      <c r="C2" s="2" t="s">
        <v>70</v>
      </c>
      <c r="D2" s="2" t="s">
        <v>4</v>
      </c>
      <c r="E2" s="2" t="s">
        <v>70</v>
      </c>
      <c r="F2" s="2" t="s">
        <v>4</v>
      </c>
      <c r="G2" s="2" t="s">
        <v>2</v>
      </c>
      <c r="H2" s="2" t="s">
        <v>32</v>
      </c>
      <c r="I2" s="2" t="s">
        <v>542</v>
      </c>
    </row>
    <row r="3" spans="1:9">
      <c r="A3" s="4" t="s">
        <v>525</v>
      </c>
      <c r="C3" s="7" t="n">
        <v>48000000</v>
      </c>
      <c r="E3" s="7" t="n">
        <v>48000000</v>
      </c>
      <c r="G3" s="7" t="n">
        <v>37000000</v>
      </c>
      <c r="H3" s="7" t="n">
        <v>370000</v>
      </c>
    </row>
    <row r="4" spans="1:9">
      <c r="A4" s="4" t="s">
        <v>543</v>
      </c>
      <c r="E4" s="5" t="n">
        <v>100000</v>
      </c>
      <c r="F4" s="7" t="n">
        <v>300000</v>
      </c>
      <c r="G4" s="5" t="n">
        <v>340000</v>
      </c>
      <c r="H4" s="7" t="n">
        <v>350000</v>
      </c>
    </row>
    <row r="5" spans="1:9">
      <c r="A5" s="4" t="s">
        <v>112</v>
      </c>
      <c r="E5" s="5" t="n">
        <v>-32500</v>
      </c>
      <c r="G5" s="5" t="n">
        <v>-406833</v>
      </c>
      <c r="H5" s="4" t="s">
        <v>57</v>
      </c>
    </row>
    <row r="6" spans="1:9">
      <c r="A6" s="4" t="s">
        <v>526</v>
      </c>
      <c r="G6" s="5" t="n">
        <v>370000</v>
      </c>
      <c r="H6" s="7" t="n">
        <v>370000</v>
      </c>
    </row>
    <row r="7" spans="1:9">
      <c r="A7" s="4" t="s">
        <v>544</v>
      </c>
      <c r="E7" s="5" t="n">
        <v>220417</v>
      </c>
      <c r="F7" s="5" t="n">
        <v>256198</v>
      </c>
    </row>
    <row r="8" spans="1:9">
      <c r="A8" s="4" t="s">
        <v>545</v>
      </c>
      <c r="E8" s="5" t="n">
        <v>4154</v>
      </c>
      <c r="G8" s="5" t="n">
        <v>325855</v>
      </c>
    </row>
    <row r="9" spans="1:9">
      <c r="A9" s="4" t="s">
        <v>546</v>
      </c>
      <c r="C9" s="5" t="n">
        <v>97484</v>
      </c>
      <c r="D9" s="7" t="n">
        <v>88343</v>
      </c>
      <c r="E9" s="5" t="n">
        <v>271366</v>
      </c>
      <c r="F9" s="7" t="n">
        <v>296837</v>
      </c>
      <c r="G9" s="5" t="n">
        <v>532230</v>
      </c>
      <c r="H9" s="7" t="n">
        <v>67246</v>
      </c>
    </row>
    <row r="10" spans="1:9">
      <c r="A10" s="4" t="s">
        <v>527</v>
      </c>
    </row>
    <row r="11" spans="1:9">
      <c r="A11" s="4" t="s">
        <v>525</v>
      </c>
      <c r="C11" s="7" t="n">
        <v>33000000</v>
      </c>
      <c r="E11" s="7" t="n">
        <v>33000000</v>
      </c>
      <c r="G11" s="7" t="n">
        <v>330000</v>
      </c>
    </row>
    <row r="12" spans="1:9">
      <c r="A12" s="4" t="s">
        <v>547</v>
      </c>
      <c r="C12" s="4" t="s">
        <v>355</v>
      </c>
      <c r="E12" s="4" t="s">
        <v>355</v>
      </c>
      <c r="G12" s="4" t="s">
        <v>355</v>
      </c>
    </row>
    <row r="13" spans="1:9">
      <c r="A13" s="4" t="s">
        <v>515</v>
      </c>
      <c r="C13" s="7" t="n">
        <v>30000</v>
      </c>
      <c r="E13" s="7" t="n">
        <v>30000</v>
      </c>
      <c r="G13" s="7" t="n">
        <v>30000</v>
      </c>
    </row>
    <row r="14" spans="1:9">
      <c r="A14" s="4" t="s">
        <v>548</v>
      </c>
      <c r="C14" s="5" t="n">
        <v>250000</v>
      </c>
      <c r="E14" s="5" t="n">
        <v>250000</v>
      </c>
      <c r="G14" s="5" t="n">
        <v>250000</v>
      </c>
    </row>
    <row r="15" spans="1:9">
      <c r="A15" s="4" t="s">
        <v>549</v>
      </c>
      <c r="C15" s="9" t="n">
        <v>0.4</v>
      </c>
      <c r="E15" s="9" t="n">
        <v>0.4</v>
      </c>
      <c r="G15" s="4" t="s">
        <v>550</v>
      </c>
    </row>
    <row r="16" spans="1:9">
      <c r="A16" s="4" t="s">
        <v>551</v>
      </c>
      <c r="E16" s="4" t="s">
        <v>552</v>
      </c>
      <c r="G16" s="4" t="s">
        <v>552</v>
      </c>
    </row>
    <row r="17" spans="1:9">
      <c r="A17" s="4" t="s">
        <v>544</v>
      </c>
      <c r="E17" s="7" t="n">
        <v>30000</v>
      </c>
      <c r="G17" s="7" t="n">
        <v>30000</v>
      </c>
    </row>
    <row r="18" spans="1:9">
      <c r="A18" s="4" t="s">
        <v>553</v>
      </c>
      <c r="C18" s="9" t="n">
        <v>0.5</v>
      </c>
      <c r="E18" s="9" t="n">
        <v>0.5</v>
      </c>
      <c r="G18" s="4" t="s">
        <v>554</v>
      </c>
    </row>
    <row r="19" spans="1:9">
      <c r="A19" s="4" t="s">
        <v>555</v>
      </c>
      <c r="C19" s="7" t="n">
        <v>96533</v>
      </c>
      <c r="E19" s="7" t="n">
        <v>96533</v>
      </c>
      <c r="G19" s="7" t="n">
        <v>96533</v>
      </c>
    </row>
    <row r="20" spans="1:9">
      <c r="A20" s="4" t="s">
        <v>556</v>
      </c>
      <c r="G20" s="5" t="n">
        <v>250000</v>
      </c>
    </row>
    <row r="21" spans="1:9">
      <c r="A21" s="4" t="s">
        <v>545</v>
      </c>
      <c r="E21" s="5" t="n">
        <v>179032</v>
      </c>
      <c r="G21" s="7" t="n">
        <v>179032</v>
      </c>
    </row>
    <row r="22" spans="1:9">
      <c r="A22" s="4" t="s">
        <v>519</v>
      </c>
    </row>
    <row r="23" spans="1:9">
      <c r="A23" s="4" t="s">
        <v>525</v>
      </c>
      <c r="C23" s="7" t="n">
        <v>4000000</v>
      </c>
      <c r="E23" s="7" t="n">
        <v>4000000</v>
      </c>
      <c r="G23" s="7" t="n">
        <v>4000000</v>
      </c>
      <c r="H23" s="4" t="s">
        <v>57</v>
      </c>
    </row>
    <row r="24" spans="1:9">
      <c r="A24" s="4" t="s">
        <v>547</v>
      </c>
      <c r="C24" s="4" t="s">
        <v>557</v>
      </c>
      <c r="E24" s="4" t="s">
        <v>557</v>
      </c>
      <c r="G24" s="4" t="s">
        <v>557</v>
      </c>
    </row>
    <row r="25" spans="1:9">
      <c r="A25" s="4" t="s">
        <v>558</v>
      </c>
    </row>
    <row r="26" spans="1:9">
      <c r="A26" s="4" t="s">
        <v>525</v>
      </c>
      <c r="H26" s="7" t="n">
        <v>20000</v>
      </c>
    </row>
    <row r="27" spans="1:9">
      <c r="A27" s="4" t="s">
        <v>559</v>
      </c>
      <c r="G27" s="5" t="n">
        <v>475032</v>
      </c>
      <c r="I27" s="5" t="n">
        <v>16580</v>
      </c>
    </row>
    <row r="28" spans="1:9">
      <c r="A28" s="4" t="s">
        <v>523</v>
      </c>
    </row>
    <row r="29" spans="1:9">
      <c r="A29" s="4" t="s">
        <v>525</v>
      </c>
      <c r="G29" s="7" t="n">
        <v>37000000</v>
      </c>
      <c r="H29" s="5" t="n">
        <v>20000</v>
      </c>
    </row>
    <row r="30" spans="1:9">
      <c r="A30" s="4" t="s">
        <v>522</v>
      </c>
    </row>
    <row r="31" spans="1:9">
      <c r="A31" s="4" t="s">
        <v>525</v>
      </c>
      <c r="G31" s="4" t="s">
        <v>57</v>
      </c>
    </row>
    <row r="32" spans="1:9">
      <c r="A32" s="4" t="s">
        <v>560</v>
      </c>
    </row>
    <row r="33" spans="1:9">
      <c r="A33" s="4" t="s">
        <v>559</v>
      </c>
      <c r="B33" s="5" t="n">
        <v>190304</v>
      </c>
    </row>
    <row r="34" spans="1:9">
      <c r="A34" s="4" t="s">
        <v>561</v>
      </c>
    </row>
    <row r="35" spans="1:9">
      <c r="A35" s="4" t="s">
        <v>559</v>
      </c>
      <c r="E35" s="5" t="n">
        <v>1190411</v>
      </c>
      <c r="G35" s="5" t="n">
        <v>1190411</v>
      </c>
    </row>
    <row r="36" spans="1:9">
      <c r="A36" s="4" t="s">
        <v>520</v>
      </c>
    </row>
    <row r="37" spans="1:9">
      <c r="A37" s="4" t="s">
        <v>525</v>
      </c>
      <c r="C37" s="7" t="n">
        <v>11000000</v>
      </c>
      <c r="E37" s="7" t="n">
        <v>11000000</v>
      </c>
      <c r="G37" s="4" t="s">
        <v>57</v>
      </c>
      <c r="H37" s="7" t="n">
        <v>350000</v>
      </c>
    </row>
    <row r="38" spans="1:9">
      <c r="A38" s="4" t="s">
        <v>547</v>
      </c>
      <c r="H38" s="4" t="s">
        <v>557</v>
      </c>
    </row>
    <row r="39" spans="1:9">
      <c r="A39" s="4" t="s">
        <v>559</v>
      </c>
      <c r="G39" s="5" t="n">
        <v>1900000</v>
      </c>
    </row>
    <row r="40" spans="1:9">
      <c r="A40" s="4" t="s">
        <v>112</v>
      </c>
      <c r="G40" s="7" t="n">
        <v>-406833</v>
      </c>
    </row>
    <row r="41" spans="1:9">
      <c r="A41" s="4" t="s">
        <v>555</v>
      </c>
      <c r="H41" s="7" t="n">
        <v>779000</v>
      </c>
    </row>
    <row r="42" spans="1:9">
      <c r="A42" s="4" t="s">
        <v>532</v>
      </c>
    </row>
    <row r="43" spans="1:9">
      <c r="A43" s="4" t="s">
        <v>525</v>
      </c>
      <c r="G43" s="5" t="n">
        <v>33000000</v>
      </c>
    </row>
    <row r="44" spans="1:9">
      <c r="A44" s="4" t="s">
        <v>553</v>
      </c>
      <c r="H44" s="4" t="s">
        <v>562</v>
      </c>
    </row>
    <row r="45" spans="1:9">
      <c r="A45" s="4" t="s">
        <v>407</v>
      </c>
    </row>
    <row r="46" spans="1:9">
      <c r="A46" s="4" t="s">
        <v>525</v>
      </c>
      <c r="G46" s="5" t="n">
        <v>9222200</v>
      </c>
    </row>
    <row r="47" spans="1:9">
      <c r="A47" s="4" t="s">
        <v>543</v>
      </c>
      <c r="E47" s="7" t="n">
        <v>50000</v>
      </c>
      <c r="G47" s="7" t="n">
        <v>50000</v>
      </c>
    </row>
    <row r="48" spans="1:9">
      <c r="A48" s="4" t="s">
        <v>547</v>
      </c>
      <c r="C48" s="4" t="s">
        <v>563</v>
      </c>
      <c r="E48" s="4" t="s">
        <v>563</v>
      </c>
      <c r="G48" s="4" t="s">
        <v>563</v>
      </c>
    </row>
    <row r="49" spans="1:9">
      <c r="A49" s="4" t="s">
        <v>559</v>
      </c>
      <c r="E49" s="5" t="n">
        <v>230000</v>
      </c>
    </row>
    <row r="50" spans="1:9">
      <c r="A50" s="4" t="s">
        <v>515</v>
      </c>
      <c r="C50" s="7" t="n">
        <v>42000</v>
      </c>
      <c r="E50" s="7" t="n">
        <v>42000</v>
      </c>
      <c r="G50" s="7" t="n">
        <v>42000</v>
      </c>
    </row>
    <row r="51" spans="1:9">
      <c r="A51" s="4" t="s">
        <v>549</v>
      </c>
      <c r="C51" s="9" t="n">
        <v>0.4</v>
      </c>
      <c r="E51" s="9" t="n">
        <v>0.4</v>
      </c>
      <c r="G51" s="4" t="s">
        <v>550</v>
      </c>
    </row>
    <row r="52" spans="1:9">
      <c r="A52" s="4" t="s">
        <v>545</v>
      </c>
      <c r="E52" s="7" t="n">
        <v>37400</v>
      </c>
      <c r="G52" s="7" t="n">
        <v>37400</v>
      </c>
    </row>
    <row r="53" spans="1:9">
      <c r="A53" s="4" t="s">
        <v>395</v>
      </c>
    </row>
    <row r="54" spans="1:9">
      <c r="A54" s="4" t="s">
        <v>546</v>
      </c>
      <c r="C54" s="7" t="n">
        <v>43642</v>
      </c>
      <c r="E54" s="7" t="n">
        <v>184379</v>
      </c>
      <c r="G54" s="7" t="n">
        <v>100</v>
      </c>
      <c r="H54" s="7" t="n">
        <v>316800</v>
      </c>
    </row>
  </sheetData>
  <mergeCells count="4">
    <mergeCell ref="A1:A2"/>
    <mergeCell ref="C1:D1"/>
    <mergeCell ref="E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64</v>
      </c>
      <c r="B1" s="2" t="s">
        <v>418</v>
      </c>
      <c r="C1" s="2" t="s">
        <v>80</v>
      </c>
      <c r="E1" s="2" t="s">
        <v>81</v>
      </c>
      <c r="G1" s="2" t="s">
        <v>1</v>
      </c>
    </row>
    <row r="2" spans="1:8">
      <c r="B2" s="2" t="s">
        <v>541</v>
      </c>
      <c r="C2" s="2" t="s">
        <v>70</v>
      </c>
      <c r="D2" s="2" t="s">
        <v>4</v>
      </c>
      <c r="E2" s="2" t="s">
        <v>70</v>
      </c>
      <c r="F2" s="2" t="s">
        <v>4</v>
      </c>
      <c r="G2" s="2" t="s">
        <v>2</v>
      </c>
      <c r="H2" s="2" t="s">
        <v>32</v>
      </c>
    </row>
    <row r="3" spans="1:8">
      <c r="A3" s="4" t="s">
        <v>525</v>
      </c>
      <c r="C3" s="7" t="n">
        <v>48000000</v>
      </c>
      <c r="E3" s="7" t="n">
        <v>48000000</v>
      </c>
      <c r="G3" s="7" t="n">
        <v>37000000</v>
      </c>
      <c r="H3" s="7" t="n">
        <v>370000</v>
      </c>
    </row>
    <row r="4" spans="1:8">
      <c r="A4" s="4" t="s">
        <v>543</v>
      </c>
      <c r="E4" s="5" t="n">
        <v>100000</v>
      </c>
      <c r="F4" s="7" t="n">
        <v>300000</v>
      </c>
      <c r="G4" s="5" t="n">
        <v>340000</v>
      </c>
      <c r="H4" s="7" t="n">
        <v>350000</v>
      </c>
    </row>
    <row r="5" spans="1:8">
      <c r="A5" s="4" t="s">
        <v>112</v>
      </c>
      <c r="E5" s="5" t="n">
        <v>-32500</v>
      </c>
      <c r="G5" s="5" t="n">
        <v>-406833</v>
      </c>
      <c r="H5" s="4" t="s">
        <v>57</v>
      </c>
    </row>
    <row r="6" spans="1:8">
      <c r="A6" s="4" t="s">
        <v>526</v>
      </c>
      <c r="C6" s="5" t="n">
        <v>359915</v>
      </c>
      <c r="D6" s="7" t="n">
        <v>359915</v>
      </c>
      <c r="E6" s="5" t="n">
        <v>359915</v>
      </c>
      <c r="F6" s="5" t="n">
        <v>359915</v>
      </c>
      <c r="G6" s="5" t="n">
        <v>314018</v>
      </c>
      <c r="H6" s="7" t="n">
        <v>370000</v>
      </c>
    </row>
    <row r="7" spans="1:8">
      <c r="A7" s="4" t="s">
        <v>544</v>
      </c>
      <c r="E7" s="5" t="n">
        <v>220417</v>
      </c>
      <c r="F7" s="5" t="n">
        <v>256198</v>
      </c>
    </row>
    <row r="8" spans="1:8">
      <c r="A8" s="4" t="s">
        <v>545</v>
      </c>
      <c r="E8" s="5" t="n">
        <v>4154</v>
      </c>
      <c r="G8" s="5" t="n">
        <v>325855</v>
      </c>
    </row>
    <row r="9" spans="1:8">
      <c r="A9" s="4" t="s">
        <v>546</v>
      </c>
      <c r="C9" s="5" t="n">
        <v>97484</v>
      </c>
      <c r="D9" s="7" t="n">
        <v>88343</v>
      </c>
      <c r="E9" s="5" t="n">
        <v>271366</v>
      </c>
      <c r="F9" s="7" t="n">
        <v>296837</v>
      </c>
      <c r="G9" s="5" t="n">
        <v>532230</v>
      </c>
      <c r="H9" s="7" t="n">
        <v>67246</v>
      </c>
    </row>
    <row r="10" spans="1:8">
      <c r="A10" s="4" t="s">
        <v>527</v>
      </c>
    </row>
    <row r="11" spans="1:8">
      <c r="A11" s="4" t="s">
        <v>525</v>
      </c>
      <c r="C11" s="7" t="n">
        <v>33000000</v>
      </c>
      <c r="E11" s="7" t="n">
        <v>33000000</v>
      </c>
      <c r="G11" s="7" t="n">
        <v>330000</v>
      </c>
    </row>
    <row r="12" spans="1:8">
      <c r="A12" s="4" t="s">
        <v>547</v>
      </c>
      <c r="C12" s="4" t="s">
        <v>355</v>
      </c>
      <c r="E12" s="4" t="s">
        <v>355</v>
      </c>
      <c r="G12" s="4" t="s">
        <v>355</v>
      </c>
    </row>
    <row r="13" spans="1:8">
      <c r="A13" s="4" t="s">
        <v>515</v>
      </c>
      <c r="C13" s="7" t="n">
        <v>30000</v>
      </c>
      <c r="E13" s="7" t="n">
        <v>30000</v>
      </c>
      <c r="G13" s="7" t="n">
        <v>30000</v>
      </c>
    </row>
    <row r="14" spans="1:8">
      <c r="A14" s="4" t="s">
        <v>548</v>
      </c>
      <c r="C14" s="5" t="n">
        <v>250000</v>
      </c>
      <c r="E14" s="5" t="n">
        <v>250000</v>
      </c>
      <c r="G14" s="5" t="n">
        <v>250000</v>
      </c>
    </row>
    <row r="15" spans="1:8">
      <c r="A15" s="4" t="s">
        <v>549</v>
      </c>
      <c r="C15" s="9" t="n">
        <v>0.4</v>
      </c>
      <c r="E15" s="9" t="n">
        <v>0.4</v>
      </c>
      <c r="G15" s="4" t="s">
        <v>550</v>
      </c>
    </row>
    <row r="16" spans="1:8">
      <c r="A16" s="4" t="s">
        <v>551</v>
      </c>
      <c r="E16" s="4" t="s">
        <v>552</v>
      </c>
      <c r="G16" s="4" t="s">
        <v>552</v>
      </c>
    </row>
    <row r="17" spans="1:8">
      <c r="A17" s="4" t="s">
        <v>544</v>
      </c>
      <c r="E17" s="7" t="n">
        <v>30000</v>
      </c>
      <c r="G17" s="7" t="n">
        <v>30000</v>
      </c>
    </row>
    <row r="18" spans="1:8">
      <c r="A18" s="4" t="s">
        <v>553</v>
      </c>
      <c r="C18" s="9" t="n">
        <v>0.5</v>
      </c>
      <c r="E18" s="9" t="n">
        <v>0.5</v>
      </c>
      <c r="G18" s="4" t="s">
        <v>554</v>
      </c>
    </row>
    <row r="19" spans="1:8">
      <c r="A19" s="4" t="s">
        <v>555</v>
      </c>
      <c r="C19" s="7" t="n">
        <v>96533</v>
      </c>
      <c r="E19" s="7" t="n">
        <v>96533</v>
      </c>
      <c r="G19" s="7" t="n">
        <v>96533</v>
      </c>
    </row>
    <row r="20" spans="1:8">
      <c r="A20" s="4" t="s">
        <v>545</v>
      </c>
      <c r="E20" s="5" t="n">
        <v>179032</v>
      </c>
      <c r="G20" s="5" t="n">
        <v>179032</v>
      </c>
    </row>
    <row r="21" spans="1:8">
      <c r="A21" s="4" t="s">
        <v>565</v>
      </c>
    </row>
    <row r="22" spans="1:8">
      <c r="A22" s="4" t="s">
        <v>112</v>
      </c>
      <c r="E22" s="5" t="n">
        <v>32500</v>
      </c>
    </row>
    <row r="23" spans="1:8">
      <c r="A23" s="4" t="s">
        <v>526</v>
      </c>
      <c r="C23" s="7" t="n">
        <v>260542</v>
      </c>
      <c r="E23" s="7" t="n">
        <v>260542</v>
      </c>
    </row>
    <row r="24" spans="1:8">
      <c r="A24" s="4" t="s">
        <v>548</v>
      </c>
      <c r="C24" s="5" t="n">
        <v>500000</v>
      </c>
      <c r="E24" s="5" t="n">
        <v>500000</v>
      </c>
    </row>
    <row r="25" spans="1:8">
      <c r="A25" s="4" t="s">
        <v>549</v>
      </c>
      <c r="C25" s="9" t="n">
        <v>0.3</v>
      </c>
      <c r="E25" s="9" t="n">
        <v>0.3</v>
      </c>
    </row>
    <row r="26" spans="1:8">
      <c r="A26" s="4" t="s">
        <v>566</v>
      </c>
      <c r="E26" s="5" t="n">
        <v>250000</v>
      </c>
    </row>
    <row r="27" spans="1:8">
      <c r="A27" s="4" t="s">
        <v>555</v>
      </c>
      <c r="C27" s="7" t="n">
        <v>76299</v>
      </c>
      <c r="E27" s="7" t="n">
        <v>76299</v>
      </c>
    </row>
    <row r="28" spans="1:8">
      <c r="A28" s="4" t="s">
        <v>529</v>
      </c>
    </row>
    <row r="29" spans="1:8">
      <c r="A29" s="4" t="s">
        <v>525</v>
      </c>
      <c r="C29" s="5" t="n">
        <v>3000000</v>
      </c>
      <c r="E29" s="5" t="n">
        <v>3000000</v>
      </c>
    </row>
    <row r="30" spans="1:8">
      <c r="A30" s="4" t="s">
        <v>526</v>
      </c>
      <c r="C30" s="5" t="n">
        <v>73200</v>
      </c>
      <c r="E30" s="5" t="n">
        <v>73200</v>
      </c>
    </row>
    <row r="31" spans="1:8">
      <c r="A31" s="4" t="s">
        <v>528</v>
      </c>
    </row>
    <row r="32" spans="1:8">
      <c r="A32" s="4" t="s">
        <v>525</v>
      </c>
      <c r="C32" s="7" t="n">
        <v>4000000</v>
      </c>
      <c r="E32" s="7" t="n">
        <v>4000000</v>
      </c>
      <c r="G32" s="7" t="n">
        <v>4000000</v>
      </c>
      <c r="H32" s="4" t="s">
        <v>57</v>
      </c>
    </row>
    <row r="33" spans="1:8">
      <c r="A33" s="4" t="s">
        <v>547</v>
      </c>
      <c r="C33" s="4" t="s">
        <v>557</v>
      </c>
      <c r="E33" s="4" t="s">
        <v>557</v>
      </c>
      <c r="G33" s="4" t="s">
        <v>557</v>
      </c>
    </row>
    <row r="34" spans="1:8">
      <c r="A34" s="4" t="s">
        <v>560</v>
      </c>
    </row>
    <row r="35" spans="1:8">
      <c r="A35" s="4" t="s">
        <v>559</v>
      </c>
      <c r="B35" s="5" t="n">
        <v>190304</v>
      </c>
    </row>
    <row r="36" spans="1:8">
      <c r="A36" s="4" t="s">
        <v>407</v>
      </c>
    </row>
    <row r="37" spans="1:8">
      <c r="A37" s="4" t="s">
        <v>525</v>
      </c>
      <c r="G37" s="7" t="n">
        <v>9222200</v>
      </c>
    </row>
    <row r="38" spans="1:8">
      <c r="A38" s="4" t="s">
        <v>543</v>
      </c>
      <c r="E38" s="7" t="n">
        <v>50000</v>
      </c>
      <c r="G38" s="7" t="n">
        <v>50000</v>
      </c>
    </row>
    <row r="39" spans="1:8">
      <c r="A39" s="4" t="s">
        <v>547</v>
      </c>
      <c r="C39" s="4" t="s">
        <v>563</v>
      </c>
      <c r="E39" s="4" t="s">
        <v>563</v>
      </c>
      <c r="G39" s="4" t="s">
        <v>563</v>
      </c>
    </row>
    <row r="40" spans="1:8">
      <c r="A40" s="4" t="s">
        <v>559</v>
      </c>
      <c r="E40" s="5" t="n">
        <v>230000</v>
      </c>
    </row>
    <row r="41" spans="1:8">
      <c r="A41" s="4" t="s">
        <v>515</v>
      </c>
      <c r="C41" s="7" t="n">
        <v>42000</v>
      </c>
      <c r="E41" s="7" t="n">
        <v>42000</v>
      </c>
      <c r="G41" s="7" t="n">
        <v>42000</v>
      </c>
    </row>
    <row r="42" spans="1:8">
      <c r="A42" s="4" t="s">
        <v>549</v>
      </c>
      <c r="C42" s="9" t="n">
        <v>0.4</v>
      </c>
      <c r="E42" s="9" t="n">
        <v>0.4</v>
      </c>
      <c r="G42" s="4" t="s">
        <v>550</v>
      </c>
    </row>
    <row r="43" spans="1:8">
      <c r="A43" s="4" t="s">
        <v>545</v>
      </c>
      <c r="E43" s="7" t="n">
        <v>37400</v>
      </c>
      <c r="G43" s="7" t="n">
        <v>37400</v>
      </c>
    </row>
    <row r="44" spans="1:8">
      <c r="A44" s="4" t="s">
        <v>567</v>
      </c>
    </row>
    <row r="45" spans="1:8">
      <c r="A45" s="4" t="s">
        <v>559</v>
      </c>
      <c r="E45" s="5" t="n">
        <v>1190411</v>
      </c>
      <c r="G45" s="5" t="n">
        <v>1190411</v>
      </c>
    </row>
    <row r="46" spans="1:8">
      <c r="A46" s="4" t="s">
        <v>530</v>
      </c>
    </row>
    <row r="47" spans="1:8">
      <c r="A47" s="4" t="s">
        <v>525</v>
      </c>
      <c r="C47" s="7" t="n">
        <v>11000000</v>
      </c>
      <c r="E47" s="7" t="n">
        <v>11000000</v>
      </c>
    </row>
    <row r="48" spans="1:8">
      <c r="A48" s="4" t="s">
        <v>543</v>
      </c>
      <c r="E48" s="7" t="n">
        <v>100000</v>
      </c>
    </row>
    <row r="49" spans="1:8">
      <c r="A49" s="4" t="s">
        <v>547</v>
      </c>
      <c r="C49" s="4" t="s">
        <v>557</v>
      </c>
      <c r="E49" s="4" t="s">
        <v>557</v>
      </c>
    </row>
    <row r="50" spans="1:8">
      <c r="A50" s="4" t="s">
        <v>548</v>
      </c>
      <c r="C50" s="5" t="n">
        <v>500000</v>
      </c>
      <c r="E50" s="5" t="n">
        <v>500000</v>
      </c>
    </row>
    <row r="51" spans="1:8">
      <c r="A51" s="4" t="s">
        <v>544</v>
      </c>
      <c r="E51" s="7" t="n">
        <v>109999</v>
      </c>
    </row>
    <row r="52" spans="1:8">
      <c r="A52" s="4" t="s">
        <v>555</v>
      </c>
      <c r="C52" s="7" t="n">
        <v>99999</v>
      </c>
      <c r="E52" s="5" t="n">
        <v>99999</v>
      </c>
    </row>
    <row r="53" spans="1:8">
      <c r="A53" s="4" t="s">
        <v>531</v>
      </c>
    </row>
    <row r="54" spans="1:8">
      <c r="A54" s="4" t="s">
        <v>525</v>
      </c>
      <c r="C54" s="5" t="n">
        <v>11000000</v>
      </c>
      <c r="E54" s="5" t="n">
        <v>11000000</v>
      </c>
      <c r="G54" s="4" t="s">
        <v>57</v>
      </c>
      <c r="H54" s="7" t="n">
        <v>350000</v>
      </c>
    </row>
    <row r="55" spans="1:8">
      <c r="A55" s="4" t="s">
        <v>547</v>
      </c>
      <c r="H55" s="4" t="s">
        <v>557</v>
      </c>
    </row>
    <row r="56" spans="1:8">
      <c r="A56" s="4" t="s">
        <v>559</v>
      </c>
      <c r="G56" s="5" t="n">
        <v>1900000</v>
      </c>
    </row>
    <row r="57" spans="1:8">
      <c r="A57" s="4" t="s">
        <v>112</v>
      </c>
      <c r="G57" s="7" t="n">
        <v>-406833</v>
      </c>
    </row>
    <row r="58" spans="1:8">
      <c r="A58" s="4" t="s">
        <v>555</v>
      </c>
      <c r="H58" s="7" t="n">
        <v>779000</v>
      </c>
    </row>
    <row r="59" spans="1:8">
      <c r="A59" s="4" t="s">
        <v>532</v>
      </c>
    </row>
    <row r="60" spans="1:8">
      <c r="A60" s="4" t="s">
        <v>525</v>
      </c>
      <c r="G60" s="5" t="n">
        <v>33000000</v>
      </c>
    </row>
    <row r="61" spans="1:8">
      <c r="A61" s="4" t="s">
        <v>553</v>
      </c>
      <c r="H61" s="4" t="s">
        <v>562</v>
      </c>
    </row>
    <row r="62" spans="1:8">
      <c r="A62" s="4" t="s">
        <v>523</v>
      </c>
    </row>
    <row r="63" spans="1:8">
      <c r="A63" s="4" t="s">
        <v>525</v>
      </c>
      <c r="G63" s="5" t="n">
        <v>37000000</v>
      </c>
      <c r="H63" s="7" t="n">
        <v>20000</v>
      </c>
    </row>
    <row r="64" spans="1:8">
      <c r="A64" s="4" t="s">
        <v>395</v>
      </c>
    </row>
    <row r="65" spans="1:8">
      <c r="A65" s="4" t="s">
        <v>546</v>
      </c>
      <c r="C65" s="7" t="n">
        <v>43642</v>
      </c>
      <c r="E65" s="7" t="n">
        <v>184379</v>
      </c>
      <c r="G65" s="7" t="n">
        <v>100</v>
      </c>
      <c r="H65" s="7" t="n">
        <v>316800</v>
      </c>
    </row>
  </sheetData>
  <mergeCells count="4">
    <mergeCell ref="A1:A2"/>
    <mergeCell ref="C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r="1" spans="1:5">
      <c r="A1" s="1" t="s">
        <v>568</v>
      </c>
      <c r="B1" s="2" t="s">
        <v>70</v>
      </c>
      <c r="C1" s="2" t="s">
        <v>2</v>
      </c>
      <c r="D1" s="2" t="s">
        <v>32</v>
      </c>
      <c r="E1" s="2" t="s">
        <v>542</v>
      </c>
    </row>
    <row r="2" spans="1:5">
      <c r="A2" s="4" t="s">
        <v>569</v>
      </c>
      <c r="B2" s="7" t="n">
        <v>-150108</v>
      </c>
      <c r="C2" s="7" t="n">
        <v>574078</v>
      </c>
      <c r="D2" s="7" t="n">
        <v>661143</v>
      </c>
    </row>
    <row r="3" spans="1:5">
      <c r="A3" s="4" t="s">
        <v>570</v>
      </c>
      <c r="B3" s="7" t="n">
        <v>-98310</v>
      </c>
      <c r="C3" s="5" t="n">
        <v>-76492</v>
      </c>
      <c r="D3" s="5" t="n">
        <v>-149678</v>
      </c>
    </row>
    <row r="4" spans="1:5">
      <c r="A4" s="4" t="s">
        <v>571</v>
      </c>
      <c r="C4" s="5" t="n">
        <v>497586</v>
      </c>
      <c r="D4" s="7" t="n">
        <v>511465</v>
      </c>
    </row>
    <row r="5" spans="1:5">
      <c r="A5" s="4" t="s">
        <v>572</v>
      </c>
    </row>
    <row r="6" spans="1:5">
      <c r="A6" s="4" t="s">
        <v>569</v>
      </c>
      <c r="C6" s="7" t="n">
        <v>150000</v>
      </c>
      <c r="D6" s="4" t="s">
        <v>57</v>
      </c>
    </row>
    <row r="7" spans="1:5">
      <c r="A7" s="4" t="s">
        <v>558</v>
      </c>
    </row>
    <row r="8" spans="1:5">
      <c r="A8" s="4" t="s">
        <v>569</v>
      </c>
      <c r="C8" s="4" t="s">
        <v>57</v>
      </c>
      <c r="D8" s="7" t="n">
        <v>142668</v>
      </c>
    </row>
    <row r="9" spans="1:5">
      <c r="A9" s="4" t="s">
        <v>571</v>
      </c>
      <c r="E9" s="7" t="n">
        <v>162668</v>
      </c>
    </row>
    <row r="10" spans="1:5">
      <c r="A10" s="4" t="s">
        <v>522</v>
      </c>
    </row>
    <row r="11" spans="1:5">
      <c r="A11" s="4" t="s">
        <v>569</v>
      </c>
      <c r="C11" s="4" t="s">
        <v>57</v>
      </c>
    </row>
    <row r="12" spans="1:5">
      <c r="A12" s="4" t="s">
        <v>573</v>
      </c>
    </row>
    <row r="13" spans="1:5">
      <c r="A13" s="4" t="s">
        <v>569</v>
      </c>
      <c r="C13" s="7" t="n">
        <v>424078</v>
      </c>
      <c r="D13" s="5" t="n">
        <v>448475</v>
      </c>
    </row>
    <row r="14" spans="1:5">
      <c r="A14" s="4" t="s">
        <v>560</v>
      </c>
    </row>
    <row r="15" spans="1:5">
      <c r="A15" s="4" t="s">
        <v>569</v>
      </c>
      <c r="D15" s="7" t="n">
        <v>7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574</v>
      </c>
      <c r="B1" s="2" t="s">
        <v>70</v>
      </c>
      <c r="C1" s="2" t="s">
        <v>2</v>
      </c>
      <c r="D1" s="2" t="s">
        <v>32</v>
      </c>
    </row>
    <row r="2" spans="1:4">
      <c r="A2" s="4" t="s">
        <v>569</v>
      </c>
      <c r="B2" s="7" t="n">
        <v>629192</v>
      </c>
      <c r="C2" s="7" t="n">
        <v>574078</v>
      </c>
    </row>
    <row r="3" spans="1:4">
      <c r="A3" s="4" t="s">
        <v>570</v>
      </c>
      <c r="B3" s="5" t="n">
        <v>-98310</v>
      </c>
      <c r="C3" s="5" t="n">
        <v>-76492</v>
      </c>
      <c r="D3" s="7" t="n">
        <v>-149678</v>
      </c>
    </row>
    <row r="4" spans="1:4">
      <c r="A4" s="4" t="s">
        <v>571</v>
      </c>
      <c r="B4" s="5" t="n">
        <v>53088200</v>
      </c>
      <c r="C4" s="5" t="n">
        <v>49758600</v>
      </c>
    </row>
    <row r="5" spans="1:4">
      <c r="A5" s="4" t="s">
        <v>575</v>
      </c>
      <c r="B5" s="5" t="n">
        <v>-150108</v>
      </c>
      <c r="C5" s="5" t="n">
        <v>574078</v>
      </c>
      <c r="D5" s="7" t="n">
        <v>661143</v>
      </c>
    </row>
    <row r="6" spans="1:4">
      <c r="A6" s="4" t="s">
        <v>140</v>
      </c>
      <c r="B6" s="5" t="n">
        <v>380774</v>
      </c>
      <c r="C6" s="5" t="n">
        <v>497586</v>
      </c>
    </row>
    <row r="7" spans="1:4">
      <c r="A7" s="4" t="s">
        <v>576</v>
      </c>
    </row>
    <row r="8" spans="1:4">
      <c r="A8" s="4" t="s">
        <v>569</v>
      </c>
      <c r="B8" s="5" t="n">
        <v>55000</v>
      </c>
    </row>
    <row r="9" spans="1:4">
      <c r="A9" s="4" t="s">
        <v>577</v>
      </c>
    </row>
    <row r="10" spans="1:4">
      <c r="A10" s="4" t="s">
        <v>569</v>
      </c>
      <c r="B10" s="5" t="n">
        <v>150000</v>
      </c>
      <c r="C10" s="5" t="n">
        <v>150000</v>
      </c>
    </row>
    <row r="11" spans="1:4">
      <c r="A11" s="4" t="s">
        <v>575</v>
      </c>
      <c r="C11" s="5" t="n">
        <v>150000</v>
      </c>
      <c r="D11" s="4" t="s">
        <v>57</v>
      </c>
    </row>
    <row r="12" spans="1:4">
      <c r="A12" s="4" t="s">
        <v>573</v>
      </c>
    </row>
    <row r="13" spans="1:4">
      <c r="A13" s="4" t="s">
        <v>569</v>
      </c>
      <c r="B13" s="7" t="n">
        <v>424192</v>
      </c>
      <c r="C13" s="5" t="n">
        <v>424078</v>
      </c>
    </row>
    <row r="14" spans="1:4">
      <c r="A14" s="4" t="s">
        <v>575</v>
      </c>
      <c r="C14" s="7" t="n">
        <v>424078</v>
      </c>
      <c r="D14" s="7" t="n">
        <v>44847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L8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5"/>
    <col customWidth="1" max="6" min="6" width="16"/>
    <col customWidth="1" max="7" min="7" width="14"/>
    <col customWidth="1" max="8" min="8" width="16"/>
    <col customWidth="1" max="9" min="9" width="14"/>
    <col customWidth="1" max="10" min="10" width="14"/>
    <col customWidth="1" max="11" min="11" width="14"/>
    <col customWidth="1" max="12" min="12" width="14"/>
  </cols>
  <sheetData>
    <row r="1" spans="1:12">
      <c r="A1" s="1" t="s">
        <v>578</v>
      </c>
      <c r="B1" s="2" t="s">
        <v>418</v>
      </c>
      <c r="E1" s="2" t="s">
        <v>80</v>
      </c>
      <c r="F1" s="2" t="s">
        <v>81</v>
      </c>
      <c r="H1" s="2" t="s">
        <v>1</v>
      </c>
    </row>
    <row r="2" spans="1:12">
      <c r="B2" s="2" t="s">
        <v>579</v>
      </c>
      <c r="C2" s="2" t="s">
        <v>580</v>
      </c>
      <c r="D2" s="2" t="s">
        <v>541</v>
      </c>
      <c r="E2" s="2" t="s">
        <v>70</v>
      </c>
      <c r="F2" s="2" t="s">
        <v>70</v>
      </c>
      <c r="G2" s="2" t="s">
        <v>4</v>
      </c>
      <c r="H2" s="2" t="s">
        <v>2</v>
      </c>
      <c r="I2" s="2" t="s">
        <v>32</v>
      </c>
      <c r="J2" s="2" t="s">
        <v>542</v>
      </c>
      <c r="K2" s="2" t="s">
        <v>351</v>
      </c>
      <c r="L2" s="2" t="s">
        <v>581</v>
      </c>
    </row>
    <row r="3" spans="1:12">
      <c r="A3" s="4" t="s">
        <v>582</v>
      </c>
      <c r="F3" s="7" t="n">
        <v>5000000</v>
      </c>
      <c r="G3" s="7" t="n">
        <v>12500000</v>
      </c>
      <c r="H3" s="7" t="n">
        <v>150000</v>
      </c>
      <c r="I3" s="7" t="n">
        <v>70000</v>
      </c>
    </row>
    <row r="4" spans="1:12">
      <c r="A4" s="4" t="s">
        <v>323</v>
      </c>
      <c r="E4" s="7" t="n">
        <v>53088200</v>
      </c>
      <c r="F4" s="5" t="n">
        <v>53088200</v>
      </c>
      <c r="H4" s="5" t="n">
        <v>49758600</v>
      </c>
    </row>
    <row r="5" spans="1:12">
      <c r="A5" s="4" t="s">
        <v>583</v>
      </c>
      <c r="H5" s="5" t="n">
        <v>1500000</v>
      </c>
    </row>
    <row r="6" spans="1:12">
      <c r="A6" s="4" t="s">
        <v>584</v>
      </c>
      <c r="E6" s="5" t="n">
        <v>48000000</v>
      </c>
      <c r="F6" s="5" t="n">
        <v>48000000</v>
      </c>
      <c r="H6" s="5" t="n">
        <v>37000000</v>
      </c>
      <c r="I6" s="5" t="n">
        <v>370000</v>
      </c>
    </row>
    <row r="7" spans="1:12">
      <c r="A7" s="4" t="s">
        <v>585</v>
      </c>
      <c r="H7" s="5" t="n">
        <v>497586</v>
      </c>
      <c r="I7" s="5" t="n">
        <v>511465</v>
      </c>
    </row>
    <row r="8" spans="1:12">
      <c r="A8" s="4" t="s">
        <v>586</v>
      </c>
      <c r="E8" s="5" t="n">
        <v>2762900</v>
      </c>
      <c r="F8" s="5" t="n">
        <v>5878100</v>
      </c>
      <c r="H8" s="5" t="n">
        <v>203400</v>
      </c>
      <c r="I8" s="5" t="n">
        <v>67000</v>
      </c>
    </row>
    <row r="9" spans="1:12">
      <c r="A9" s="4" t="s">
        <v>399</v>
      </c>
      <c r="E9" s="5" t="n">
        <v>100000000</v>
      </c>
      <c r="F9" s="5" t="n">
        <v>100000000</v>
      </c>
      <c r="H9" s="5" t="n">
        <v>1100000</v>
      </c>
    </row>
    <row r="10" spans="1:12">
      <c r="A10" s="4" t="s">
        <v>558</v>
      </c>
    </row>
    <row r="11" spans="1:12">
      <c r="A11" s="4" t="s">
        <v>587</v>
      </c>
      <c r="H11" s="7" t="n">
        <v>4000000</v>
      </c>
    </row>
    <row r="12" spans="1:12">
      <c r="A12" s="4" t="s">
        <v>588</v>
      </c>
      <c r="H12" s="9" t="n">
        <v>0.4</v>
      </c>
    </row>
    <row r="13" spans="1:12">
      <c r="A13" s="4" t="s">
        <v>589</v>
      </c>
      <c r="H13" s="7" t="n">
        <v>190013</v>
      </c>
      <c r="J13" s="7" t="n">
        <v>12000</v>
      </c>
    </row>
    <row r="14" spans="1:12">
      <c r="A14" s="4" t="s">
        <v>590</v>
      </c>
      <c r="J14" s="7" t="n">
        <v>435</v>
      </c>
    </row>
    <row r="15" spans="1:12">
      <c r="A15" s="4" t="s">
        <v>559</v>
      </c>
      <c r="H15" s="5" t="n">
        <v>475032</v>
      </c>
      <c r="J15" s="5" t="n">
        <v>16580</v>
      </c>
    </row>
    <row r="16" spans="1:12">
      <c r="A16" s="4" t="s">
        <v>323</v>
      </c>
      <c r="J16" s="7" t="n">
        <v>174668</v>
      </c>
    </row>
    <row r="17" spans="1:12">
      <c r="A17" s="4" t="s">
        <v>591</v>
      </c>
      <c r="I17" s="5" t="n">
        <v>142668</v>
      </c>
    </row>
    <row r="18" spans="1:12">
      <c r="A18" s="4" t="s">
        <v>592</v>
      </c>
      <c r="H18" s="7" t="n">
        <v>37195</v>
      </c>
    </row>
    <row r="19" spans="1:12">
      <c r="A19" s="4" t="s">
        <v>593</v>
      </c>
      <c r="H19" s="7" t="n">
        <v>179032</v>
      </c>
      <c r="I19" s="5" t="n">
        <v>40889</v>
      </c>
    </row>
    <row r="20" spans="1:12">
      <c r="A20" s="4" t="s">
        <v>584</v>
      </c>
      <c r="I20" s="7" t="n">
        <v>20000</v>
      </c>
    </row>
    <row r="21" spans="1:12">
      <c r="A21" s="4" t="s">
        <v>585</v>
      </c>
      <c r="J21" s="7" t="n">
        <v>162668</v>
      </c>
    </row>
    <row r="22" spans="1:12">
      <c r="A22" s="4" t="s">
        <v>520</v>
      </c>
    </row>
    <row r="23" spans="1:12">
      <c r="A23" s="4" t="s">
        <v>594</v>
      </c>
      <c r="I23" s="4" t="s">
        <v>557</v>
      </c>
    </row>
    <row r="24" spans="1:12">
      <c r="A24" s="4" t="s">
        <v>559</v>
      </c>
      <c r="H24" s="5" t="n">
        <v>1900000</v>
      </c>
    </row>
    <row r="25" spans="1:12">
      <c r="A25" s="4" t="s">
        <v>584</v>
      </c>
      <c r="E25" s="5" t="n">
        <v>11000000</v>
      </c>
      <c r="F25" s="7" t="n">
        <v>11000000</v>
      </c>
      <c r="H25" s="4" t="s">
        <v>57</v>
      </c>
      <c r="I25" s="7" t="n">
        <v>350000</v>
      </c>
    </row>
    <row r="26" spans="1:12">
      <c r="A26" s="4" t="s">
        <v>560</v>
      </c>
    </row>
    <row r="27" spans="1:12">
      <c r="A27" s="4" t="s">
        <v>589</v>
      </c>
      <c r="D27" s="7" t="n">
        <v>7612200</v>
      </c>
    </row>
    <row r="28" spans="1:12">
      <c r="A28" s="4" t="s">
        <v>582</v>
      </c>
      <c r="H28" s="7" t="n">
        <v>7000000</v>
      </c>
      <c r="I28" s="5" t="n">
        <v>70000</v>
      </c>
    </row>
    <row r="29" spans="1:12">
      <c r="A29" s="4" t="s">
        <v>559</v>
      </c>
      <c r="D29" s="5" t="n">
        <v>190304</v>
      </c>
    </row>
    <row r="30" spans="1:12">
      <c r="A30" s="4" t="s">
        <v>592</v>
      </c>
      <c r="D30" s="7" t="n">
        <v>1696500</v>
      </c>
    </row>
    <row r="31" spans="1:12">
      <c r="A31" s="4" t="s">
        <v>593</v>
      </c>
      <c r="H31" s="7" t="n">
        <v>1865100</v>
      </c>
      <c r="I31" s="5" t="n">
        <v>18651</v>
      </c>
    </row>
    <row r="32" spans="1:12">
      <c r="A32" s="4" t="s">
        <v>561</v>
      </c>
    </row>
    <row r="33" spans="1:12">
      <c r="A33" s="4" t="s">
        <v>588</v>
      </c>
      <c r="F33" s="9" t="n">
        <v>0.4</v>
      </c>
      <c r="H33" s="4" t="s">
        <v>550</v>
      </c>
    </row>
    <row r="34" spans="1:12">
      <c r="A34" s="4" t="s">
        <v>589</v>
      </c>
      <c r="F34" s="7" t="n">
        <v>47616500</v>
      </c>
      <c r="H34" s="7" t="n">
        <v>476165</v>
      </c>
    </row>
    <row r="35" spans="1:12">
      <c r="A35" s="4" t="s">
        <v>559</v>
      </c>
      <c r="F35" s="5" t="n">
        <v>1190411</v>
      </c>
      <c r="H35" s="5" t="n">
        <v>1190411</v>
      </c>
    </row>
    <row r="36" spans="1:12">
      <c r="A36" s="4" t="s">
        <v>595</v>
      </c>
      <c r="F36" s="4" t="s">
        <v>557</v>
      </c>
      <c r="H36" s="4" t="s">
        <v>557</v>
      </c>
    </row>
    <row r="37" spans="1:12">
      <c r="A37" s="4" t="s">
        <v>592</v>
      </c>
      <c r="F37" s="7" t="n">
        <v>8945200</v>
      </c>
      <c r="H37" s="7" t="n">
        <v>89452</v>
      </c>
    </row>
    <row r="38" spans="1:12">
      <c r="A38" s="4" t="s">
        <v>583</v>
      </c>
      <c r="E38" s="5" t="n">
        <v>100000000</v>
      </c>
      <c r="F38" s="5" t="n">
        <v>100000000</v>
      </c>
      <c r="H38" s="5" t="n">
        <v>1000000</v>
      </c>
      <c r="L38" s="7" t="n">
        <v>200000000</v>
      </c>
    </row>
    <row r="39" spans="1:12">
      <c r="A39" s="4" t="s">
        <v>596</v>
      </c>
      <c r="F39" s="5" t="n">
        <v>11300</v>
      </c>
      <c r="H39" s="5" t="n">
        <v>424078</v>
      </c>
    </row>
    <row r="40" spans="1:12">
      <c r="A40" s="4" t="s">
        <v>593</v>
      </c>
      <c r="F40" s="5" t="n">
        <v>415400</v>
      </c>
    </row>
    <row r="41" spans="1:12">
      <c r="A41" s="4" t="s">
        <v>597</v>
      </c>
      <c r="E41" s="5" t="n">
        <v>42419200</v>
      </c>
      <c r="F41" s="5" t="n">
        <v>42419200</v>
      </c>
      <c r="H41" s="5" t="n">
        <v>424078</v>
      </c>
    </row>
    <row r="42" spans="1:12">
      <c r="A42" s="4" t="s">
        <v>399</v>
      </c>
      <c r="E42" s="7" t="n">
        <v>150000000</v>
      </c>
      <c r="F42" s="7" t="n">
        <v>150000000</v>
      </c>
      <c r="H42" s="7" t="n">
        <v>1100000</v>
      </c>
    </row>
    <row r="43" spans="1:12">
      <c r="A43" s="4" t="s">
        <v>522</v>
      </c>
    </row>
    <row r="44" spans="1:12">
      <c r="A44" s="4" t="s">
        <v>584</v>
      </c>
      <c r="H44" s="4" t="s">
        <v>57</v>
      </c>
    </row>
    <row r="45" spans="1:12">
      <c r="A45" s="4" t="s">
        <v>523</v>
      </c>
    </row>
    <row r="46" spans="1:12">
      <c r="A46" s="4" t="s">
        <v>584</v>
      </c>
      <c r="H46" s="7" t="n">
        <v>37000000</v>
      </c>
      <c r="I46" s="7" t="n">
        <v>20000</v>
      </c>
    </row>
    <row r="47" spans="1:12">
      <c r="A47" s="4" t="s">
        <v>598</v>
      </c>
    </row>
    <row r="48" spans="1:12">
      <c r="A48" s="4" t="s">
        <v>323</v>
      </c>
      <c r="K48" s="7" t="n">
        <v>50000</v>
      </c>
    </row>
    <row r="49" spans="1:12">
      <c r="A49" s="4" t="s">
        <v>599</v>
      </c>
      <c r="H49" s="5" t="n">
        <v>1458</v>
      </c>
    </row>
    <row r="50" spans="1:12">
      <c r="A50" s="4" t="s">
        <v>586</v>
      </c>
      <c r="H50" s="5" t="n">
        <v>8017</v>
      </c>
    </row>
    <row r="51" spans="1:12">
      <c r="A51" s="4" t="s">
        <v>532</v>
      </c>
    </row>
    <row r="52" spans="1:12">
      <c r="A52" s="4" t="s">
        <v>584</v>
      </c>
      <c r="H52" s="7" t="n">
        <v>33000000</v>
      </c>
    </row>
    <row r="53" spans="1:12">
      <c r="A53" s="4" t="s">
        <v>407</v>
      </c>
    </row>
    <row r="54" spans="1:12">
      <c r="A54" s="4" t="s">
        <v>594</v>
      </c>
      <c r="E54" s="4" t="s">
        <v>563</v>
      </c>
      <c r="F54" s="4" t="s">
        <v>563</v>
      </c>
      <c r="H54" s="4" t="s">
        <v>563</v>
      </c>
    </row>
    <row r="55" spans="1:12">
      <c r="A55" s="4" t="s">
        <v>559</v>
      </c>
      <c r="F55" s="5" t="n">
        <v>230000</v>
      </c>
    </row>
    <row r="56" spans="1:12">
      <c r="A56" s="4" t="s">
        <v>584</v>
      </c>
      <c r="H56" s="7" t="n">
        <v>9222200</v>
      </c>
    </row>
    <row r="57" spans="1:12">
      <c r="A57" s="4" t="s">
        <v>600</v>
      </c>
    </row>
    <row r="58" spans="1:12">
      <c r="A58" s="4" t="s">
        <v>588</v>
      </c>
      <c r="H58" s="8" t="n">
        <v>0.312</v>
      </c>
      <c r="I58" s="8" t="n">
        <v>0.312</v>
      </c>
    </row>
    <row r="59" spans="1:12">
      <c r="A59" s="4" t="s">
        <v>595</v>
      </c>
      <c r="H59" s="4" t="s">
        <v>557</v>
      </c>
      <c r="I59" s="4" t="s">
        <v>557</v>
      </c>
    </row>
    <row r="60" spans="1:12">
      <c r="A60" s="4" t="s">
        <v>601</v>
      </c>
      <c r="C60" s="7" t="n">
        <v>150000000</v>
      </c>
    </row>
    <row r="61" spans="1:12">
      <c r="A61" s="4" t="s">
        <v>596</v>
      </c>
      <c r="H61" s="7" t="n">
        <v>44847500</v>
      </c>
      <c r="I61" s="7" t="n">
        <v>448475</v>
      </c>
    </row>
    <row r="62" spans="1:12">
      <c r="A62" s="4" t="s">
        <v>593</v>
      </c>
      <c r="H62" s="5" t="n">
        <v>9833500</v>
      </c>
      <c r="I62" s="7" t="n">
        <v>98335</v>
      </c>
    </row>
    <row r="63" spans="1:12">
      <c r="A63" s="4" t="s">
        <v>602</v>
      </c>
    </row>
    <row r="64" spans="1:12">
      <c r="A64" s="4" t="s">
        <v>582</v>
      </c>
      <c r="F64" s="7" t="n">
        <v>5000000</v>
      </c>
      <c r="H64" s="7" t="n">
        <v>50000</v>
      </c>
    </row>
    <row r="65" spans="1:12">
      <c r="A65" s="4" t="s">
        <v>603</v>
      </c>
      <c r="F65" s="4" t="s">
        <v>604</v>
      </c>
      <c r="H65" s="4" t="s">
        <v>605</v>
      </c>
    </row>
    <row r="66" spans="1:12">
      <c r="A66" s="4" t="s">
        <v>606</v>
      </c>
      <c r="F66" s="4" t="s">
        <v>605</v>
      </c>
      <c r="H66" s="4" t="s">
        <v>605</v>
      </c>
    </row>
    <row r="67" spans="1:12">
      <c r="A67" s="4" t="s">
        <v>607</v>
      </c>
      <c r="F67" s="4" t="s">
        <v>557</v>
      </c>
      <c r="H67" s="4" t="s">
        <v>557</v>
      </c>
    </row>
    <row r="68" spans="1:12">
      <c r="A68" s="4" t="s">
        <v>608</v>
      </c>
    </row>
    <row r="69" spans="1:12">
      <c r="A69" s="4" t="s">
        <v>582</v>
      </c>
      <c r="F69" s="7" t="n">
        <v>2500000</v>
      </c>
      <c r="H69" s="7" t="n">
        <v>25000</v>
      </c>
    </row>
    <row r="70" spans="1:12">
      <c r="A70" s="4" t="s">
        <v>603</v>
      </c>
      <c r="F70" s="4" t="s">
        <v>609</v>
      </c>
      <c r="H70" s="4" t="s">
        <v>610</v>
      </c>
    </row>
    <row r="71" spans="1:12">
      <c r="A71" s="4" t="s">
        <v>606</v>
      </c>
      <c r="F71" s="4" t="s">
        <v>610</v>
      </c>
      <c r="H71" s="4" t="s">
        <v>610</v>
      </c>
    </row>
    <row r="72" spans="1:12">
      <c r="A72" s="4" t="s">
        <v>607</v>
      </c>
      <c r="F72" s="4" t="s">
        <v>557</v>
      </c>
      <c r="H72" s="4" t="s">
        <v>557</v>
      </c>
    </row>
    <row r="73" spans="1:12">
      <c r="A73" s="4" t="s">
        <v>611</v>
      </c>
    </row>
    <row r="74" spans="1:12">
      <c r="A74" s="4" t="s">
        <v>582</v>
      </c>
      <c r="F74" s="7" t="n">
        <v>2500000</v>
      </c>
      <c r="H74" s="7" t="n">
        <v>25000</v>
      </c>
    </row>
    <row r="75" spans="1:12">
      <c r="A75" s="4" t="s">
        <v>595</v>
      </c>
      <c r="F75" s="4" t="s">
        <v>557</v>
      </c>
    </row>
    <row r="76" spans="1:12">
      <c r="A76" s="4" t="s">
        <v>603</v>
      </c>
      <c r="F76" s="4" t="s">
        <v>612</v>
      </c>
      <c r="H76" s="4" t="s">
        <v>613</v>
      </c>
    </row>
    <row r="77" spans="1:12">
      <c r="A77" s="4" t="s">
        <v>606</v>
      </c>
      <c r="F77" s="4" t="s">
        <v>614</v>
      </c>
      <c r="H77" s="4" t="s">
        <v>614</v>
      </c>
    </row>
    <row r="78" spans="1:12">
      <c r="A78" s="4" t="s">
        <v>607</v>
      </c>
      <c r="F78" s="4" t="s">
        <v>557</v>
      </c>
      <c r="H78" s="4" t="s">
        <v>557</v>
      </c>
    </row>
    <row r="79" spans="1:12">
      <c r="A79" s="4" t="s">
        <v>615</v>
      </c>
    </row>
    <row r="80" spans="1:12">
      <c r="A80" s="4" t="s">
        <v>582</v>
      </c>
      <c r="B80" s="7" t="n">
        <v>5500000</v>
      </c>
      <c r="F80" s="7" t="n">
        <v>5000000</v>
      </c>
      <c r="H80" s="7" t="n">
        <v>50000</v>
      </c>
    </row>
    <row r="81" spans="1:12">
      <c r="A81" s="4" t="s">
        <v>603</v>
      </c>
      <c r="F81" s="4" t="s">
        <v>616</v>
      </c>
      <c r="H81" s="4" t="s">
        <v>617</v>
      </c>
    </row>
    <row r="82" spans="1:12">
      <c r="A82" s="4" t="s">
        <v>606</v>
      </c>
      <c r="B82" s="4" t="s">
        <v>618</v>
      </c>
      <c r="F82" s="4" t="s">
        <v>619</v>
      </c>
      <c r="H82" s="4" t="s">
        <v>619</v>
      </c>
    </row>
    <row r="83" spans="1:12">
      <c r="A83" s="4" t="s">
        <v>607</v>
      </c>
      <c r="B83" s="4" t="s">
        <v>557</v>
      </c>
      <c r="F83" s="4" t="s">
        <v>557</v>
      </c>
      <c r="H83" s="4" t="s">
        <v>557</v>
      </c>
    </row>
    <row r="84" spans="1:12">
      <c r="A84" s="4" t="s">
        <v>611</v>
      </c>
    </row>
    <row r="85" spans="1:12">
      <c r="A85" s="4" t="s">
        <v>583</v>
      </c>
      <c r="H85" s="7" t="n">
        <v>1500000</v>
      </c>
    </row>
  </sheetData>
  <mergeCells count="4">
    <mergeCell ref="A1:A2"/>
    <mergeCell ref="B1:D1"/>
    <mergeCell ref="F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6"/>
    <col customWidth="1" max="7" min="7" width="14"/>
    <col customWidth="1" max="8" min="8" width="16"/>
    <col customWidth="1" max="9" min="9" width="14"/>
    <col customWidth="1" max="10" min="10" width="14"/>
  </cols>
  <sheetData>
    <row r="1" spans="1:10">
      <c r="A1" s="1" t="s">
        <v>620</v>
      </c>
      <c r="B1" s="2" t="s">
        <v>418</v>
      </c>
      <c r="E1" s="2" t="s">
        <v>80</v>
      </c>
      <c r="F1" s="2" t="s">
        <v>81</v>
      </c>
      <c r="H1" s="2" t="s">
        <v>1</v>
      </c>
    </row>
    <row r="2" spans="1:10">
      <c r="B2" s="2" t="s">
        <v>579</v>
      </c>
      <c r="C2" s="2" t="s">
        <v>580</v>
      </c>
      <c r="D2" s="2" t="s">
        <v>541</v>
      </c>
      <c r="E2" s="2" t="s">
        <v>70</v>
      </c>
      <c r="F2" s="2" t="s">
        <v>70</v>
      </c>
      <c r="G2" s="2" t="s">
        <v>4</v>
      </c>
      <c r="H2" s="2" t="s">
        <v>2</v>
      </c>
      <c r="I2" s="2" t="s">
        <v>32</v>
      </c>
      <c r="J2" s="2" t="s">
        <v>581</v>
      </c>
    </row>
    <row r="3" spans="1:10">
      <c r="A3" s="4" t="s">
        <v>582</v>
      </c>
      <c r="F3" s="7" t="n">
        <v>5000000</v>
      </c>
      <c r="G3" s="7" t="n">
        <v>12500000</v>
      </c>
      <c r="H3" s="7" t="n">
        <v>150000</v>
      </c>
      <c r="I3" s="7" t="n">
        <v>70000</v>
      </c>
    </row>
    <row r="4" spans="1:10">
      <c r="A4" s="4" t="s">
        <v>323</v>
      </c>
      <c r="E4" s="7" t="n">
        <v>53088200</v>
      </c>
      <c r="F4" s="5" t="n">
        <v>53088200</v>
      </c>
      <c r="H4" s="5" t="n">
        <v>49758600</v>
      </c>
    </row>
    <row r="5" spans="1:10">
      <c r="A5" s="4" t="s">
        <v>583</v>
      </c>
      <c r="H5" s="5" t="n">
        <v>1500000</v>
      </c>
    </row>
    <row r="6" spans="1:10">
      <c r="A6" s="4" t="s">
        <v>584</v>
      </c>
      <c r="E6" s="5" t="n">
        <v>48000000</v>
      </c>
      <c r="F6" s="5" t="n">
        <v>48000000</v>
      </c>
      <c r="H6" s="5" t="n">
        <v>37000000</v>
      </c>
      <c r="I6" s="5" t="n">
        <v>370000</v>
      </c>
    </row>
    <row r="7" spans="1:10">
      <c r="A7" s="4" t="s">
        <v>585</v>
      </c>
      <c r="H7" s="5" t="n">
        <v>497586</v>
      </c>
      <c r="I7" s="5" t="n">
        <v>511465</v>
      </c>
    </row>
    <row r="8" spans="1:10">
      <c r="A8" s="4" t="s">
        <v>586</v>
      </c>
      <c r="E8" s="5" t="n">
        <v>2762900</v>
      </c>
      <c r="F8" s="5" t="n">
        <v>5878100</v>
      </c>
      <c r="H8" s="5" t="n">
        <v>203400</v>
      </c>
      <c r="I8" s="7" t="n">
        <v>67000</v>
      </c>
    </row>
    <row r="9" spans="1:10">
      <c r="A9" s="4" t="s">
        <v>399</v>
      </c>
      <c r="E9" s="5" t="n">
        <v>100000000</v>
      </c>
      <c r="F9" s="5" t="n">
        <v>100000000</v>
      </c>
      <c r="H9" s="7" t="n">
        <v>1100000</v>
      </c>
    </row>
    <row r="10" spans="1:10">
      <c r="A10" s="4" t="s">
        <v>600</v>
      </c>
    </row>
    <row r="11" spans="1:10">
      <c r="A11" s="4" t="s">
        <v>588</v>
      </c>
      <c r="H11" s="8" t="n">
        <v>0.312</v>
      </c>
      <c r="I11" s="8" t="n">
        <v>0.312</v>
      </c>
    </row>
    <row r="12" spans="1:10">
      <c r="A12" s="4" t="s">
        <v>595</v>
      </c>
      <c r="H12" s="4" t="s">
        <v>557</v>
      </c>
      <c r="I12" s="4" t="s">
        <v>557</v>
      </c>
    </row>
    <row r="13" spans="1:10">
      <c r="A13" s="4" t="s">
        <v>601</v>
      </c>
      <c r="C13" s="7" t="n">
        <v>150000000</v>
      </c>
    </row>
    <row r="14" spans="1:10">
      <c r="A14" s="4" t="s">
        <v>596</v>
      </c>
      <c r="H14" s="7" t="n">
        <v>44847500</v>
      </c>
      <c r="I14" s="7" t="n">
        <v>448475</v>
      </c>
    </row>
    <row r="15" spans="1:10">
      <c r="A15" s="4" t="s">
        <v>593</v>
      </c>
      <c r="H15" s="5" t="n">
        <v>9833500</v>
      </c>
      <c r="I15" s="7" t="n">
        <v>98335</v>
      </c>
    </row>
    <row r="16" spans="1:10">
      <c r="A16" s="4" t="s">
        <v>615</v>
      </c>
    </row>
    <row r="17" spans="1:10">
      <c r="A17" s="4" t="s">
        <v>582</v>
      </c>
      <c r="B17" s="7" t="n">
        <v>5500000</v>
      </c>
      <c r="F17" s="7" t="n">
        <v>5000000</v>
      </c>
      <c r="H17" s="7" t="n">
        <v>50000</v>
      </c>
    </row>
    <row r="18" spans="1:10">
      <c r="A18" s="4" t="s">
        <v>603</v>
      </c>
      <c r="F18" s="4" t="s">
        <v>616</v>
      </c>
      <c r="H18" s="4" t="s">
        <v>617</v>
      </c>
    </row>
    <row r="19" spans="1:10">
      <c r="A19" s="4" t="s">
        <v>611</v>
      </c>
    </row>
    <row r="20" spans="1:10">
      <c r="A20" s="4" t="s">
        <v>582</v>
      </c>
      <c r="F20" s="7" t="n">
        <v>2500000</v>
      </c>
      <c r="H20" s="7" t="n">
        <v>25000</v>
      </c>
    </row>
    <row r="21" spans="1:10">
      <c r="A21" s="4" t="s">
        <v>595</v>
      </c>
      <c r="F21" s="4" t="s">
        <v>557</v>
      </c>
    </row>
    <row r="22" spans="1:10">
      <c r="A22" s="4" t="s">
        <v>603</v>
      </c>
      <c r="F22" s="4" t="s">
        <v>612</v>
      </c>
      <c r="H22" s="4" t="s">
        <v>613</v>
      </c>
    </row>
    <row r="23" spans="1:10">
      <c r="A23" s="4" t="s">
        <v>602</v>
      </c>
    </row>
    <row r="24" spans="1:10">
      <c r="A24" s="4" t="s">
        <v>582</v>
      </c>
      <c r="F24" s="7" t="n">
        <v>5000000</v>
      </c>
      <c r="H24" s="7" t="n">
        <v>50000</v>
      </c>
    </row>
    <row r="25" spans="1:10">
      <c r="A25" s="4" t="s">
        <v>603</v>
      </c>
      <c r="F25" s="4" t="s">
        <v>604</v>
      </c>
      <c r="H25" s="4" t="s">
        <v>605</v>
      </c>
    </row>
    <row r="26" spans="1:10">
      <c r="A26" s="4" t="s">
        <v>608</v>
      </c>
    </row>
    <row r="27" spans="1:10">
      <c r="A27" s="4" t="s">
        <v>582</v>
      </c>
      <c r="F27" s="7" t="n">
        <v>2500000</v>
      </c>
      <c r="H27" s="7" t="n">
        <v>25000</v>
      </c>
    </row>
    <row r="28" spans="1:10">
      <c r="A28" s="4" t="s">
        <v>603</v>
      </c>
      <c r="F28" s="4" t="s">
        <v>609</v>
      </c>
      <c r="H28" s="4" t="s">
        <v>610</v>
      </c>
    </row>
    <row r="29" spans="1:10">
      <c r="A29" s="4" t="s">
        <v>621</v>
      </c>
    </row>
    <row r="30" spans="1:10">
      <c r="A30" s="4" t="s">
        <v>582</v>
      </c>
      <c r="F30" s="7" t="n">
        <v>2500000</v>
      </c>
    </row>
    <row r="31" spans="1:10">
      <c r="A31" s="4" t="s">
        <v>595</v>
      </c>
      <c r="F31" s="4" t="s">
        <v>557</v>
      </c>
    </row>
    <row r="32" spans="1:10">
      <c r="A32" s="4" t="s">
        <v>603</v>
      </c>
      <c r="F32" s="4" t="s">
        <v>609</v>
      </c>
    </row>
    <row r="33" spans="1:10">
      <c r="A33" s="4" t="s">
        <v>622</v>
      </c>
    </row>
    <row r="34" spans="1:10">
      <c r="A34" s="4" t="s">
        <v>582</v>
      </c>
      <c r="F34" s="7" t="n">
        <v>5000000</v>
      </c>
    </row>
    <row r="35" spans="1:10">
      <c r="A35" s="4" t="s">
        <v>595</v>
      </c>
      <c r="F35" s="4" t="s">
        <v>557</v>
      </c>
    </row>
    <row r="36" spans="1:10">
      <c r="A36" s="4" t="s">
        <v>603</v>
      </c>
      <c r="F36" s="4" t="s">
        <v>604</v>
      </c>
    </row>
    <row r="37" spans="1:10">
      <c r="A37" s="4" t="s">
        <v>623</v>
      </c>
    </row>
    <row r="38" spans="1:10">
      <c r="A38" s="4" t="s">
        <v>582</v>
      </c>
      <c r="F38" s="7" t="n">
        <v>5000000</v>
      </c>
    </row>
    <row r="39" spans="1:10">
      <c r="A39" s="4" t="s">
        <v>595</v>
      </c>
      <c r="F39" s="4" t="s">
        <v>557</v>
      </c>
    </row>
    <row r="40" spans="1:10">
      <c r="A40" s="4" t="s">
        <v>603</v>
      </c>
      <c r="F40" s="4" t="s">
        <v>616</v>
      </c>
    </row>
    <row r="41" spans="1:10">
      <c r="A41" s="4" t="s">
        <v>528</v>
      </c>
    </row>
    <row r="42" spans="1:10">
      <c r="A42" s="4" t="s">
        <v>584</v>
      </c>
      <c r="E42" s="5" t="n">
        <v>4000000</v>
      </c>
      <c r="F42" s="7" t="n">
        <v>4000000</v>
      </c>
      <c r="H42" s="7" t="n">
        <v>4000000</v>
      </c>
      <c r="I42" s="4" t="s">
        <v>57</v>
      </c>
    </row>
    <row r="43" spans="1:10">
      <c r="A43" s="4" t="s">
        <v>527</v>
      </c>
    </row>
    <row r="44" spans="1:10">
      <c r="A44" s="4" t="s">
        <v>584</v>
      </c>
      <c r="E44" s="5" t="n">
        <v>33000000</v>
      </c>
      <c r="F44" s="5" t="n">
        <v>33000000</v>
      </c>
      <c r="H44" s="5" t="n">
        <v>330000</v>
      </c>
    </row>
    <row r="45" spans="1:10">
      <c r="A45" s="4" t="s">
        <v>529</v>
      </c>
    </row>
    <row r="46" spans="1:10">
      <c r="A46" s="4" t="s">
        <v>584</v>
      </c>
      <c r="E46" s="5" t="n">
        <v>3000000</v>
      </c>
      <c r="F46" s="7" t="n">
        <v>3000000</v>
      </c>
    </row>
    <row r="47" spans="1:10">
      <c r="A47" s="4" t="s">
        <v>560</v>
      </c>
    </row>
    <row r="48" spans="1:10">
      <c r="A48" s="4" t="s">
        <v>589</v>
      </c>
      <c r="D48" s="7" t="n">
        <v>7612200</v>
      </c>
    </row>
    <row r="49" spans="1:10">
      <c r="A49" s="4" t="s">
        <v>582</v>
      </c>
      <c r="H49" s="5" t="n">
        <v>7000000</v>
      </c>
      <c r="I49" s="7" t="n">
        <v>70000</v>
      </c>
    </row>
    <row r="50" spans="1:10">
      <c r="A50" s="4" t="s">
        <v>559</v>
      </c>
      <c r="D50" s="5" t="n">
        <v>190304</v>
      </c>
    </row>
    <row r="51" spans="1:10">
      <c r="A51" s="4" t="s">
        <v>592</v>
      </c>
      <c r="D51" s="7" t="n">
        <v>1696500</v>
      </c>
    </row>
    <row r="52" spans="1:10">
      <c r="A52" s="4" t="s">
        <v>593</v>
      </c>
      <c r="H52" s="7" t="n">
        <v>1865100</v>
      </c>
      <c r="I52" s="5" t="n">
        <v>18651</v>
      </c>
    </row>
    <row r="53" spans="1:10">
      <c r="A53" s="4" t="s">
        <v>567</v>
      </c>
    </row>
    <row r="54" spans="1:10">
      <c r="A54" s="4" t="s">
        <v>588</v>
      </c>
      <c r="F54" s="9" t="n">
        <v>0.4</v>
      </c>
      <c r="H54" s="4" t="s">
        <v>550</v>
      </c>
    </row>
    <row r="55" spans="1:10">
      <c r="A55" s="4" t="s">
        <v>589</v>
      </c>
      <c r="F55" s="7" t="n">
        <v>47616500</v>
      </c>
      <c r="H55" s="7" t="n">
        <v>476165</v>
      </c>
    </row>
    <row r="56" spans="1:10">
      <c r="A56" s="4" t="s">
        <v>559</v>
      </c>
      <c r="F56" s="5" t="n">
        <v>1190411</v>
      </c>
      <c r="H56" s="5" t="n">
        <v>1190411</v>
      </c>
    </row>
    <row r="57" spans="1:10">
      <c r="A57" s="4" t="s">
        <v>595</v>
      </c>
      <c r="F57" s="4" t="s">
        <v>557</v>
      </c>
      <c r="H57" s="4" t="s">
        <v>557</v>
      </c>
    </row>
    <row r="58" spans="1:10">
      <c r="A58" s="4" t="s">
        <v>592</v>
      </c>
      <c r="F58" s="7" t="n">
        <v>8945200</v>
      </c>
      <c r="H58" s="7" t="n">
        <v>89452</v>
      </c>
    </row>
    <row r="59" spans="1:10">
      <c r="A59" s="4" t="s">
        <v>583</v>
      </c>
      <c r="E59" s="5" t="n">
        <v>100000000</v>
      </c>
      <c r="F59" s="5" t="n">
        <v>100000000</v>
      </c>
      <c r="H59" s="5" t="n">
        <v>1000000</v>
      </c>
      <c r="J59" s="7" t="n">
        <v>200000000</v>
      </c>
    </row>
    <row r="60" spans="1:10">
      <c r="A60" s="4" t="s">
        <v>596</v>
      </c>
      <c r="F60" s="5" t="n">
        <v>11300</v>
      </c>
      <c r="H60" s="5" t="n">
        <v>424078</v>
      </c>
    </row>
    <row r="61" spans="1:10">
      <c r="A61" s="4" t="s">
        <v>593</v>
      </c>
      <c r="F61" s="5" t="n">
        <v>415400</v>
      </c>
    </row>
    <row r="62" spans="1:10">
      <c r="A62" s="4" t="s">
        <v>597</v>
      </c>
      <c r="E62" s="5" t="n">
        <v>42419200</v>
      </c>
      <c r="F62" s="5" t="n">
        <v>42419200</v>
      </c>
      <c r="H62" s="5" t="n">
        <v>424078</v>
      </c>
    </row>
    <row r="63" spans="1:10">
      <c r="A63" s="4" t="s">
        <v>399</v>
      </c>
      <c r="E63" s="5" t="n">
        <v>150000000</v>
      </c>
      <c r="F63" s="7" t="n">
        <v>150000000</v>
      </c>
      <c r="H63" s="5" t="n">
        <v>1100000</v>
      </c>
    </row>
    <row r="64" spans="1:10">
      <c r="A64" s="4" t="s">
        <v>407</v>
      </c>
    </row>
    <row r="65" spans="1:10">
      <c r="A65" s="4" t="s">
        <v>559</v>
      </c>
      <c r="F65" s="5" t="n">
        <v>230000</v>
      </c>
    </row>
    <row r="66" spans="1:10">
      <c r="A66" s="4" t="s">
        <v>584</v>
      </c>
      <c r="H66" s="7" t="n">
        <v>9222200</v>
      </c>
    </row>
    <row r="67" spans="1:10">
      <c r="A67" s="4" t="s">
        <v>530</v>
      </c>
    </row>
    <row r="68" spans="1:10">
      <c r="A68" s="4" t="s">
        <v>584</v>
      </c>
      <c r="E68" s="5" t="n">
        <v>11000000</v>
      </c>
      <c r="F68" s="7" t="n">
        <v>11000000</v>
      </c>
    </row>
    <row r="69" spans="1:10">
      <c r="A69" s="4" t="s">
        <v>531</v>
      </c>
    </row>
    <row r="70" spans="1:10">
      <c r="A70" s="4" t="s">
        <v>559</v>
      </c>
      <c r="H70" s="5" t="n">
        <v>1900000</v>
      </c>
    </row>
    <row r="71" spans="1:10">
      <c r="A71" s="4" t="s">
        <v>584</v>
      </c>
      <c r="E71" s="7" t="n">
        <v>11000000</v>
      </c>
      <c r="F71" s="7" t="n">
        <v>11000000</v>
      </c>
      <c r="H71" s="4" t="s">
        <v>57</v>
      </c>
      <c r="I71" s="5" t="n">
        <v>350000</v>
      </c>
    </row>
    <row r="72" spans="1:10">
      <c r="A72" s="4" t="s">
        <v>523</v>
      </c>
    </row>
    <row r="73" spans="1:10">
      <c r="A73" s="4" t="s">
        <v>584</v>
      </c>
      <c r="H73" s="7" t="n">
        <v>37000000</v>
      </c>
      <c r="I73" s="7" t="n">
        <v>20000</v>
      </c>
    </row>
    <row r="74" spans="1:10">
      <c r="A74" s="4" t="s">
        <v>532</v>
      </c>
    </row>
    <row r="75" spans="1:10">
      <c r="A75" s="4" t="s">
        <v>584</v>
      </c>
      <c r="H75" s="7" t="n">
        <v>33000000</v>
      </c>
    </row>
  </sheetData>
  <mergeCells count="4">
    <mergeCell ref="A1:A2"/>
    <mergeCell ref="B1:D1"/>
    <mergeCell ref="F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624</v>
      </c>
      <c r="B1" s="2" t="s">
        <v>70</v>
      </c>
      <c r="C1" s="2" t="s">
        <v>2</v>
      </c>
      <c r="D1" s="2" t="s">
        <v>4</v>
      </c>
      <c r="E1" s="2" t="s">
        <v>32</v>
      </c>
    </row>
    <row r="2" spans="1:5">
      <c r="A2" s="3" t="s">
        <v>193</v>
      </c>
    </row>
    <row r="3" spans="1:5">
      <c r="A3" s="4" t="s">
        <v>625</v>
      </c>
      <c r="B3" s="7" t="n">
        <v>1115922</v>
      </c>
      <c r="C3" s="7" t="n">
        <v>791987</v>
      </c>
    </row>
    <row r="4" spans="1:5">
      <c r="A4" s="4" t="s">
        <v>626</v>
      </c>
      <c r="B4" s="5" t="n">
        <v>160155</v>
      </c>
      <c r="C4" s="5" t="n">
        <v>114941</v>
      </c>
    </row>
    <row r="5" spans="1:5">
      <c r="A5" s="4" t="s">
        <v>627</v>
      </c>
      <c r="B5" s="7" t="n">
        <v>1276077</v>
      </c>
      <c r="C5" s="7" t="n">
        <v>906928</v>
      </c>
      <c r="D5" s="7" t="n">
        <v>1276077</v>
      </c>
      <c r="E5" s="7" t="n">
        <v>3956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0"/>
    <col customWidth="1" max="5" min="5" width="11"/>
  </cols>
  <sheetData>
    <row r="1" spans="1:5">
      <c r="A1" s="1" t="s">
        <v>136</v>
      </c>
      <c r="B1" s="2" t="s">
        <v>137</v>
      </c>
      <c r="C1" s="2" t="s">
        <v>138</v>
      </c>
      <c r="D1" s="2" t="s">
        <v>139</v>
      </c>
      <c r="E1" s="2" t="s">
        <v>140</v>
      </c>
    </row>
    <row r="2" spans="1:5">
      <c r="A2" s="4" t="s">
        <v>141</v>
      </c>
      <c r="B2" s="7" t="n">
        <v>16198</v>
      </c>
      <c r="C2" s="7" t="n">
        <v>2220202</v>
      </c>
      <c r="D2" s="7" t="n">
        <v>-2448821</v>
      </c>
      <c r="E2" s="7" t="n">
        <v>-212421</v>
      </c>
    </row>
    <row r="3" spans="1:5">
      <c r="A3" s="4" t="s">
        <v>142</v>
      </c>
      <c r="B3" s="5" t="n">
        <v>16197782</v>
      </c>
    </row>
    <row r="4" spans="1:5">
      <c r="A4" s="4" t="s">
        <v>143</v>
      </c>
      <c r="B4" s="7" t="n">
        <v>1018</v>
      </c>
      <c r="C4" s="5" t="n">
        <v>497823</v>
      </c>
      <c r="D4" s="4" t="s">
        <v>57</v>
      </c>
      <c r="E4" s="5" t="n">
        <v>498841</v>
      </c>
    </row>
    <row r="5" spans="1:5">
      <c r="A5" s="4" t="s">
        <v>144</v>
      </c>
      <c r="B5" s="5" t="n">
        <v>1017641</v>
      </c>
    </row>
    <row r="6" spans="1:5">
      <c r="A6" s="4" t="s">
        <v>145</v>
      </c>
      <c r="B6" s="4" t="s">
        <v>57</v>
      </c>
      <c r="C6" s="5" t="n">
        <v>2254898</v>
      </c>
      <c r="D6" s="4" t="s">
        <v>57</v>
      </c>
      <c r="E6" s="5" t="n">
        <v>2254898</v>
      </c>
    </row>
    <row r="7" spans="1:5">
      <c r="A7" s="4" t="s">
        <v>146</v>
      </c>
      <c r="B7" s="7" t="n">
        <v>631</v>
      </c>
      <c r="C7" s="5" t="n">
        <v>249369</v>
      </c>
      <c r="D7" s="4" t="s">
        <v>57</v>
      </c>
      <c r="E7" s="5" t="n">
        <v>250000</v>
      </c>
    </row>
    <row r="8" spans="1:5">
      <c r="A8" s="4" t="s">
        <v>147</v>
      </c>
      <c r="B8" s="5" t="n">
        <v>631313</v>
      </c>
    </row>
    <row r="9" spans="1:5">
      <c r="A9" s="4" t="s">
        <v>148</v>
      </c>
      <c r="B9" s="7" t="n">
        <v>417</v>
      </c>
      <c r="C9" s="5" t="n">
        <v>134222</v>
      </c>
      <c r="D9" s="4" t="s">
        <v>57</v>
      </c>
      <c r="E9" s="5" t="n">
        <v>134639</v>
      </c>
    </row>
    <row r="10" spans="1:5">
      <c r="A10" s="4" t="s">
        <v>149</v>
      </c>
      <c r="B10" s="5" t="n">
        <v>416841</v>
      </c>
    </row>
    <row r="11" spans="1:5">
      <c r="A11" s="4" t="s">
        <v>150</v>
      </c>
      <c r="B11" s="7" t="n">
        <v>83</v>
      </c>
      <c r="C11" s="5" t="n">
        <v>51375</v>
      </c>
      <c r="D11" s="4" t="s">
        <v>57</v>
      </c>
      <c r="E11" s="5" t="n">
        <v>51458</v>
      </c>
    </row>
    <row r="12" spans="1:5">
      <c r="A12" s="4" t="s">
        <v>151</v>
      </c>
      <c r="B12" s="5" t="n">
        <v>83103</v>
      </c>
    </row>
    <row r="13" spans="1:5">
      <c r="A13" s="4" t="s">
        <v>152</v>
      </c>
      <c r="B13" s="4" t="s">
        <v>57</v>
      </c>
      <c r="C13" s="5" t="n">
        <v>165892</v>
      </c>
      <c r="D13" s="4" t="s">
        <v>57</v>
      </c>
      <c r="E13" s="5" t="n">
        <v>165892</v>
      </c>
    </row>
    <row r="14" spans="1:5">
      <c r="A14" s="4" t="s">
        <v>153</v>
      </c>
      <c r="B14" s="7" t="n">
        <v>3202</v>
      </c>
      <c r="C14" s="7" t="n">
        <v>957328</v>
      </c>
      <c r="D14" s="4" t="s">
        <v>57</v>
      </c>
      <c r="E14" s="5" t="n">
        <v>960530</v>
      </c>
    </row>
    <row r="15" spans="1:5">
      <c r="A15" s="4" t="s">
        <v>154</v>
      </c>
      <c r="B15" s="5" t="n">
        <v>3201776</v>
      </c>
    </row>
    <row r="16" spans="1:5">
      <c r="A16" s="4" t="s">
        <v>103</v>
      </c>
      <c r="B16" s="4" t="s">
        <v>57</v>
      </c>
      <c r="C16" s="4" t="s">
        <v>57</v>
      </c>
      <c r="D16" s="7" t="n">
        <v>-3956179</v>
      </c>
      <c r="E16" s="5" t="n">
        <v>-3956179</v>
      </c>
    </row>
    <row r="17" spans="1:5">
      <c r="A17" s="4" t="s">
        <v>155</v>
      </c>
      <c r="B17" s="7" t="n">
        <v>21549</v>
      </c>
      <c r="C17" s="7" t="n">
        <v>6531110</v>
      </c>
      <c r="D17" s="7" t="n">
        <v>-6405000</v>
      </c>
      <c r="E17" s="5" t="n">
        <v>147659</v>
      </c>
    </row>
    <row r="18" spans="1:5">
      <c r="A18" s="4" t="s">
        <v>156</v>
      </c>
      <c r="B18" s="5" t="n">
        <v>21548456</v>
      </c>
    </row>
    <row r="19" spans="1:5">
      <c r="A19" s="4" t="s">
        <v>143</v>
      </c>
      <c r="B19" s="7" t="n">
        <v>1665</v>
      </c>
      <c r="C19" s="5" t="n">
        <v>747398</v>
      </c>
      <c r="D19" s="4" t="s">
        <v>57</v>
      </c>
      <c r="E19" s="5" t="n">
        <v>749063</v>
      </c>
    </row>
    <row r="20" spans="1:5">
      <c r="A20" s="4" t="s">
        <v>144</v>
      </c>
      <c r="B20" s="5" t="n">
        <v>1665203</v>
      </c>
    </row>
    <row r="21" spans="1:5">
      <c r="A21" s="4" t="s">
        <v>157</v>
      </c>
      <c r="B21" s="7" t="n">
        <v>143</v>
      </c>
      <c r="C21" s="5" t="n">
        <v>39857</v>
      </c>
      <c r="D21" s="4" t="s">
        <v>57</v>
      </c>
      <c r="E21" s="5" t="n">
        <v>40000</v>
      </c>
    </row>
    <row r="22" spans="1:5">
      <c r="A22" s="4" t="s">
        <v>158</v>
      </c>
      <c r="B22" s="5" t="n">
        <v>142857</v>
      </c>
    </row>
    <row r="23" spans="1:5">
      <c r="A23" s="4" t="s">
        <v>159</v>
      </c>
      <c r="B23" s="7" t="n">
        <v>143</v>
      </c>
      <c r="C23" s="5" t="n">
        <v>39857</v>
      </c>
      <c r="D23" s="4" t="s">
        <v>57</v>
      </c>
      <c r="E23" s="5" t="n">
        <v>40000</v>
      </c>
    </row>
    <row r="24" spans="1:5">
      <c r="A24" s="4" t="s">
        <v>160</v>
      </c>
      <c r="B24" s="5" t="n">
        <v>142857</v>
      </c>
    </row>
    <row r="25" spans="1:5">
      <c r="A25" s="4" t="s">
        <v>161</v>
      </c>
      <c r="B25" s="4" t="s">
        <v>57</v>
      </c>
      <c r="C25" s="5" t="n">
        <v>1509005</v>
      </c>
      <c r="D25" s="4" t="s">
        <v>57</v>
      </c>
      <c r="E25" s="5" t="n">
        <v>1509005</v>
      </c>
    </row>
    <row r="26" spans="1:5">
      <c r="A26" s="4" t="s">
        <v>150</v>
      </c>
      <c r="B26" s="7" t="n">
        <v>3756</v>
      </c>
      <c r="C26" s="5" t="n">
        <v>1529050</v>
      </c>
      <c r="D26" s="4" t="s">
        <v>57</v>
      </c>
      <c r="E26" s="5" t="n">
        <v>1532806</v>
      </c>
    </row>
    <row r="27" spans="1:5">
      <c r="A27" s="4" t="s">
        <v>151</v>
      </c>
      <c r="B27" s="5" t="n">
        <v>3755747</v>
      </c>
    </row>
    <row r="28" spans="1:5">
      <c r="A28" s="4" t="s">
        <v>162</v>
      </c>
      <c r="B28" s="4" t="s">
        <v>57</v>
      </c>
      <c r="C28" s="5" t="n">
        <v>325855</v>
      </c>
      <c r="D28" s="4" t="s">
        <v>57</v>
      </c>
      <c r="E28" s="5" t="n">
        <v>325855</v>
      </c>
    </row>
    <row r="29" spans="1:5">
      <c r="A29" s="4" t="s">
        <v>163</v>
      </c>
      <c r="B29" s="4" t="s">
        <v>57</v>
      </c>
      <c r="C29" s="7" t="n">
        <v>96532</v>
      </c>
      <c r="D29" s="4" t="s">
        <v>57</v>
      </c>
      <c r="E29" s="5" t="n">
        <v>96532</v>
      </c>
    </row>
    <row r="30" spans="1:5">
      <c r="A30" s="4" t="s">
        <v>103</v>
      </c>
      <c r="B30" s="4" t="s">
        <v>57</v>
      </c>
      <c r="C30" s="4" t="s">
        <v>57</v>
      </c>
      <c r="D30" s="7" t="n">
        <v>-4826967</v>
      </c>
      <c r="E30" s="5" t="n">
        <v>-4794035</v>
      </c>
    </row>
    <row r="31" spans="1:5">
      <c r="A31" s="4" t="s">
        <v>164</v>
      </c>
      <c r="B31" s="7" t="n">
        <v>27113</v>
      </c>
      <c r="C31" s="7" t="n">
        <v>10778807</v>
      </c>
      <c r="D31" s="5" t="n">
        <v>-11231967</v>
      </c>
      <c r="E31" s="5" t="n">
        <v>-426047</v>
      </c>
    </row>
    <row r="32" spans="1:5">
      <c r="A32" s="4" t="s">
        <v>165</v>
      </c>
      <c r="B32" s="5" t="n">
        <v>27112263</v>
      </c>
    </row>
    <row r="33" spans="1:5">
      <c r="A33" s="4" t="s">
        <v>143</v>
      </c>
      <c r="B33" s="7" t="n">
        <v>505</v>
      </c>
      <c r="C33" s="5" t="n">
        <v>218357</v>
      </c>
      <c r="E33" s="5" t="n">
        <v>210662</v>
      </c>
    </row>
    <row r="34" spans="1:5">
      <c r="A34" s="4" t="s">
        <v>144</v>
      </c>
      <c r="B34" s="5" t="n">
        <v>505625</v>
      </c>
    </row>
    <row r="35" spans="1:5">
      <c r="A35" s="4" t="s">
        <v>157</v>
      </c>
      <c r="B35" s="7" t="n">
        <v>12948</v>
      </c>
      <c r="C35" s="5" t="n">
        <v>2058678</v>
      </c>
      <c r="E35" s="5" t="n">
        <v>2071626</v>
      </c>
    </row>
    <row r="36" spans="1:5">
      <c r="A36" s="4" t="s">
        <v>158</v>
      </c>
      <c r="B36" s="5" t="n">
        <v>12947657</v>
      </c>
    </row>
    <row r="37" spans="1:5">
      <c r="A37" s="4" t="s">
        <v>145</v>
      </c>
      <c r="C37" s="5" t="n">
        <v>751710</v>
      </c>
      <c r="E37" s="5" t="n">
        <v>751710</v>
      </c>
    </row>
    <row r="38" spans="1:5">
      <c r="A38" s="4" t="s">
        <v>159</v>
      </c>
      <c r="B38" s="7" t="n">
        <v>12948</v>
      </c>
      <c r="C38" s="5" t="n">
        <v>2058678</v>
      </c>
      <c r="E38" s="5" t="n">
        <v>2071626</v>
      </c>
    </row>
    <row r="39" spans="1:5">
      <c r="A39" s="4" t="s">
        <v>160</v>
      </c>
      <c r="B39" s="5" t="n">
        <v>12947657</v>
      </c>
    </row>
    <row r="40" spans="1:5">
      <c r="A40" s="4" t="s">
        <v>150</v>
      </c>
      <c r="B40" s="7" t="n">
        <v>230</v>
      </c>
      <c r="C40" s="5" t="n">
        <v>91770</v>
      </c>
      <c r="E40" s="5" t="n">
        <v>92000</v>
      </c>
    </row>
    <row r="41" spans="1:5">
      <c r="A41" s="4" t="s">
        <v>151</v>
      </c>
      <c r="B41" s="5" t="n">
        <v>230000</v>
      </c>
    </row>
    <row r="42" spans="1:5">
      <c r="A42" s="4" t="s">
        <v>166</v>
      </c>
      <c r="B42" s="7" t="n">
        <v>-200</v>
      </c>
      <c r="C42" s="5" t="n">
        <v>-37800</v>
      </c>
      <c r="E42" s="5" t="n">
        <v>-38000</v>
      </c>
    </row>
    <row r="43" spans="1:5">
      <c r="A43" s="4" t="s">
        <v>167</v>
      </c>
      <c r="B43" s="5" t="n">
        <v>-200000</v>
      </c>
    </row>
    <row r="44" spans="1:5">
      <c r="A44" s="4" t="s">
        <v>162</v>
      </c>
      <c r="C44" s="5" t="n">
        <v>4154</v>
      </c>
      <c r="E44" s="5" t="n">
        <v>4154</v>
      </c>
    </row>
    <row r="45" spans="1:5">
      <c r="A45" s="4" t="s">
        <v>168</v>
      </c>
      <c r="B45" s="7" t="n">
        <v>250</v>
      </c>
      <c r="C45" s="5" t="n">
        <v>32250</v>
      </c>
      <c r="E45" s="5" t="n">
        <v>32500</v>
      </c>
    </row>
    <row r="46" spans="1:5">
      <c r="A46" s="4" t="s">
        <v>169</v>
      </c>
      <c r="B46" s="5" t="n">
        <v>250000</v>
      </c>
    </row>
    <row r="47" spans="1:5">
      <c r="A47" s="4" t="s">
        <v>103</v>
      </c>
      <c r="D47" s="5" t="n">
        <v>-2366031</v>
      </c>
      <c r="E47" s="5" t="n">
        <v>-2366031</v>
      </c>
    </row>
    <row r="48" spans="1:5">
      <c r="A48" s="4" t="s">
        <v>170</v>
      </c>
      <c r="B48" s="7" t="n">
        <v>40846</v>
      </c>
      <c r="C48" s="7" t="n">
        <v>13991924</v>
      </c>
      <c r="D48" s="7" t="n">
        <v>-13597998</v>
      </c>
      <c r="E48" s="7" t="n">
        <v>434772</v>
      </c>
    </row>
    <row r="49" spans="1:5">
      <c r="A49" s="4" t="s">
        <v>171</v>
      </c>
      <c r="B49" s="5" t="n">
        <v>408455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628</v>
      </c>
      <c r="B1" s="2" t="s">
        <v>629</v>
      </c>
      <c r="C1" s="2" t="s">
        <v>2</v>
      </c>
      <c r="D1" s="2" t="s">
        <v>32</v>
      </c>
    </row>
    <row r="2" spans="1:4">
      <c r="A2" s="4" t="s">
        <v>630</v>
      </c>
      <c r="C2" s="4" t="s">
        <v>57</v>
      </c>
      <c r="D2" s="7" t="n">
        <v>134639</v>
      </c>
    </row>
    <row r="3" spans="1:4">
      <c r="A3" s="4" t="s">
        <v>631</v>
      </c>
    </row>
    <row r="4" spans="1:4">
      <c r="A4" s="4" t="s">
        <v>632</v>
      </c>
      <c r="B4" s="5" t="n">
        <v>416841</v>
      </c>
    </row>
    <row r="5" spans="1:4">
      <c r="A5" s="4" t="s">
        <v>633</v>
      </c>
      <c r="B5" s="8" t="n">
        <v>0.323</v>
      </c>
    </row>
    <row r="6" spans="1:4">
      <c r="A6" s="4" t="s">
        <v>630</v>
      </c>
      <c r="B6" s="7" t="n">
        <v>1346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7"/>
    <col customWidth="1" max="2" min="2" width="16"/>
    <col customWidth="1" max="3" min="3" width="16"/>
    <col customWidth="1" max="4" min="4" width="14"/>
    <col customWidth="1" max="5" min="5" width="16"/>
    <col customWidth="1" max="6" min="6" width="14"/>
  </cols>
  <sheetData>
    <row r="1" spans="1:6">
      <c r="A1" s="1" t="s">
        <v>634</v>
      </c>
      <c r="B1" s="2" t="s">
        <v>418</v>
      </c>
      <c r="C1" s="2" t="s">
        <v>81</v>
      </c>
      <c r="E1" s="2" t="s">
        <v>1</v>
      </c>
    </row>
    <row r="2" spans="1:6">
      <c r="B2" s="2" t="s">
        <v>579</v>
      </c>
      <c r="C2" s="2" t="s">
        <v>70</v>
      </c>
      <c r="D2" s="2" t="s">
        <v>4</v>
      </c>
      <c r="E2" s="2" t="s">
        <v>2</v>
      </c>
      <c r="F2" s="2" t="s">
        <v>32</v>
      </c>
    </row>
    <row r="3" spans="1:6">
      <c r="A3" s="4" t="s">
        <v>635</v>
      </c>
      <c r="C3" s="7" t="n">
        <v>5000000</v>
      </c>
      <c r="D3" s="7" t="n">
        <v>12500000</v>
      </c>
      <c r="E3" s="7" t="n">
        <v>150000</v>
      </c>
      <c r="F3" s="7" t="n">
        <v>70000</v>
      </c>
    </row>
    <row r="4" spans="1:6">
      <c r="A4" s="4" t="s">
        <v>636</v>
      </c>
      <c r="C4" s="7" t="n">
        <v>72000</v>
      </c>
    </row>
    <row r="5" spans="1:6">
      <c r="A5" s="4" t="s">
        <v>615</v>
      </c>
    </row>
    <row r="6" spans="1:6">
      <c r="A6" s="4" t="s">
        <v>606</v>
      </c>
      <c r="B6" s="4" t="s">
        <v>618</v>
      </c>
      <c r="C6" s="4" t="s">
        <v>619</v>
      </c>
      <c r="E6" s="4" t="s">
        <v>619</v>
      </c>
    </row>
    <row r="7" spans="1:6">
      <c r="A7" s="4" t="s">
        <v>635</v>
      </c>
      <c r="B7" s="7" t="n">
        <v>5500000</v>
      </c>
      <c r="C7" s="7" t="n">
        <v>5000000</v>
      </c>
      <c r="E7" s="7" t="n">
        <v>50000</v>
      </c>
    </row>
    <row r="8" spans="1:6">
      <c r="A8" s="4" t="s">
        <v>637</v>
      </c>
      <c r="B8" s="5" t="n">
        <v>250000</v>
      </c>
    </row>
    <row r="9" spans="1:6">
      <c r="A9" s="4" t="s">
        <v>607</v>
      </c>
      <c r="B9" s="4" t="s">
        <v>557</v>
      </c>
      <c r="C9" s="4" t="s">
        <v>557</v>
      </c>
      <c r="E9" s="4" t="s">
        <v>557</v>
      </c>
    </row>
    <row r="10" spans="1:6">
      <c r="A10" s="4" t="s">
        <v>603</v>
      </c>
      <c r="C10" s="4" t="s">
        <v>616</v>
      </c>
      <c r="E10" s="4" t="s">
        <v>617</v>
      </c>
    </row>
    <row r="11" spans="1:6">
      <c r="A11" s="4" t="s">
        <v>638</v>
      </c>
      <c r="B11" s="7" t="n">
        <v>50000</v>
      </c>
    </row>
    <row r="12" spans="1:6">
      <c r="A12" s="4" t="s">
        <v>608</v>
      </c>
    </row>
    <row r="13" spans="1:6">
      <c r="A13" s="4" t="s">
        <v>606</v>
      </c>
      <c r="C13" s="4" t="s">
        <v>610</v>
      </c>
      <c r="E13" s="4" t="s">
        <v>610</v>
      </c>
    </row>
    <row r="14" spans="1:6">
      <c r="A14" s="4" t="s">
        <v>635</v>
      </c>
      <c r="C14" s="7" t="n">
        <v>2500000</v>
      </c>
      <c r="E14" s="7" t="n">
        <v>25000</v>
      </c>
    </row>
    <row r="15" spans="1:6">
      <c r="A15" s="4" t="s">
        <v>607</v>
      </c>
      <c r="C15" s="4" t="s">
        <v>557</v>
      </c>
      <c r="E15" s="4" t="s">
        <v>557</v>
      </c>
    </row>
    <row r="16" spans="1:6">
      <c r="A16" s="4" t="s">
        <v>603</v>
      </c>
      <c r="C16" s="4" t="s">
        <v>609</v>
      </c>
      <c r="E16" s="4" t="s">
        <v>610</v>
      </c>
    </row>
    <row r="17" spans="1:6">
      <c r="A17" s="4" t="s">
        <v>602</v>
      </c>
    </row>
    <row r="18" spans="1:6">
      <c r="A18" s="4" t="s">
        <v>606</v>
      </c>
      <c r="C18" s="4" t="s">
        <v>605</v>
      </c>
      <c r="E18" s="4" t="s">
        <v>605</v>
      </c>
    </row>
    <row r="19" spans="1:6">
      <c r="A19" s="4" t="s">
        <v>635</v>
      </c>
      <c r="C19" s="7" t="n">
        <v>5000000</v>
      </c>
      <c r="E19" s="7" t="n">
        <v>50000</v>
      </c>
    </row>
    <row r="20" spans="1:6">
      <c r="A20" s="4" t="s">
        <v>607</v>
      </c>
      <c r="C20" s="4" t="s">
        <v>557</v>
      </c>
      <c r="E20" s="4" t="s">
        <v>557</v>
      </c>
    </row>
    <row r="21" spans="1:6">
      <c r="A21" s="4" t="s">
        <v>603</v>
      </c>
      <c r="C21" s="4" t="s">
        <v>604</v>
      </c>
      <c r="E21" s="4" t="s">
        <v>605</v>
      </c>
    </row>
    <row r="22" spans="1:6">
      <c r="A22" s="4" t="s">
        <v>611</v>
      </c>
    </row>
    <row r="23" spans="1:6">
      <c r="A23" s="4" t="s">
        <v>606</v>
      </c>
      <c r="C23" s="4" t="s">
        <v>614</v>
      </c>
      <c r="E23" s="4" t="s">
        <v>614</v>
      </c>
    </row>
    <row r="24" spans="1:6">
      <c r="A24" s="4" t="s">
        <v>635</v>
      </c>
      <c r="C24" s="7" t="n">
        <v>2500000</v>
      </c>
      <c r="E24" s="7" t="n">
        <v>25000</v>
      </c>
    </row>
    <row r="25" spans="1:6">
      <c r="A25" s="4" t="s">
        <v>607</v>
      </c>
      <c r="C25" s="4" t="s">
        <v>557</v>
      </c>
      <c r="E25" s="4" t="s">
        <v>557</v>
      </c>
    </row>
    <row r="26" spans="1:6">
      <c r="A26" s="4" t="s">
        <v>603</v>
      </c>
      <c r="C26" s="4" t="s">
        <v>612</v>
      </c>
      <c r="E26" s="4" t="s">
        <v>613</v>
      </c>
    </row>
    <row r="27" spans="1:6">
      <c r="A27" s="4" t="s">
        <v>621</v>
      </c>
    </row>
    <row r="28" spans="1:6">
      <c r="A28" s="4" t="s">
        <v>635</v>
      </c>
      <c r="C28" s="7" t="n">
        <v>2500000</v>
      </c>
    </row>
    <row r="29" spans="1:6">
      <c r="A29" s="4" t="s">
        <v>603</v>
      </c>
      <c r="C29" s="4" t="s">
        <v>609</v>
      </c>
    </row>
    <row r="30" spans="1:6">
      <c r="A30" s="4" t="s">
        <v>623</v>
      </c>
    </row>
    <row r="31" spans="1:6">
      <c r="A31" s="4" t="s">
        <v>635</v>
      </c>
      <c r="C31" s="7" t="n">
        <v>5000000</v>
      </c>
    </row>
    <row r="32" spans="1:6">
      <c r="A32" s="4" t="s">
        <v>603</v>
      </c>
      <c r="C32" s="4" t="s">
        <v>616</v>
      </c>
    </row>
    <row r="33" spans="1:6">
      <c r="A33" s="4" t="s">
        <v>622</v>
      </c>
    </row>
    <row r="34" spans="1:6">
      <c r="A34" s="4" t="s">
        <v>635</v>
      </c>
      <c r="C34" s="7" t="n">
        <v>5000000</v>
      </c>
    </row>
    <row r="35" spans="1:6">
      <c r="A35" s="4" t="s">
        <v>603</v>
      </c>
      <c r="C35" s="4" t="s">
        <v>604</v>
      </c>
    </row>
    <row r="36" spans="1:6">
      <c r="A36" s="4" t="s">
        <v>560</v>
      </c>
    </row>
    <row r="37" spans="1:6">
      <c r="A37" s="4" t="s">
        <v>635</v>
      </c>
      <c r="E37" s="7" t="n">
        <v>7000000</v>
      </c>
      <c r="F37" s="7" t="n">
        <v>70000</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16"/>
  </cols>
  <sheetData>
    <row r="1" spans="1:2">
      <c r="A1" s="1" t="s">
        <v>639</v>
      </c>
      <c r="B1" s="2" t="s">
        <v>1</v>
      </c>
    </row>
    <row r="2" spans="1:2">
      <c r="B2" s="2" t="s">
        <v>2</v>
      </c>
    </row>
    <row r="3" spans="1:2">
      <c r="A3" s="3" t="s">
        <v>205</v>
      </c>
    </row>
    <row r="4" spans="1:2">
      <c r="A4" s="4" t="s">
        <v>534</v>
      </c>
      <c r="B4" s="4" t="s">
        <v>535</v>
      </c>
    </row>
    <row r="5" spans="1:2">
      <c r="A5" s="4" t="s">
        <v>640</v>
      </c>
      <c r="B5" s="4" t="s">
        <v>641</v>
      </c>
    </row>
    <row r="6" spans="1:2">
      <c r="A6" s="4" t="s">
        <v>642</v>
      </c>
      <c r="B6" s="4" t="s">
        <v>643</v>
      </c>
    </row>
    <row r="7" spans="1:2">
      <c r="A7" s="4" t="s">
        <v>644</v>
      </c>
      <c r="B7" s="4" t="s">
        <v>645</v>
      </c>
    </row>
    <row r="8" spans="1:2">
      <c r="A8" s="4" t="s">
        <v>646</v>
      </c>
      <c r="B8" s="4" t="s">
        <v>647</v>
      </c>
    </row>
    <row r="9" spans="1:2">
      <c r="A9" s="4" t="s">
        <v>539</v>
      </c>
      <c r="B9" s="4" t="s">
        <v>4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3"/>
    <col customWidth="1" max="2" min="2" width="15"/>
  </cols>
  <sheetData>
    <row r="1" spans="1:2">
      <c r="A1" s="1" t="s">
        <v>648</v>
      </c>
      <c r="B1" s="2" t="s">
        <v>81</v>
      </c>
    </row>
    <row r="2" spans="1:2">
      <c r="B2" s="2" t="s">
        <v>70</v>
      </c>
    </row>
    <row r="3" spans="1:2">
      <c r="A3" s="4" t="s">
        <v>534</v>
      </c>
      <c r="B3" s="4" t="s">
        <v>535</v>
      </c>
    </row>
    <row r="4" spans="1:2">
      <c r="A4" s="4" t="s">
        <v>536</v>
      </c>
      <c r="B4" s="4" t="s">
        <v>493</v>
      </c>
    </row>
    <row r="5" spans="1:2">
      <c r="A5" s="4" t="s">
        <v>537</v>
      </c>
      <c r="B5" s="4" t="s">
        <v>538</v>
      </c>
    </row>
    <row r="6" spans="1:2">
      <c r="A6" s="4" t="s">
        <v>539</v>
      </c>
      <c r="B6" s="4" t="s">
        <v>425</v>
      </c>
    </row>
    <row r="7" spans="1:2">
      <c r="A7" s="4" t="s">
        <v>339</v>
      </c>
    </row>
    <row r="8" spans="1:2">
      <c r="A8" s="4" t="s">
        <v>534</v>
      </c>
      <c r="B8" s="4" t="s">
        <v>535</v>
      </c>
    </row>
    <row r="9" spans="1:2">
      <c r="A9" s="4" t="s">
        <v>536</v>
      </c>
      <c r="B9" s="4" t="s">
        <v>649</v>
      </c>
    </row>
    <row r="10" spans="1:2">
      <c r="A10" s="4" t="s">
        <v>537</v>
      </c>
      <c r="B10" s="4" t="s">
        <v>538</v>
      </c>
    </row>
    <row r="11" spans="1:2">
      <c r="A11" s="4" t="s">
        <v>539</v>
      </c>
      <c r="B11" s="4" t="s">
        <v>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25"/>
    <col customWidth="1" max="5" min="5" width="26"/>
  </cols>
  <sheetData>
    <row r="1" spans="1:5">
      <c r="A1" s="1" t="s">
        <v>650</v>
      </c>
      <c r="B1" s="2" t="s">
        <v>80</v>
      </c>
      <c r="D1" s="2" t="s">
        <v>81</v>
      </c>
      <c r="E1" s="2" t="s">
        <v>1</v>
      </c>
    </row>
    <row r="2" spans="1:5">
      <c r="B2" s="2" t="s">
        <v>2</v>
      </c>
      <c r="C2" s="2" t="s">
        <v>651</v>
      </c>
      <c r="D2" s="2" t="s">
        <v>70</v>
      </c>
      <c r="E2" s="2" t="s">
        <v>2</v>
      </c>
    </row>
    <row r="3" spans="1:5">
      <c r="A3" s="4" t="s">
        <v>652</v>
      </c>
      <c r="B3" s="7" t="n">
        <v>3885</v>
      </c>
      <c r="D3" s="7" t="n">
        <v>0</v>
      </c>
      <c r="E3" s="7" t="n">
        <v>3885</v>
      </c>
    </row>
    <row r="4" spans="1:5">
      <c r="A4" s="4" t="s">
        <v>339</v>
      </c>
    </row>
    <row r="5" spans="1:5">
      <c r="A5" s="4" t="s">
        <v>653</v>
      </c>
      <c r="D5" s="5" t="n">
        <v>113000</v>
      </c>
      <c r="E5" s="5" t="n">
        <v>21000</v>
      </c>
    </row>
    <row r="6" spans="1:5">
      <c r="A6" s="4" t="s">
        <v>654</v>
      </c>
      <c r="B6" s="5" t="n">
        <v>75000</v>
      </c>
      <c r="C6" s="5" t="n">
        <v>75000</v>
      </c>
      <c r="D6" s="5" t="n">
        <v>21000</v>
      </c>
      <c r="E6" s="5" t="n">
        <v>66500</v>
      </c>
    </row>
    <row r="7" spans="1:5">
      <c r="A7" s="4" t="s">
        <v>655</v>
      </c>
      <c r="E7" s="4" t="s">
        <v>57</v>
      </c>
    </row>
    <row r="8" spans="1:5">
      <c r="A8" s="4" t="s">
        <v>656</v>
      </c>
      <c r="E8" s="4" t="s">
        <v>57</v>
      </c>
    </row>
    <row r="9" spans="1:5">
      <c r="A9" s="4" t="s">
        <v>657</v>
      </c>
      <c r="E9" s="4" t="s">
        <v>57</v>
      </c>
    </row>
    <row r="10" spans="1:5">
      <c r="A10" s="4" t="s">
        <v>658</v>
      </c>
      <c r="B10" s="5" t="n">
        <v>113000</v>
      </c>
      <c r="D10" s="5" t="n">
        <v>113000</v>
      </c>
      <c r="E10" s="5" t="n">
        <v>113000</v>
      </c>
    </row>
    <row r="11" spans="1:5">
      <c r="A11" s="4" t="s">
        <v>659</v>
      </c>
      <c r="D11" s="5" t="n">
        <v>134000</v>
      </c>
      <c r="E11" s="5" t="n">
        <v>87500</v>
      </c>
    </row>
    <row r="12" spans="1:5">
      <c r="A12" s="4" t="s">
        <v>660</v>
      </c>
      <c r="D12" s="9" t="n">
        <v>0.37</v>
      </c>
      <c r="E12" s="9" t="n">
        <v>0.64</v>
      </c>
    </row>
    <row r="13" spans="1:5">
      <c r="A13" s="4" t="s">
        <v>661</v>
      </c>
      <c r="D13" s="10" t="n">
        <v>0.13</v>
      </c>
      <c r="E13" s="4" t="s">
        <v>662</v>
      </c>
    </row>
    <row r="14" spans="1:5">
      <c r="A14" s="4" t="s">
        <v>663</v>
      </c>
      <c r="E14" s="4" t="s">
        <v>57</v>
      </c>
    </row>
    <row r="15" spans="1:5">
      <c r="A15" s="4" t="s">
        <v>664</v>
      </c>
      <c r="E15" s="4" t="s">
        <v>57</v>
      </c>
    </row>
    <row r="16" spans="1:5">
      <c r="A16" s="4" t="s">
        <v>665</v>
      </c>
      <c r="E16" s="4" t="s">
        <v>57</v>
      </c>
    </row>
    <row r="17" spans="1:5">
      <c r="A17" s="4" t="s">
        <v>666</v>
      </c>
      <c r="B17" s="9" t="n">
        <v>0.37</v>
      </c>
      <c r="D17" s="10" t="n">
        <v>0.37</v>
      </c>
      <c r="E17" s="9" t="n">
        <v>0.37</v>
      </c>
    </row>
    <row r="18" spans="1:5">
      <c r="A18" s="4" t="s">
        <v>667</v>
      </c>
      <c r="B18" s="4" t="s">
        <v>668</v>
      </c>
      <c r="D18" s="9" t="n">
        <v>0.29</v>
      </c>
      <c r="E18" s="4" t="s">
        <v>668</v>
      </c>
    </row>
    <row r="19" spans="1:5">
      <c r="A19" s="4" t="s">
        <v>669</v>
      </c>
      <c r="D19" s="4" t="s">
        <v>670</v>
      </c>
      <c r="E19" s="4" t="s">
        <v>671</v>
      </c>
    </row>
    <row r="20" spans="1:5">
      <c r="A20" s="4" t="s">
        <v>672</v>
      </c>
      <c r="D20" s="4" t="s">
        <v>673</v>
      </c>
      <c r="E20" s="4" t="s">
        <v>673</v>
      </c>
    </row>
    <row r="21" spans="1:5">
      <c r="A21" s="4" t="s">
        <v>674</v>
      </c>
      <c r="D21" s="4" t="s">
        <v>673</v>
      </c>
      <c r="E21" s="4" t="s">
        <v>673</v>
      </c>
    </row>
    <row r="22" spans="1:5">
      <c r="A22" s="4" t="s">
        <v>652</v>
      </c>
      <c r="B22" s="7" t="n">
        <v>388500</v>
      </c>
      <c r="E22" s="7" t="n">
        <v>388500</v>
      </c>
    </row>
    <row r="23" spans="1:5">
      <c r="A23" s="4" t="s">
        <v>675</v>
      </c>
      <c r="B23" s="7" t="n">
        <v>388500</v>
      </c>
      <c r="E23" s="7" t="n">
        <v>388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25"/>
    <col customWidth="1" max="5" min="5" width="26"/>
  </cols>
  <sheetData>
    <row r="1" spans="1:5">
      <c r="A1" s="1" t="s">
        <v>676</v>
      </c>
      <c r="B1" s="2" t="s">
        <v>80</v>
      </c>
      <c r="D1" s="2" t="s">
        <v>81</v>
      </c>
      <c r="E1" s="2" t="s">
        <v>1</v>
      </c>
    </row>
    <row r="2" spans="1:5">
      <c r="B2" s="2" t="s">
        <v>2</v>
      </c>
      <c r="C2" s="2" t="s">
        <v>651</v>
      </c>
      <c r="D2" s="2" t="s">
        <v>70</v>
      </c>
      <c r="E2" s="2" t="s">
        <v>2</v>
      </c>
    </row>
    <row r="3" spans="1:5">
      <c r="A3" s="4" t="s">
        <v>652</v>
      </c>
      <c r="B3" s="7" t="n">
        <v>3885</v>
      </c>
      <c r="D3" s="7" t="n">
        <v>0</v>
      </c>
      <c r="E3" s="7" t="n">
        <v>3885</v>
      </c>
    </row>
    <row r="4" spans="1:5">
      <c r="A4" s="4" t="s">
        <v>339</v>
      </c>
    </row>
    <row r="5" spans="1:5">
      <c r="A5" s="4" t="s">
        <v>653</v>
      </c>
      <c r="D5" s="5" t="n">
        <v>113000</v>
      </c>
      <c r="E5" s="5" t="n">
        <v>21000</v>
      </c>
    </row>
    <row r="6" spans="1:5">
      <c r="A6" s="4" t="s">
        <v>654</v>
      </c>
      <c r="B6" s="5" t="n">
        <v>75000</v>
      </c>
      <c r="C6" s="5" t="n">
        <v>75000</v>
      </c>
      <c r="D6" s="5" t="n">
        <v>21000</v>
      </c>
      <c r="E6" s="5" t="n">
        <v>66500</v>
      </c>
    </row>
    <row r="7" spans="1:5">
      <c r="A7" s="4" t="s">
        <v>655</v>
      </c>
      <c r="E7" s="4" t="s">
        <v>57</v>
      </c>
    </row>
    <row r="8" spans="1:5">
      <c r="A8" s="4" t="s">
        <v>656</v>
      </c>
      <c r="E8" s="4" t="s">
        <v>57</v>
      </c>
    </row>
    <row r="9" spans="1:5">
      <c r="A9" s="4" t="s">
        <v>657</v>
      </c>
      <c r="E9" s="4" t="s">
        <v>57</v>
      </c>
    </row>
    <row r="10" spans="1:5">
      <c r="A10" s="4" t="s">
        <v>658</v>
      </c>
      <c r="B10" s="5" t="n">
        <v>113000</v>
      </c>
      <c r="D10" s="5" t="n">
        <v>113000</v>
      </c>
      <c r="E10" s="5" t="n">
        <v>113000</v>
      </c>
    </row>
    <row r="11" spans="1:5">
      <c r="A11" s="4" t="s">
        <v>659</v>
      </c>
      <c r="D11" s="5" t="n">
        <v>134000</v>
      </c>
      <c r="E11" s="5" t="n">
        <v>87500</v>
      </c>
    </row>
    <row r="12" spans="1:5">
      <c r="A12" s="4" t="s">
        <v>660</v>
      </c>
      <c r="D12" s="9" t="n">
        <v>0.37</v>
      </c>
      <c r="E12" s="9" t="n">
        <v>0.64</v>
      </c>
    </row>
    <row r="13" spans="1:5">
      <c r="A13" s="4" t="s">
        <v>661</v>
      </c>
      <c r="D13" s="10" t="n">
        <v>0.13</v>
      </c>
      <c r="E13" s="4" t="s">
        <v>662</v>
      </c>
    </row>
    <row r="14" spans="1:5">
      <c r="A14" s="4" t="s">
        <v>663</v>
      </c>
      <c r="E14" s="4" t="s">
        <v>57</v>
      </c>
    </row>
    <row r="15" spans="1:5">
      <c r="A15" s="4" t="s">
        <v>664</v>
      </c>
      <c r="E15" s="4" t="s">
        <v>57</v>
      </c>
    </row>
    <row r="16" spans="1:5">
      <c r="A16" s="4" t="s">
        <v>665</v>
      </c>
      <c r="E16" s="4" t="s">
        <v>57</v>
      </c>
    </row>
    <row r="17" spans="1:5">
      <c r="A17" s="4" t="s">
        <v>666</v>
      </c>
      <c r="B17" s="9" t="n">
        <v>0.37</v>
      </c>
      <c r="D17" s="10" t="n">
        <v>0.37</v>
      </c>
      <c r="E17" s="9" t="n">
        <v>0.37</v>
      </c>
    </row>
    <row r="18" spans="1:5">
      <c r="A18" s="4" t="s">
        <v>667</v>
      </c>
      <c r="B18" s="4" t="s">
        <v>668</v>
      </c>
      <c r="D18" s="9" t="n">
        <v>0.29</v>
      </c>
      <c r="E18" s="4" t="s">
        <v>668</v>
      </c>
    </row>
    <row r="19" spans="1:5">
      <c r="A19" s="4" t="s">
        <v>669</v>
      </c>
      <c r="D19" s="4" t="s">
        <v>670</v>
      </c>
      <c r="E19" s="4" t="s">
        <v>671</v>
      </c>
    </row>
    <row r="20" spans="1:5">
      <c r="A20" s="4" t="s">
        <v>672</v>
      </c>
      <c r="D20" s="4" t="s">
        <v>673</v>
      </c>
      <c r="E20" s="4" t="s">
        <v>673</v>
      </c>
    </row>
    <row r="21" spans="1:5">
      <c r="A21" s="4" t="s">
        <v>674</v>
      </c>
      <c r="D21" s="4" t="s">
        <v>673</v>
      </c>
      <c r="E21" s="4" t="s">
        <v>673</v>
      </c>
    </row>
    <row r="22" spans="1:5">
      <c r="A22" s="4" t="s">
        <v>652</v>
      </c>
      <c r="B22" s="7" t="n">
        <v>388500</v>
      </c>
      <c r="E22" s="7" t="n">
        <v>388500</v>
      </c>
    </row>
    <row r="23" spans="1:5">
      <c r="A23" s="4" t="s">
        <v>675</v>
      </c>
      <c r="B23" s="7" t="n">
        <v>388500</v>
      </c>
      <c r="E23" s="7" t="n">
        <v>388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6"/>
  </cols>
  <sheetData>
    <row r="1" spans="1:4">
      <c r="A1" s="1" t="s">
        <v>677</v>
      </c>
      <c r="B1" s="2" t="s">
        <v>418</v>
      </c>
      <c r="C1" s="2" t="s">
        <v>81</v>
      </c>
      <c r="D1" s="2" t="s">
        <v>1</v>
      </c>
    </row>
    <row r="2" spans="1:4">
      <c r="B2" s="2" t="s">
        <v>678</v>
      </c>
      <c r="C2" s="2" t="s">
        <v>70</v>
      </c>
      <c r="D2" s="2" t="s">
        <v>2</v>
      </c>
    </row>
    <row r="3" spans="1:4">
      <c r="A3" s="4" t="s">
        <v>679</v>
      </c>
    </row>
    <row r="4" spans="1:4">
      <c r="A4" s="4" t="s">
        <v>654</v>
      </c>
      <c r="B4" s="5" t="n">
        <v>6000000</v>
      </c>
      <c r="D4" s="5" t="n">
        <v>75000</v>
      </c>
    </row>
    <row r="5" spans="1:4">
      <c r="A5" s="4" t="s">
        <v>680</v>
      </c>
    </row>
    <row r="6" spans="1:4">
      <c r="A6" s="4" t="s">
        <v>654</v>
      </c>
      <c r="B6" s="5" t="n">
        <v>300000</v>
      </c>
      <c r="D6" s="5" t="n">
        <v>852273</v>
      </c>
    </row>
    <row r="7" spans="1:4">
      <c r="A7" s="4" t="s">
        <v>681</v>
      </c>
    </row>
    <row r="8" spans="1:4">
      <c r="A8" s="4" t="s">
        <v>682</v>
      </c>
      <c r="C8" s="5" t="n">
        <v>8270239</v>
      </c>
      <c r="D8" s="5" t="n">
        <v>6311250</v>
      </c>
    </row>
    <row r="9" spans="1:4">
      <c r="A9" s="4" t="s">
        <v>654</v>
      </c>
      <c r="C9" s="5" t="n">
        <v>10763243</v>
      </c>
      <c r="D9" s="5" t="n">
        <v>1801985</v>
      </c>
    </row>
    <row r="10" spans="1:4">
      <c r="A10" s="4" t="s">
        <v>683</v>
      </c>
      <c r="D10" s="4" t="s">
        <v>57</v>
      </c>
    </row>
    <row r="11" spans="1:4">
      <c r="A11" s="4" t="s">
        <v>684</v>
      </c>
      <c r="D11" s="4" t="s">
        <v>57</v>
      </c>
    </row>
    <row r="12" spans="1:4">
      <c r="A12" s="4" t="s">
        <v>685</v>
      </c>
      <c r="D12" s="4" t="s">
        <v>57</v>
      </c>
    </row>
    <row r="13" spans="1:4">
      <c r="A13" s="4" t="s">
        <v>686</v>
      </c>
      <c r="C13" s="5" t="n">
        <v>8270239</v>
      </c>
      <c r="D13" s="5" t="n">
        <v>8270239</v>
      </c>
    </row>
    <row r="14" spans="1:4">
      <c r="A14" s="4" t="s">
        <v>687</v>
      </c>
      <c r="C14" s="5" t="n">
        <v>12758910</v>
      </c>
      <c r="D14" s="5" t="n">
        <v>64965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3"/>
    <col customWidth="1" max="2" min="2" width="15"/>
    <col customWidth="1" max="3" min="3" width="15"/>
    <col customWidth="1" max="4" min="4" width="16"/>
  </cols>
  <sheetData>
    <row r="1" spans="1:4">
      <c r="A1" s="1" t="s">
        <v>688</v>
      </c>
      <c r="B1" s="2" t="s">
        <v>418</v>
      </c>
      <c r="C1" s="2" t="s">
        <v>81</v>
      </c>
      <c r="D1" s="2" t="s">
        <v>1</v>
      </c>
    </row>
    <row r="2" spans="1:4">
      <c r="B2" s="2" t="s">
        <v>678</v>
      </c>
      <c r="C2" s="2" t="s">
        <v>70</v>
      </c>
      <c r="D2" s="2" t="s">
        <v>2</v>
      </c>
    </row>
    <row r="3" spans="1:4">
      <c r="A3" s="4" t="s">
        <v>679</v>
      </c>
    </row>
    <row r="4" spans="1:4">
      <c r="A4" s="4" t="s">
        <v>654</v>
      </c>
      <c r="B4" s="5" t="n">
        <v>6000000</v>
      </c>
      <c r="D4" s="5" t="n">
        <v>75000</v>
      </c>
    </row>
    <row r="5" spans="1:4">
      <c r="A5" s="4" t="s">
        <v>680</v>
      </c>
    </row>
    <row r="6" spans="1:4">
      <c r="A6" s="4" t="s">
        <v>654</v>
      </c>
      <c r="B6" s="5" t="n">
        <v>300000</v>
      </c>
      <c r="D6" s="5" t="n">
        <v>852273</v>
      </c>
    </row>
    <row r="7" spans="1:4">
      <c r="A7" s="4" t="s">
        <v>681</v>
      </c>
    </row>
    <row r="8" spans="1:4">
      <c r="A8" s="4" t="s">
        <v>682</v>
      </c>
      <c r="C8" s="5" t="n">
        <v>8270239</v>
      </c>
      <c r="D8" s="5" t="n">
        <v>6311250</v>
      </c>
    </row>
    <row r="9" spans="1:4">
      <c r="A9" s="4" t="s">
        <v>654</v>
      </c>
      <c r="C9" s="5" t="n">
        <v>10763243</v>
      </c>
      <c r="D9" s="5" t="n">
        <v>1801985</v>
      </c>
    </row>
    <row r="10" spans="1:4">
      <c r="A10" s="4" t="s">
        <v>684</v>
      </c>
      <c r="D10" s="4" t="s">
        <v>57</v>
      </c>
    </row>
    <row r="11" spans="1:4">
      <c r="A11" s="4" t="s">
        <v>686</v>
      </c>
      <c r="C11" s="5" t="n">
        <v>8270239</v>
      </c>
      <c r="D11" s="5" t="n">
        <v>8270239</v>
      </c>
    </row>
    <row r="12" spans="1:4">
      <c r="A12" s="4" t="s">
        <v>687</v>
      </c>
      <c r="C12" s="5" t="n">
        <v>12758910</v>
      </c>
      <c r="D12" s="5" t="n">
        <v>6496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15"/>
  </cols>
  <sheetData>
    <row r="1" spans="1:2">
      <c r="A1" s="1" t="s">
        <v>689</v>
      </c>
      <c r="B1" s="2" t="s">
        <v>81</v>
      </c>
    </row>
    <row r="2" spans="1:2">
      <c r="B2" s="2" t="s">
        <v>70</v>
      </c>
    </row>
    <row r="3" spans="1:2">
      <c r="A3" s="4" t="s">
        <v>534</v>
      </c>
      <c r="B3" s="4" t="s">
        <v>535</v>
      </c>
    </row>
    <row r="4" spans="1:2">
      <c r="A4" s="4" t="s">
        <v>536</v>
      </c>
      <c r="B4" s="4" t="s">
        <v>493</v>
      </c>
    </row>
    <row r="5" spans="1:2">
      <c r="A5" s="4" t="s">
        <v>537</v>
      </c>
      <c r="B5" s="4" t="s">
        <v>538</v>
      </c>
    </row>
    <row r="6" spans="1:2">
      <c r="A6" s="4" t="s">
        <v>539</v>
      </c>
      <c r="B6" s="4" t="s">
        <v>425</v>
      </c>
    </row>
    <row r="7" spans="1:2">
      <c r="A7" s="4" t="s">
        <v>341</v>
      </c>
    </row>
    <row r="8" spans="1:2">
      <c r="A8" s="4" t="s">
        <v>534</v>
      </c>
      <c r="B8" s="4" t="s">
        <v>535</v>
      </c>
    </row>
    <row r="9" spans="1:2">
      <c r="A9" s="4" t="s">
        <v>536</v>
      </c>
      <c r="B9" s="4" t="s">
        <v>493</v>
      </c>
    </row>
    <row r="10" spans="1:2">
      <c r="A10" s="4" t="s">
        <v>537</v>
      </c>
      <c r="B10" s="4" t="s">
        <v>538</v>
      </c>
    </row>
    <row r="11" spans="1:2">
      <c r="A11" s="4" t="s">
        <v>539</v>
      </c>
      <c r="B11" s="4" t="s">
        <v>4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s="1" t="s">
        <v>690</v>
      </c>
      <c r="B1" s="2" t="s">
        <v>81</v>
      </c>
    </row>
    <row r="2" spans="1:2">
      <c r="B2" s="2" t="s">
        <v>472</v>
      </c>
    </row>
    <row r="3" spans="1:2">
      <c r="A3" s="4" t="s">
        <v>691</v>
      </c>
      <c r="B3" s="7" t="n">
        <v>14999800</v>
      </c>
    </row>
    <row r="4" spans="1:2">
      <c r="A4" s="4" t="s">
        <v>692</v>
      </c>
      <c r="B4" s="5" t="n">
        <v>7629900</v>
      </c>
    </row>
    <row r="5" spans="1:2">
      <c r="A5" s="4" t="s">
        <v>693</v>
      </c>
      <c r="B5" s="5" t="n">
        <v>-4792900</v>
      </c>
    </row>
    <row r="6" spans="1:2">
      <c r="A6" s="4" t="s">
        <v>694</v>
      </c>
      <c r="B6" s="7" t="n">
        <v>178368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72</v>
      </c>
      <c r="B1" s="2" t="s">
        <v>81</v>
      </c>
      <c r="C1" s="2" t="s">
        <v>1</v>
      </c>
    </row>
    <row r="2" spans="1:3">
      <c r="B2" s="2" t="s">
        <v>70</v>
      </c>
      <c r="C2" s="2" t="s">
        <v>2</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80"/>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5"/>
    <col customWidth="1" max="12" min="12" width="14"/>
    <col customWidth="1" max="13" min="13" width="14"/>
    <col customWidth="1" max="14" min="14" width="14"/>
  </cols>
  <sheetData>
    <row r="1" spans="1:14">
      <c r="A1" s="1" t="s">
        <v>695</v>
      </c>
      <c r="B1" s="2" t="s">
        <v>418</v>
      </c>
      <c r="C1" s="2" t="s">
        <v>80</v>
      </c>
      <c r="H1" s="2" t="s">
        <v>81</v>
      </c>
      <c r="J1" s="2" t="s">
        <v>1</v>
      </c>
    </row>
    <row r="2" spans="1:14">
      <c r="B2" s="2" t="s">
        <v>678</v>
      </c>
      <c r="C2" s="2" t="s">
        <v>70</v>
      </c>
      <c r="D2" s="2" t="s">
        <v>3</v>
      </c>
      <c r="E2" s="2" t="s">
        <v>651</v>
      </c>
      <c r="F2" s="2" t="s">
        <v>4</v>
      </c>
      <c r="G2" s="2" t="s">
        <v>696</v>
      </c>
      <c r="H2" s="2" t="s">
        <v>70</v>
      </c>
      <c r="I2" s="2" t="s">
        <v>4</v>
      </c>
      <c r="J2" s="2" t="s">
        <v>2</v>
      </c>
      <c r="K2" s="2" t="s">
        <v>32</v>
      </c>
      <c r="L2" s="2" t="s">
        <v>697</v>
      </c>
      <c r="M2" s="2" t="s">
        <v>698</v>
      </c>
      <c r="N2" s="2" t="s">
        <v>699</v>
      </c>
    </row>
    <row r="3" spans="1:14">
      <c r="A3" s="4" t="s">
        <v>700</v>
      </c>
      <c r="C3" s="5" t="n">
        <v>150000000</v>
      </c>
      <c r="H3" s="5" t="n">
        <v>150000000</v>
      </c>
      <c r="J3" s="5" t="n">
        <v>150000000</v>
      </c>
      <c r="K3" s="5" t="n">
        <v>150000000</v>
      </c>
    </row>
    <row r="4" spans="1:14">
      <c r="A4" s="4" t="s">
        <v>701</v>
      </c>
      <c r="C4" s="8" t="n">
        <v>0.001</v>
      </c>
      <c r="H4" s="8" t="n">
        <v>0.001</v>
      </c>
      <c r="J4" s="8" t="n">
        <v>0.001</v>
      </c>
      <c r="K4" s="8" t="n">
        <v>0.001</v>
      </c>
    </row>
    <row r="5" spans="1:14">
      <c r="A5" s="4" t="s">
        <v>702</v>
      </c>
      <c r="J5" s="5" t="n">
        <v>85000</v>
      </c>
    </row>
    <row r="6" spans="1:14">
      <c r="A6" s="4" t="s">
        <v>703</v>
      </c>
      <c r="H6" s="7" t="n">
        <v>26600</v>
      </c>
      <c r="I6" s="7" t="n">
        <v>82500</v>
      </c>
      <c r="J6" s="7" t="n">
        <v>1496146000</v>
      </c>
    </row>
    <row r="7" spans="1:14">
      <c r="A7" s="4" t="s">
        <v>704</v>
      </c>
      <c r="J7" s="5" t="n">
        <v>405854000</v>
      </c>
    </row>
    <row r="8" spans="1:14">
      <c r="A8" s="4" t="s">
        <v>705</v>
      </c>
      <c r="C8" s="7" t="n">
        <v>121554</v>
      </c>
      <c r="F8" s="7" t="n">
        <v>361938</v>
      </c>
      <c r="H8" s="5" t="n">
        <v>751710</v>
      </c>
      <c r="I8" s="7" t="n">
        <v>926164</v>
      </c>
      <c r="J8" s="7" t="n">
        <v>1509005000</v>
      </c>
      <c r="K8" s="7" t="n">
        <v>2254898000</v>
      </c>
    </row>
    <row r="9" spans="1:14">
      <c r="A9" s="4" t="s">
        <v>706</v>
      </c>
      <c r="H9" s="5" t="n">
        <v>19450</v>
      </c>
    </row>
    <row r="10" spans="1:14">
      <c r="A10" s="4" t="s">
        <v>707</v>
      </c>
      <c r="H10" s="7" t="n">
        <v>285142</v>
      </c>
    </row>
    <row r="11" spans="1:14">
      <c r="A11" s="4" t="s">
        <v>708</v>
      </c>
    </row>
    <row r="12" spans="1:14">
      <c r="A12" s="4" t="s">
        <v>700</v>
      </c>
      <c r="L12" s="5" t="n">
        <v>300000</v>
      </c>
      <c r="M12" s="5" t="n">
        <v>690000</v>
      </c>
      <c r="N12" s="5" t="n">
        <v>250000</v>
      </c>
    </row>
    <row r="13" spans="1:14">
      <c r="A13" s="4" t="s">
        <v>702</v>
      </c>
      <c r="H13" s="5" t="n">
        <v>600000</v>
      </c>
      <c r="I13" s="5" t="n">
        <v>300000</v>
      </c>
      <c r="J13" s="5" t="n">
        <v>690000</v>
      </c>
      <c r="K13" s="5" t="n">
        <v>50000</v>
      </c>
    </row>
    <row r="14" spans="1:14">
      <c r="A14" s="4" t="s">
        <v>709</v>
      </c>
      <c r="J14" s="5" t="n">
        <v>1195000</v>
      </c>
      <c r="K14" s="5" t="n">
        <v>450000</v>
      </c>
    </row>
    <row r="15" spans="1:14">
      <c r="A15" s="4" t="s">
        <v>703</v>
      </c>
      <c r="E15" s="7" t="n">
        <v>1000</v>
      </c>
      <c r="G15" s="7" t="n">
        <v>26000</v>
      </c>
      <c r="H15" s="7" t="n">
        <v>187500</v>
      </c>
      <c r="I15" s="7" t="n">
        <v>159450</v>
      </c>
      <c r="J15" s="7" t="n">
        <v>358000000</v>
      </c>
      <c r="K15" s="7" t="n">
        <v>229950000</v>
      </c>
    </row>
    <row r="16" spans="1:14">
      <c r="A16" s="4" t="s">
        <v>710</v>
      </c>
    </row>
    <row r="17" spans="1:14">
      <c r="A17" s="4" t="s">
        <v>702</v>
      </c>
      <c r="J17" s="5" t="n">
        <v>300000</v>
      </c>
    </row>
    <row r="18" spans="1:14">
      <c r="A18" s="4" t="s">
        <v>711</v>
      </c>
    </row>
    <row r="19" spans="1:14">
      <c r="A19" s="4" t="s">
        <v>702</v>
      </c>
      <c r="H19" s="5" t="n">
        <v>200000</v>
      </c>
      <c r="J19" s="5" t="n">
        <v>200000</v>
      </c>
    </row>
    <row r="20" spans="1:14">
      <c r="A20" s="4" t="s">
        <v>654</v>
      </c>
      <c r="H20" s="5" t="n">
        <v>100000</v>
      </c>
      <c r="J20" s="5" t="n">
        <v>100000</v>
      </c>
    </row>
    <row r="21" spans="1:14">
      <c r="A21" s="4" t="s">
        <v>712</v>
      </c>
      <c r="H21" s="5" t="n">
        <v>126296</v>
      </c>
      <c r="J21" s="5" t="n">
        <v>126296</v>
      </c>
    </row>
    <row r="22" spans="1:14">
      <c r="A22" s="4" t="s">
        <v>707</v>
      </c>
      <c r="H22" s="7" t="n">
        <v>55521</v>
      </c>
      <c r="J22" s="7" t="n">
        <v>55521</v>
      </c>
    </row>
    <row r="23" spans="1:14">
      <c r="A23" s="4" t="s">
        <v>713</v>
      </c>
    </row>
    <row r="24" spans="1:14">
      <c r="A24" s="4" t="s">
        <v>654</v>
      </c>
      <c r="J24" s="5" t="n">
        <v>100000</v>
      </c>
    </row>
    <row r="25" spans="1:14">
      <c r="A25" s="4" t="s">
        <v>712</v>
      </c>
      <c r="H25" s="5" t="n">
        <v>85000</v>
      </c>
      <c r="J25" s="5" t="n">
        <v>343907</v>
      </c>
    </row>
    <row r="26" spans="1:14">
      <c r="A26" s="4" t="s">
        <v>706</v>
      </c>
      <c r="J26" s="7" t="n">
        <v>101300000</v>
      </c>
    </row>
    <row r="27" spans="1:14">
      <c r="A27" s="4" t="s">
        <v>707</v>
      </c>
      <c r="H27" s="7" t="n">
        <v>37900</v>
      </c>
    </row>
    <row r="28" spans="1:14">
      <c r="A28" s="4" t="s">
        <v>714</v>
      </c>
    </row>
    <row r="29" spans="1:14">
      <c r="A29" s="4" t="s">
        <v>654</v>
      </c>
      <c r="H29" s="5" t="n">
        <v>200000</v>
      </c>
      <c r="J29" s="5" t="n">
        <v>200000</v>
      </c>
    </row>
    <row r="30" spans="1:14">
      <c r="A30" s="4" t="s">
        <v>715</v>
      </c>
      <c r="H30" s="5" t="n">
        <v>400000</v>
      </c>
      <c r="J30" s="5" t="n">
        <v>400000</v>
      </c>
    </row>
    <row r="31" spans="1:14">
      <c r="A31" s="4" t="s">
        <v>716</v>
      </c>
      <c r="C31" s="5" t="n">
        <v>350000</v>
      </c>
      <c r="H31" s="5" t="n">
        <v>350000</v>
      </c>
      <c r="J31" s="5" t="n">
        <v>200000</v>
      </c>
    </row>
    <row r="32" spans="1:14">
      <c r="A32" s="4" t="s">
        <v>712</v>
      </c>
      <c r="H32" s="5" t="n">
        <v>600000</v>
      </c>
      <c r="J32" s="5" t="n">
        <v>600000</v>
      </c>
    </row>
    <row r="33" spans="1:14">
      <c r="A33" s="4" t="s">
        <v>717</v>
      </c>
      <c r="J33" s="5" t="n">
        <v>250000</v>
      </c>
    </row>
    <row r="34" spans="1:14">
      <c r="A34" s="4" t="s">
        <v>705</v>
      </c>
      <c r="H34" s="7" t="n">
        <v>75932</v>
      </c>
      <c r="J34" s="7" t="n">
        <v>92544000</v>
      </c>
    </row>
    <row r="35" spans="1:14">
      <c r="A35" s="4" t="s">
        <v>718</v>
      </c>
    </row>
    <row r="36" spans="1:14">
      <c r="A36" s="4" t="s">
        <v>719</v>
      </c>
      <c r="H36" s="7" t="n">
        <v>742300</v>
      </c>
      <c r="J36" s="7" t="n">
        <v>742300</v>
      </c>
    </row>
    <row r="37" spans="1:14">
      <c r="A37" s="4" t="s">
        <v>720</v>
      </c>
      <c r="H37" s="9" t="n">
        <v>0.4</v>
      </c>
      <c r="J37" s="9" t="n">
        <v>0.4</v>
      </c>
    </row>
    <row r="38" spans="1:14">
      <c r="A38" s="4" t="s">
        <v>559</v>
      </c>
      <c r="H38" s="5" t="n">
        <v>1855747</v>
      </c>
      <c r="J38" s="5" t="n">
        <v>1855747</v>
      </c>
    </row>
    <row r="39" spans="1:14">
      <c r="A39" s="4" t="s">
        <v>721</v>
      </c>
    </row>
    <row r="40" spans="1:14">
      <c r="A40" s="4" t="s">
        <v>719</v>
      </c>
      <c r="J40" s="7" t="n">
        <v>779000000</v>
      </c>
    </row>
    <row r="41" spans="1:14">
      <c r="A41" s="4" t="s">
        <v>559</v>
      </c>
      <c r="H41" s="5" t="n">
        <v>1900000</v>
      </c>
      <c r="J41" s="5" t="n">
        <v>1900000</v>
      </c>
    </row>
    <row r="42" spans="1:14">
      <c r="A42" s="4" t="s">
        <v>722</v>
      </c>
    </row>
    <row r="43" spans="1:14">
      <c r="A43" s="4" t="s">
        <v>723</v>
      </c>
      <c r="H43" s="9" t="n">
        <v>0.1</v>
      </c>
      <c r="J43" s="9" t="n">
        <v>0.1</v>
      </c>
    </row>
    <row r="44" spans="1:14">
      <c r="A44" s="4" t="s">
        <v>724</v>
      </c>
      <c r="H44" s="4" t="s">
        <v>725</v>
      </c>
      <c r="J44" s="4" t="s">
        <v>725</v>
      </c>
    </row>
    <row r="45" spans="1:14">
      <c r="A45" s="4" t="s">
        <v>726</v>
      </c>
      <c r="C45" s="5" t="n">
        <v>380973</v>
      </c>
      <c r="H45" s="5" t="n">
        <v>380973</v>
      </c>
      <c r="J45" s="5" t="n">
        <v>380973</v>
      </c>
    </row>
    <row r="46" spans="1:14">
      <c r="A46" s="4" t="s">
        <v>727</v>
      </c>
      <c r="C46" s="7" t="n">
        <v>50000</v>
      </c>
      <c r="H46" s="7" t="n">
        <v>50000</v>
      </c>
      <c r="J46" s="7" t="n">
        <v>50000</v>
      </c>
    </row>
    <row r="47" spans="1:14">
      <c r="A47" s="4" t="s">
        <v>728</v>
      </c>
      <c r="C47" s="4" t="s">
        <v>557</v>
      </c>
      <c r="H47" s="4" t="s">
        <v>557</v>
      </c>
      <c r="J47" s="4" t="s">
        <v>557</v>
      </c>
    </row>
    <row r="48" spans="1:14">
      <c r="A48" s="4" t="s">
        <v>729</v>
      </c>
      <c r="C48" s="7" t="n">
        <v>54548</v>
      </c>
      <c r="H48" s="7" t="n">
        <v>54548</v>
      </c>
      <c r="J48" s="7" t="n">
        <v>54548</v>
      </c>
    </row>
    <row r="49" spans="1:14">
      <c r="A49" s="4" t="s">
        <v>730</v>
      </c>
    </row>
    <row r="50" spans="1:14">
      <c r="A50" s="4" t="s">
        <v>654</v>
      </c>
      <c r="H50" s="5" t="n">
        <v>250000</v>
      </c>
      <c r="J50" s="5" t="n">
        <v>250000</v>
      </c>
    </row>
    <row r="51" spans="1:14">
      <c r="A51" s="4" t="s">
        <v>723</v>
      </c>
      <c r="D51" s="4" t="s">
        <v>554</v>
      </c>
      <c r="H51" s="9" t="n">
        <v>0.5</v>
      </c>
      <c r="J51" s="4" t="s">
        <v>562</v>
      </c>
    </row>
    <row r="52" spans="1:14">
      <c r="A52" s="4" t="s">
        <v>724</v>
      </c>
      <c r="H52" s="4" t="s">
        <v>731</v>
      </c>
      <c r="J52" s="4" t="s">
        <v>731</v>
      </c>
    </row>
    <row r="53" spans="1:14">
      <c r="A53" s="4" t="s">
        <v>732</v>
      </c>
    </row>
    <row r="54" spans="1:14">
      <c r="A54" s="4" t="s">
        <v>700</v>
      </c>
      <c r="C54" s="5" t="n">
        <v>10000000</v>
      </c>
      <c r="H54" s="5" t="n">
        <v>10000000</v>
      </c>
      <c r="J54" s="5" t="n">
        <v>10000000</v>
      </c>
    </row>
    <row r="55" spans="1:14">
      <c r="A55" s="4" t="s">
        <v>716</v>
      </c>
      <c r="C55" s="5" t="n">
        <v>62000</v>
      </c>
      <c r="H55" s="5" t="n">
        <v>62000</v>
      </c>
    </row>
    <row r="56" spans="1:14">
      <c r="A56" s="4" t="s">
        <v>712</v>
      </c>
      <c r="H56" s="5" t="n">
        <v>1071772</v>
      </c>
      <c r="J56" s="5" t="n">
        <v>937844</v>
      </c>
    </row>
    <row r="57" spans="1:14">
      <c r="A57" s="4" t="s">
        <v>733</v>
      </c>
      <c r="C57" s="5" t="n">
        <v>459489</v>
      </c>
      <c r="H57" s="5" t="n">
        <v>459489</v>
      </c>
      <c r="J57" s="5" t="n">
        <v>678917</v>
      </c>
    </row>
    <row r="58" spans="1:14">
      <c r="A58" s="4" t="s">
        <v>709</v>
      </c>
      <c r="H58" s="5" t="n">
        <v>21000</v>
      </c>
      <c r="J58" s="5" t="n">
        <v>92000</v>
      </c>
    </row>
    <row r="59" spans="1:14">
      <c r="A59" s="4" t="s">
        <v>705</v>
      </c>
      <c r="H59" s="7" t="n">
        <v>361938</v>
      </c>
    </row>
    <row r="60" spans="1:14">
      <c r="A60" s="4" t="s">
        <v>726</v>
      </c>
      <c r="C60" s="5" t="n">
        <v>123500</v>
      </c>
      <c r="H60" s="5" t="n">
        <v>123500</v>
      </c>
    </row>
    <row r="61" spans="1:14">
      <c r="A61" s="4" t="s">
        <v>734</v>
      </c>
    </row>
    <row r="62" spans="1:14">
      <c r="A62" s="4" t="s">
        <v>716</v>
      </c>
      <c r="J62" s="5" t="n">
        <v>113000</v>
      </c>
    </row>
    <row r="63" spans="1:14">
      <c r="A63" s="4" t="s">
        <v>735</v>
      </c>
    </row>
    <row r="64" spans="1:14">
      <c r="A64" s="4" t="s">
        <v>716</v>
      </c>
      <c r="J64" s="5" t="n">
        <v>8270239</v>
      </c>
    </row>
    <row r="65" spans="1:14">
      <c r="A65" s="4" t="s">
        <v>679</v>
      </c>
    </row>
    <row r="66" spans="1:14">
      <c r="A66" s="4" t="s">
        <v>654</v>
      </c>
      <c r="B66" s="5" t="n">
        <v>6000000</v>
      </c>
      <c r="J66" s="5" t="n">
        <v>75000</v>
      </c>
    </row>
    <row r="67" spans="1:14">
      <c r="A67" s="4" t="s">
        <v>736</v>
      </c>
      <c r="B67" s="5" t="n">
        <v>2000000</v>
      </c>
      <c r="H67" s="5" t="n">
        <v>500000</v>
      </c>
    </row>
    <row r="68" spans="1:14">
      <c r="A68" s="4" t="s">
        <v>715</v>
      </c>
      <c r="B68" s="5" t="n">
        <v>4000000</v>
      </c>
    </row>
    <row r="69" spans="1:14">
      <c r="A69" s="4" t="s">
        <v>712</v>
      </c>
      <c r="B69" s="5" t="n">
        <v>852273</v>
      </c>
    </row>
    <row r="70" spans="1:14">
      <c r="A70" s="4" t="s">
        <v>717</v>
      </c>
      <c r="B70" s="5" t="n">
        <v>5500000</v>
      </c>
    </row>
    <row r="71" spans="1:14">
      <c r="A71" s="4" t="s">
        <v>705</v>
      </c>
      <c r="B71" s="7" t="n">
        <v>2139000000</v>
      </c>
      <c r="C71" s="7" t="n">
        <v>210000</v>
      </c>
      <c r="J71" s="7" t="n">
        <v>6352000</v>
      </c>
    </row>
    <row r="72" spans="1:14">
      <c r="A72" s="4" t="s">
        <v>680</v>
      </c>
    </row>
    <row r="73" spans="1:14">
      <c r="A73" s="4" t="s">
        <v>654</v>
      </c>
      <c r="B73" s="5" t="n">
        <v>300000</v>
      </c>
      <c r="J73" s="5" t="n">
        <v>852273</v>
      </c>
    </row>
    <row r="74" spans="1:14">
      <c r="A74" s="4" t="s">
        <v>736</v>
      </c>
      <c r="B74" s="5" t="n">
        <v>224993</v>
      </c>
      <c r="H74" s="5" t="n">
        <v>41667</v>
      </c>
    </row>
    <row r="75" spans="1:14">
      <c r="A75" s="4" t="s">
        <v>717</v>
      </c>
      <c r="B75" s="5" t="n">
        <v>183326</v>
      </c>
    </row>
    <row r="76" spans="1:14">
      <c r="A76" s="4" t="s">
        <v>705</v>
      </c>
      <c r="B76" s="7" t="n">
        <v>71039000</v>
      </c>
      <c r="H76" s="7" t="n">
        <v>11667</v>
      </c>
      <c r="J76" s="7" t="n">
        <v>281250000</v>
      </c>
    </row>
    <row r="77" spans="1:14">
      <c r="A77" s="4" t="s">
        <v>737</v>
      </c>
    </row>
    <row r="78" spans="1:14">
      <c r="A78" s="4" t="s">
        <v>654</v>
      </c>
      <c r="H78" s="5" t="n">
        <v>500000</v>
      </c>
      <c r="J78" s="5" t="n">
        <v>136144</v>
      </c>
    </row>
    <row r="79" spans="1:14">
      <c r="A79" s="4" t="s">
        <v>703</v>
      </c>
      <c r="H79" s="7" t="n">
        <v>37000</v>
      </c>
    </row>
    <row r="80" spans="1:14">
      <c r="A80" s="4" t="s">
        <v>705</v>
      </c>
      <c r="H80" s="7" t="n">
        <v>1184250</v>
      </c>
      <c r="J80" s="7" t="n">
        <v>48000000</v>
      </c>
    </row>
  </sheetData>
  <mergeCells count="4">
    <mergeCell ref="A1:A2"/>
    <mergeCell ref="C1:G1"/>
    <mergeCell ref="H1:I1"/>
    <mergeCell ref="J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P10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26"/>
    <col customWidth="1" max="13" min="13" width="15"/>
    <col customWidth="1" max="14" min="14" width="14"/>
    <col customWidth="1" max="15" min="15" width="14"/>
    <col customWidth="1" max="16" min="16" width="14"/>
  </cols>
  <sheetData>
    <row r="1" spans="1:16">
      <c r="A1" s="1" t="s">
        <v>738</v>
      </c>
      <c r="B1" s="2" t="s">
        <v>418</v>
      </c>
      <c r="D1" s="2" t="s">
        <v>80</v>
      </c>
      <c r="J1" s="2" t="s">
        <v>81</v>
      </c>
      <c r="L1" s="2" t="s">
        <v>1</v>
      </c>
    </row>
    <row r="2" spans="1:16">
      <c r="B2" s="2" t="s">
        <v>541</v>
      </c>
      <c r="C2" s="2" t="s">
        <v>678</v>
      </c>
      <c r="D2" s="2" t="s">
        <v>70</v>
      </c>
      <c r="E2" s="2" t="s">
        <v>3</v>
      </c>
      <c r="F2" s="2" t="s">
        <v>2</v>
      </c>
      <c r="G2" s="2" t="s">
        <v>651</v>
      </c>
      <c r="H2" s="2" t="s">
        <v>4</v>
      </c>
      <c r="I2" s="2" t="s">
        <v>696</v>
      </c>
      <c r="J2" s="2" t="s">
        <v>70</v>
      </c>
      <c r="K2" s="2" t="s">
        <v>4</v>
      </c>
      <c r="L2" s="2" t="s">
        <v>2</v>
      </c>
      <c r="M2" s="2" t="s">
        <v>32</v>
      </c>
      <c r="N2" s="2" t="s">
        <v>697</v>
      </c>
      <c r="O2" s="2" t="s">
        <v>698</v>
      </c>
      <c r="P2" s="2" t="s">
        <v>699</v>
      </c>
    </row>
    <row r="3" spans="1:16">
      <c r="A3" s="4" t="s">
        <v>700</v>
      </c>
      <c r="D3" s="5" t="n">
        <v>150000000</v>
      </c>
      <c r="F3" s="5" t="n">
        <v>150000000</v>
      </c>
      <c r="J3" s="5" t="n">
        <v>150000000</v>
      </c>
      <c r="L3" s="5" t="n">
        <v>150000000</v>
      </c>
      <c r="M3" s="5" t="n">
        <v>150000000</v>
      </c>
    </row>
    <row r="4" spans="1:16">
      <c r="A4" s="4" t="s">
        <v>701</v>
      </c>
      <c r="D4" s="8" t="n">
        <v>0.001</v>
      </c>
      <c r="F4" s="8" t="n">
        <v>0.001</v>
      </c>
      <c r="J4" s="8" t="n">
        <v>0.001</v>
      </c>
      <c r="L4" s="8" t="n">
        <v>0.001</v>
      </c>
      <c r="M4" s="8" t="n">
        <v>0.001</v>
      </c>
    </row>
    <row r="5" spans="1:16">
      <c r="A5" s="4" t="s">
        <v>739</v>
      </c>
      <c r="L5" s="5" t="n">
        <v>85000</v>
      </c>
    </row>
    <row r="6" spans="1:16">
      <c r="A6" s="4" t="s">
        <v>740</v>
      </c>
      <c r="J6" s="7" t="n">
        <v>26600</v>
      </c>
      <c r="K6" s="7" t="n">
        <v>82500</v>
      </c>
      <c r="L6" s="7" t="n">
        <v>1496146000</v>
      </c>
    </row>
    <row r="7" spans="1:16">
      <c r="A7" s="4" t="s">
        <v>705</v>
      </c>
      <c r="D7" s="7" t="n">
        <v>121554</v>
      </c>
      <c r="H7" s="7" t="n">
        <v>361938</v>
      </c>
      <c r="J7" s="7" t="n">
        <v>751710</v>
      </c>
      <c r="K7" s="7" t="n">
        <v>926164</v>
      </c>
      <c r="L7" s="5" t="n">
        <v>1509005000</v>
      </c>
      <c r="M7" s="7" t="n">
        <v>2254898000</v>
      </c>
    </row>
    <row r="8" spans="1:16">
      <c r="A8" s="4" t="s">
        <v>741</v>
      </c>
      <c r="J8" s="9" t="n">
        <v>0.14</v>
      </c>
    </row>
    <row r="9" spans="1:16">
      <c r="A9" s="4" t="s">
        <v>706</v>
      </c>
      <c r="J9" s="7" t="n">
        <v>19450</v>
      </c>
    </row>
    <row r="10" spans="1:16">
      <c r="A10" s="4" t="s">
        <v>707</v>
      </c>
      <c r="J10" s="5" t="n">
        <v>285142</v>
      </c>
    </row>
    <row r="11" spans="1:16">
      <c r="A11" s="4" t="s">
        <v>652</v>
      </c>
      <c r="D11" s="5" t="n">
        <v>0</v>
      </c>
      <c r="F11" s="7" t="n">
        <v>3885</v>
      </c>
      <c r="J11" s="7" t="n">
        <v>0</v>
      </c>
      <c r="L11" s="5" t="n">
        <v>3885</v>
      </c>
    </row>
    <row r="12" spans="1:16">
      <c r="A12" s="4" t="s">
        <v>742</v>
      </c>
      <c r="D12" s="7" t="n">
        <v>120983</v>
      </c>
      <c r="H12" s="7" t="n">
        <v>748999</v>
      </c>
    </row>
    <row r="13" spans="1:16">
      <c r="A13" s="4" t="s">
        <v>721</v>
      </c>
    </row>
    <row r="14" spans="1:16">
      <c r="A14" s="4" t="s">
        <v>719</v>
      </c>
      <c r="L14" s="7" t="n">
        <v>779000000</v>
      </c>
    </row>
    <row r="15" spans="1:16">
      <c r="A15" s="4" t="s">
        <v>559</v>
      </c>
      <c r="J15" s="5" t="n">
        <v>1900000</v>
      </c>
      <c r="L15" s="5" t="n">
        <v>1900000</v>
      </c>
    </row>
    <row r="16" spans="1:16">
      <c r="A16" s="4" t="s">
        <v>718</v>
      </c>
    </row>
    <row r="17" spans="1:16">
      <c r="A17" s="4" t="s">
        <v>719</v>
      </c>
      <c r="J17" s="7" t="n">
        <v>742300</v>
      </c>
      <c r="L17" s="7" t="n">
        <v>742300</v>
      </c>
    </row>
    <row r="18" spans="1:16">
      <c r="A18" s="4" t="s">
        <v>720</v>
      </c>
      <c r="J18" s="9" t="n">
        <v>0.4</v>
      </c>
      <c r="L18" s="9" t="n">
        <v>0.4</v>
      </c>
    </row>
    <row r="19" spans="1:16">
      <c r="A19" s="4" t="s">
        <v>559</v>
      </c>
      <c r="J19" s="5" t="n">
        <v>1855747</v>
      </c>
      <c r="L19" s="5" t="n">
        <v>1855747</v>
      </c>
    </row>
    <row r="20" spans="1:16">
      <c r="A20" s="4" t="s">
        <v>743</v>
      </c>
    </row>
    <row r="21" spans="1:16">
      <c r="A21" s="4" t="s">
        <v>700</v>
      </c>
      <c r="D21" s="5" t="n">
        <v>10000000</v>
      </c>
      <c r="F21" s="5" t="n">
        <v>10000000</v>
      </c>
      <c r="J21" s="5" t="n">
        <v>10000000</v>
      </c>
      <c r="L21" s="5" t="n">
        <v>10000000</v>
      </c>
    </row>
    <row r="22" spans="1:16">
      <c r="A22" s="4" t="s">
        <v>744</v>
      </c>
      <c r="D22" s="5" t="n">
        <v>62000</v>
      </c>
      <c r="J22" s="5" t="n">
        <v>62000</v>
      </c>
    </row>
    <row r="23" spans="1:16">
      <c r="A23" s="4" t="s">
        <v>712</v>
      </c>
      <c r="J23" s="5" t="n">
        <v>1071772</v>
      </c>
      <c r="L23" s="5" t="n">
        <v>937844</v>
      </c>
    </row>
    <row r="24" spans="1:16">
      <c r="A24" s="4" t="s">
        <v>733</v>
      </c>
      <c r="D24" s="5" t="n">
        <v>459489</v>
      </c>
      <c r="F24" s="5" t="n">
        <v>678917</v>
      </c>
      <c r="J24" s="5" t="n">
        <v>459489</v>
      </c>
      <c r="L24" s="5" t="n">
        <v>678917</v>
      </c>
    </row>
    <row r="25" spans="1:16">
      <c r="A25" s="4" t="s">
        <v>745</v>
      </c>
      <c r="J25" s="5" t="n">
        <v>21000</v>
      </c>
      <c r="L25" s="5" t="n">
        <v>92000</v>
      </c>
    </row>
    <row r="26" spans="1:16">
      <c r="A26" s="4" t="s">
        <v>705</v>
      </c>
      <c r="J26" s="7" t="n">
        <v>361938</v>
      </c>
    </row>
    <row r="27" spans="1:16">
      <c r="A27" s="4" t="s">
        <v>746</v>
      </c>
      <c r="J27" s="4" t="s">
        <v>535</v>
      </c>
    </row>
    <row r="28" spans="1:16">
      <c r="A28" s="4" t="s">
        <v>741</v>
      </c>
      <c r="L28" s="9" t="n">
        <v>0.31</v>
      </c>
    </row>
    <row r="29" spans="1:16">
      <c r="A29" s="4" t="s">
        <v>726</v>
      </c>
      <c r="D29" s="5" t="n">
        <v>123500</v>
      </c>
      <c r="J29" s="5" t="n">
        <v>123500</v>
      </c>
    </row>
    <row r="30" spans="1:16">
      <c r="A30" s="4" t="s">
        <v>747</v>
      </c>
      <c r="D30" s="5" t="n">
        <v>8345239</v>
      </c>
      <c r="J30" s="5" t="n">
        <v>8345239</v>
      </c>
    </row>
    <row r="31" spans="1:16">
      <c r="A31" s="4" t="s">
        <v>748</v>
      </c>
    </row>
    <row r="32" spans="1:16">
      <c r="A32" s="4" t="s">
        <v>700</v>
      </c>
      <c r="D32" s="5" t="n">
        <v>20000000</v>
      </c>
      <c r="J32" s="5" t="n">
        <v>20000000</v>
      </c>
    </row>
    <row r="33" spans="1:16">
      <c r="A33" s="4" t="s">
        <v>712</v>
      </c>
      <c r="J33" s="5" t="n">
        <v>10390000</v>
      </c>
    </row>
    <row r="34" spans="1:16">
      <c r="A34" s="4" t="s">
        <v>733</v>
      </c>
      <c r="D34" s="5" t="n">
        <v>9630000</v>
      </c>
      <c r="J34" s="5" t="n">
        <v>9630000</v>
      </c>
    </row>
    <row r="35" spans="1:16">
      <c r="A35" s="4" t="s">
        <v>747</v>
      </c>
      <c r="D35" s="5" t="n">
        <v>10390000</v>
      </c>
      <c r="J35" s="5" t="n">
        <v>10390000</v>
      </c>
    </row>
    <row r="36" spans="1:16">
      <c r="A36" s="4" t="s">
        <v>339</v>
      </c>
    </row>
    <row r="37" spans="1:16">
      <c r="A37" s="4" t="s">
        <v>654</v>
      </c>
      <c r="F37" s="5" t="n">
        <v>75000</v>
      </c>
      <c r="G37" s="5" t="n">
        <v>75000</v>
      </c>
      <c r="J37" s="5" t="n">
        <v>21000</v>
      </c>
      <c r="L37" s="5" t="n">
        <v>66500</v>
      </c>
    </row>
    <row r="38" spans="1:16">
      <c r="A38" s="4" t="s">
        <v>744</v>
      </c>
      <c r="D38" s="5" t="n">
        <v>113000</v>
      </c>
      <c r="F38" s="5" t="n">
        <v>113000</v>
      </c>
      <c r="J38" s="5" t="n">
        <v>113000</v>
      </c>
      <c r="L38" s="5" t="n">
        <v>113000</v>
      </c>
      <c r="M38" s="5" t="n">
        <v>21000</v>
      </c>
    </row>
    <row r="39" spans="1:16">
      <c r="A39" s="4" t="s">
        <v>705</v>
      </c>
      <c r="G39" s="7" t="n">
        <v>27750</v>
      </c>
    </row>
    <row r="40" spans="1:16">
      <c r="A40" s="4" t="s">
        <v>746</v>
      </c>
      <c r="J40" s="4" t="s">
        <v>670</v>
      </c>
      <c r="L40" s="4" t="s">
        <v>671</v>
      </c>
    </row>
    <row r="41" spans="1:16">
      <c r="A41" s="4" t="s">
        <v>652</v>
      </c>
      <c r="F41" s="7" t="n">
        <v>388500</v>
      </c>
      <c r="L41" s="7" t="n">
        <v>388500</v>
      </c>
    </row>
    <row r="42" spans="1:16">
      <c r="A42" s="4" t="s">
        <v>708</v>
      </c>
    </row>
    <row r="43" spans="1:16">
      <c r="A43" s="4" t="s">
        <v>700</v>
      </c>
      <c r="N43" s="5" t="n">
        <v>300000</v>
      </c>
      <c r="O43" s="5" t="n">
        <v>690000</v>
      </c>
      <c r="P43" s="5" t="n">
        <v>250000</v>
      </c>
    </row>
    <row r="44" spans="1:16">
      <c r="A44" s="4" t="s">
        <v>739</v>
      </c>
      <c r="J44" s="5" t="n">
        <v>600000</v>
      </c>
      <c r="K44" s="5" t="n">
        <v>300000</v>
      </c>
      <c r="L44" s="5" t="n">
        <v>690000</v>
      </c>
      <c r="M44" s="5" t="n">
        <v>50000</v>
      </c>
    </row>
    <row r="45" spans="1:16">
      <c r="A45" s="4" t="s">
        <v>745</v>
      </c>
      <c r="L45" s="5" t="n">
        <v>1195000</v>
      </c>
      <c r="M45" s="5" t="n">
        <v>450000</v>
      </c>
    </row>
    <row r="46" spans="1:16">
      <c r="A46" s="4" t="s">
        <v>740</v>
      </c>
      <c r="G46" s="7" t="n">
        <v>1000</v>
      </c>
      <c r="I46" s="7" t="n">
        <v>26000</v>
      </c>
      <c r="J46" s="7" t="n">
        <v>187500</v>
      </c>
      <c r="K46" s="7" t="n">
        <v>159450</v>
      </c>
      <c r="L46" s="7" t="n">
        <v>358000000</v>
      </c>
      <c r="M46" s="7" t="n">
        <v>229950000</v>
      </c>
    </row>
    <row r="47" spans="1:16">
      <c r="A47" s="4" t="s">
        <v>711</v>
      </c>
    </row>
    <row r="48" spans="1:16">
      <c r="A48" s="4" t="s">
        <v>739</v>
      </c>
      <c r="J48" s="5" t="n">
        <v>200000</v>
      </c>
      <c r="L48" s="5" t="n">
        <v>200000</v>
      </c>
    </row>
    <row r="49" spans="1:16">
      <c r="A49" s="4" t="s">
        <v>654</v>
      </c>
      <c r="J49" s="5" t="n">
        <v>100000</v>
      </c>
      <c r="L49" s="5" t="n">
        <v>100000</v>
      </c>
    </row>
    <row r="50" spans="1:16">
      <c r="A50" s="4" t="s">
        <v>712</v>
      </c>
      <c r="J50" s="5" t="n">
        <v>126296</v>
      </c>
      <c r="L50" s="5" t="n">
        <v>126296</v>
      </c>
    </row>
    <row r="51" spans="1:16">
      <c r="A51" s="4" t="s">
        <v>707</v>
      </c>
      <c r="J51" s="7" t="n">
        <v>55521</v>
      </c>
      <c r="L51" s="7" t="n">
        <v>55521</v>
      </c>
    </row>
    <row r="52" spans="1:16">
      <c r="A52" s="4" t="s">
        <v>749</v>
      </c>
      <c r="J52" s="5" t="n">
        <v>10370000</v>
      </c>
    </row>
    <row r="53" spans="1:16">
      <c r="A53" s="4" t="s">
        <v>742</v>
      </c>
      <c r="D53" s="7" t="n">
        <v>120983</v>
      </c>
      <c r="J53" s="7" t="n">
        <v>614916</v>
      </c>
    </row>
    <row r="54" spans="1:16">
      <c r="A54" s="4" t="s">
        <v>714</v>
      </c>
    </row>
    <row r="55" spans="1:16">
      <c r="A55" s="4" t="s">
        <v>654</v>
      </c>
      <c r="J55" s="5" t="n">
        <v>200000</v>
      </c>
      <c r="L55" s="5" t="n">
        <v>200000</v>
      </c>
    </row>
    <row r="56" spans="1:16">
      <c r="A56" s="4" t="s">
        <v>715</v>
      </c>
      <c r="J56" s="5" t="n">
        <v>400000</v>
      </c>
      <c r="L56" s="5" t="n">
        <v>400000</v>
      </c>
    </row>
    <row r="57" spans="1:16">
      <c r="A57" s="4" t="s">
        <v>744</v>
      </c>
      <c r="D57" s="5" t="n">
        <v>350000</v>
      </c>
      <c r="F57" s="5" t="n">
        <v>200000</v>
      </c>
      <c r="J57" s="5" t="n">
        <v>350000</v>
      </c>
      <c r="L57" s="5" t="n">
        <v>200000</v>
      </c>
    </row>
    <row r="58" spans="1:16">
      <c r="A58" s="4" t="s">
        <v>712</v>
      </c>
      <c r="J58" s="5" t="n">
        <v>600000</v>
      </c>
      <c r="L58" s="5" t="n">
        <v>600000</v>
      </c>
    </row>
    <row r="59" spans="1:16">
      <c r="A59" s="4" t="s">
        <v>717</v>
      </c>
      <c r="L59" s="5" t="n">
        <v>250000</v>
      </c>
    </row>
    <row r="60" spans="1:16">
      <c r="A60" s="4" t="s">
        <v>705</v>
      </c>
      <c r="J60" s="7" t="n">
        <v>75932</v>
      </c>
      <c r="L60" s="7" t="n">
        <v>92544000</v>
      </c>
    </row>
    <row r="61" spans="1:16">
      <c r="A61" s="4" t="s">
        <v>713</v>
      </c>
    </row>
    <row r="62" spans="1:16">
      <c r="A62" s="4" t="s">
        <v>654</v>
      </c>
      <c r="L62" s="5" t="n">
        <v>100000</v>
      </c>
    </row>
    <row r="63" spans="1:16">
      <c r="A63" s="4" t="s">
        <v>712</v>
      </c>
      <c r="J63" s="5" t="n">
        <v>85000</v>
      </c>
      <c r="L63" s="5" t="n">
        <v>343907</v>
      </c>
    </row>
    <row r="64" spans="1:16">
      <c r="A64" s="4" t="s">
        <v>706</v>
      </c>
      <c r="L64" s="7" t="n">
        <v>101300000</v>
      </c>
    </row>
    <row r="65" spans="1:16">
      <c r="A65" s="4" t="s">
        <v>707</v>
      </c>
      <c r="J65" s="7" t="n">
        <v>37900</v>
      </c>
    </row>
    <row r="66" spans="1:16">
      <c r="A66" s="4" t="s">
        <v>560</v>
      </c>
    </row>
    <row r="67" spans="1:16">
      <c r="A67" s="4" t="s">
        <v>559</v>
      </c>
      <c r="B67" s="5" t="n">
        <v>190304</v>
      </c>
    </row>
    <row r="68" spans="1:16">
      <c r="A68" s="4" t="s">
        <v>750</v>
      </c>
    </row>
    <row r="69" spans="1:16">
      <c r="A69" s="4" t="s">
        <v>654</v>
      </c>
      <c r="J69" s="5" t="n">
        <v>250000</v>
      </c>
      <c r="L69" s="5" t="n">
        <v>250000</v>
      </c>
    </row>
    <row r="70" spans="1:16">
      <c r="A70" s="4" t="s">
        <v>723</v>
      </c>
      <c r="E70" s="4" t="s">
        <v>554</v>
      </c>
      <c r="J70" s="9" t="n">
        <v>0.5</v>
      </c>
      <c r="L70" s="4" t="s">
        <v>562</v>
      </c>
    </row>
    <row r="71" spans="1:16">
      <c r="A71" s="4" t="s">
        <v>724</v>
      </c>
      <c r="J71" s="4" t="s">
        <v>731</v>
      </c>
      <c r="L71" s="4" t="s">
        <v>731</v>
      </c>
    </row>
    <row r="72" spans="1:16">
      <c r="A72" s="4" t="s">
        <v>407</v>
      </c>
    </row>
    <row r="73" spans="1:16">
      <c r="A73" s="4" t="s">
        <v>559</v>
      </c>
      <c r="J73" s="5" t="n">
        <v>230000</v>
      </c>
    </row>
    <row r="74" spans="1:16">
      <c r="A74" s="4" t="s">
        <v>722</v>
      </c>
    </row>
    <row r="75" spans="1:16">
      <c r="A75" s="4" t="s">
        <v>723</v>
      </c>
      <c r="J75" s="9" t="n">
        <v>0.1</v>
      </c>
      <c r="L75" s="9" t="n">
        <v>0.1</v>
      </c>
    </row>
    <row r="76" spans="1:16">
      <c r="A76" s="4" t="s">
        <v>724</v>
      </c>
      <c r="J76" s="4" t="s">
        <v>725</v>
      </c>
      <c r="L76" s="4" t="s">
        <v>725</v>
      </c>
    </row>
    <row r="77" spans="1:16">
      <c r="A77" s="4" t="s">
        <v>726</v>
      </c>
      <c r="D77" s="5" t="n">
        <v>380973</v>
      </c>
      <c r="F77" s="5" t="n">
        <v>380973</v>
      </c>
      <c r="J77" s="5" t="n">
        <v>380973</v>
      </c>
      <c r="L77" s="5" t="n">
        <v>380973</v>
      </c>
    </row>
    <row r="78" spans="1:16">
      <c r="A78" s="4" t="s">
        <v>727</v>
      </c>
      <c r="D78" s="7" t="n">
        <v>50000</v>
      </c>
      <c r="F78" s="7" t="n">
        <v>50000</v>
      </c>
      <c r="J78" s="7" t="n">
        <v>50000</v>
      </c>
      <c r="L78" s="7" t="n">
        <v>50000</v>
      </c>
    </row>
    <row r="79" spans="1:16">
      <c r="A79" s="4" t="s">
        <v>728</v>
      </c>
      <c r="D79" s="4" t="s">
        <v>557</v>
      </c>
      <c r="F79" s="4" t="s">
        <v>557</v>
      </c>
      <c r="J79" s="4" t="s">
        <v>557</v>
      </c>
      <c r="L79" s="4" t="s">
        <v>557</v>
      </c>
    </row>
    <row r="80" spans="1:16">
      <c r="A80" s="4" t="s">
        <v>729</v>
      </c>
      <c r="D80" s="7" t="n">
        <v>54548</v>
      </c>
      <c r="F80" s="7" t="n">
        <v>54548</v>
      </c>
      <c r="J80" s="7" t="n">
        <v>54548</v>
      </c>
      <c r="L80" s="7" t="n">
        <v>54548</v>
      </c>
    </row>
    <row r="81" spans="1:16">
      <c r="A81" s="4" t="s">
        <v>567</v>
      </c>
    </row>
    <row r="82" spans="1:16">
      <c r="A82" s="4" t="s">
        <v>559</v>
      </c>
      <c r="J82" s="5" t="n">
        <v>1190411</v>
      </c>
      <c r="L82" s="5" t="n">
        <v>1190411</v>
      </c>
    </row>
    <row r="83" spans="1:16">
      <c r="A83" s="4" t="s">
        <v>680</v>
      </c>
    </row>
    <row r="84" spans="1:16">
      <c r="A84" s="4" t="s">
        <v>654</v>
      </c>
      <c r="C84" s="5" t="n">
        <v>300000</v>
      </c>
      <c r="L84" s="5" t="n">
        <v>852273</v>
      </c>
    </row>
    <row r="85" spans="1:16">
      <c r="A85" s="4" t="s">
        <v>751</v>
      </c>
      <c r="C85" s="5" t="n">
        <v>224993</v>
      </c>
      <c r="J85" s="5" t="n">
        <v>41667</v>
      </c>
    </row>
    <row r="86" spans="1:16">
      <c r="A86" s="4" t="s">
        <v>717</v>
      </c>
      <c r="C86" s="5" t="n">
        <v>183326</v>
      </c>
    </row>
    <row r="87" spans="1:16">
      <c r="A87" s="4" t="s">
        <v>705</v>
      </c>
      <c r="C87" s="7" t="n">
        <v>71039000</v>
      </c>
      <c r="J87" s="7" t="n">
        <v>11667</v>
      </c>
      <c r="L87" s="7" t="n">
        <v>281250000</v>
      </c>
    </row>
    <row r="88" spans="1:16">
      <c r="A88" s="4" t="s">
        <v>752</v>
      </c>
    </row>
    <row r="89" spans="1:16">
      <c r="A89" s="4" t="s">
        <v>654</v>
      </c>
      <c r="D89" s="5" t="n">
        <v>85714</v>
      </c>
      <c r="J89" s="5" t="n">
        <v>171428</v>
      </c>
    </row>
    <row r="90" spans="1:16">
      <c r="A90" s="4" t="s">
        <v>740</v>
      </c>
      <c r="D90" s="7" t="n">
        <v>12000</v>
      </c>
      <c r="J90" s="7" t="n">
        <v>24000</v>
      </c>
    </row>
    <row r="91" spans="1:16">
      <c r="A91" s="4" t="s">
        <v>737</v>
      </c>
    </row>
    <row r="92" spans="1:16">
      <c r="A92" s="4" t="s">
        <v>654</v>
      </c>
      <c r="J92" s="5" t="n">
        <v>500000</v>
      </c>
      <c r="L92" s="5" t="n">
        <v>136144</v>
      </c>
    </row>
    <row r="93" spans="1:16">
      <c r="A93" s="4" t="s">
        <v>740</v>
      </c>
      <c r="J93" s="7" t="n">
        <v>37000</v>
      </c>
    </row>
    <row r="94" spans="1:16">
      <c r="A94" s="4" t="s">
        <v>705</v>
      </c>
      <c r="J94" s="7" t="n">
        <v>1184250</v>
      </c>
      <c r="L94" s="7" t="n">
        <v>48000000</v>
      </c>
    </row>
    <row r="95" spans="1:16">
      <c r="A95" s="4" t="s">
        <v>679</v>
      </c>
    </row>
    <row r="96" spans="1:16">
      <c r="A96" s="4" t="s">
        <v>654</v>
      </c>
      <c r="C96" s="5" t="n">
        <v>6000000</v>
      </c>
      <c r="L96" s="5" t="n">
        <v>75000</v>
      </c>
    </row>
    <row r="97" spans="1:16">
      <c r="A97" s="4" t="s">
        <v>751</v>
      </c>
      <c r="C97" s="5" t="n">
        <v>2000000</v>
      </c>
      <c r="J97" s="5" t="n">
        <v>500000</v>
      </c>
    </row>
    <row r="98" spans="1:16">
      <c r="A98" s="4" t="s">
        <v>715</v>
      </c>
      <c r="C98" s="5" t="n">
        <v>4000000</v>
      </c>
    </row>
    <row r="99" spans="1:16">
      <c r="A99" s="4" t="s">
        <v>712</v>
      </c>
      <c r="C99" s="5" t="n">
        <v>852273</v>
      </c>
    </row>
    <row r="100" spans="1:16">
      <c r="A100" s="4" t="s">
        <v>717</v>
      </c>
      <c r="C100" s="5" t="n">
        <v>5500000</v>
      </c>
    </row>
    <row r="101" spans="1:16">
      <c r="A101" s="4" t="s">
        <v>705</v>
      </c>
      <c r="C101" s="7" t="n">
        <v>2139000000</v>
      </c>
      <c r="D101" s="7" t="n">
        <v>210000</v>
      </c>
      <c r="L101" s="7" t="n">
        <v>6352000</v>
      </c>
    </row>
    <row r="102" spans="1:16">
      <c r="A102" s="4" t="s">
        <v>681</v>
      </c>
    </row>
    <row r="103" spans="1:16">
      <c r="A103" s="4" t="s">
        <v>654</v>
      </c>
      <c r="J103" s="5" t="n">
        <v>10763243</v>
      </c>
      <c r="L103" s="5" t="n">
        <v>1801985</v>
      </c>
    </row>
  </sheetData>
  <mergeCells count="5">
    <mergeCell ref="A1:A2"/>
    <mergeCell ref="B1:C1"/>
    <mergeCell ref="D1:I1"/>
    <mergeCell ref="J1:K1"/>
    <mergeCell ref="L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s>
  <sheetData>
    <row r="1" spans="1:4">
      <c r="A1" s="1" t="s">
        <v>753</v>
      </c>
      <c r="B1" s="2" t="s">
        <v>418</v>
      </c>
      <c r="C1" s="2" t="s">
        <v>1</v>
      </c>
    </row>
    <row r="2" spans="1:4">
      <c r="B2" s="2" t="s">
        <v>490</v>
      </c>
      <c r="C2" s="2" t="s">
        <v>2</v>
      </c>
      <c r="D2" s="2" t="s">
        <v>32</v>
      </c>
    </row>
    <row r="3" spans="1:4">
      <c r="A3" s="4" t="s">
        <v>461</v>
      </c>
    </row>
    <row r="4" spans="1:4">
      <c r="A4" s="4" t="s">
        <v>754</v>
      </c>
      <c r="B4" s="5" t="n">
        <v>3201776</v>
      </c>
    </row>
    <row r="5" spans="1:4">
      <c r="A5" s="4" t="s">
        <v>755</v>
      </c>
    </row>
    <row r="6" spans="1:4">
      <c r="A6" s="4" t="s">
        <v>559</v>
      </c>
      <c r="C6" s="5" t="n">
        <v>1855747</v>
      </c>
    </row>
    <row r="7" spans="1:4">
      <c r="A7" s="4" t="s">
        <v>756</v>
      </c>
    </row>
    <row r="8" spans="1:4">
      <c r="A8" s="4" t="s">
        <v>559</v>
      </c>
      <c r="D8" s="5" t="n">
        <v>83103</v>
      </c>
    </row>
    <row r="9" spans="1:4">
      <c r="A9" s="4" t="s">
        <v>382</v>
      </c>
    </row>
    <row r="10" spans="1:4">
      <c r="A10" s="4" t="s">
        <v>754</v>
      </c>
      <c r="C10" s="5" t="n">
        <v>40000</v>
      </c>
    </row>
    <row r="11" spans="1:4">
      <c r="A11" s="4" t="s">
        <v>137</v>
      </c>
    </row>
    <row r="12" spans="1:4">
      <c r="A12" s="4" t="s">
        <v>559</v>
      </c>
      <c r="C12" s="5" t="n">
        <v>1900000</v>
      </c>
    </row>
    <row r="13" spans="1:4">
      <c r="A13" s="4" t="s">
        <v>757</v>
      </c>
      <c r="C13" s="7" t="n">
        <v>779000</v>
      </c>
    </row>
    <row r="14" spans="1:4">
      <c r="A14" s="4" t="s">
        <v>754</v>
      </c>
      <c r="D14" s="5" t="n">
        <v>631313</v>
      </c>
    </row>
    <row r="15" spans="1:4">
      <c r="A15" s="4" t="s">
        <v>758</v>
      </c>
      <c r="D15" s="7" t="n">
        <v>25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759</v>
      </c>
      <c r="B1" s="2" t="s">
        <v>2</v>
      </c>
      <c r="C1" s="2" t="s">
        <v>32</v>
      </c>
    </row>
    <row r="2" spans="1:3">
      <c r="A2" s="3" t="s">
        <v>209</v>
      </c>
    </row>
    <row r="3" spans="1:3">
      <c r="A3" s="4" t="s">
        <v>760</v>
      </c>
      <c r="B3" s="7" t="n">
        <v>2218000</v>
      </c>
      <c r="C3" s="7" t="n">
        <v>1165000</v>
      </c>
    </row>
    <row r="4" spans="1:3">
      <c r="A4" s="4" t="s">
        <v>761</v>
      </c>
      <c r="B4" s="5" t="n">
        <v>1515000</v>
      </c>
      <c r="C4" s="5" t="n">
        <v>877000</v>
      </c>
    </row>
    <row r="5" spans="1:3">
      <c r="A5" s="4" t="s">
        <v>762</v>
      </c>
      <c r="B5" s="5" t="n">
        <v>361000</v>
      </c>
      <c r="C5" s="5" t="n">
        <v>155000</v>
      </c>
    </row>
    <row r="6" spans="1:3">
      <c r="A6" s="4" t="s">
        <v>763</v>
      </c>
      <c r="B6" s="5" t="n">
        <v>173000</v>
      </c>
      <c r="C6" s="5" t="n">
        <v>70000</v>
      </c>
    </row>
    <row r="7" spans="1:3">
      <c r="A7" s="4" t="s">
        <v>764</v>
      </c>
      <c r="B7" s="5" t="n">
        <v>759000</v>
      </c>
      <c r="C7" s="5" t="n">
        <v>745000</v>
      </c>
    </row>
    <row r="8" spans="1:3">
      <c r="A8" s="4" t="s">
        <v>765</v>
      </c>
      <c r="B8" s="5" t="n">
        <v>46000</v>
      </c>
      <c r="C8" s="5" t="n">
        <v>80000</v>
      </c>
    </row>
    <row r="9" spans="1:3">
      <c r="A9" s="4" t="s">
        <v>766</v>
      </c>
      <c r="B9" s="7" t="n">
        <v>-5072000</v>
      </c>
      <c r="C9" s="7" t="n">
        <v>-3092000</v>
      </c>
    </row>
    <row r="10" spans="1:3">
      <c r="A10" s="4" t="s">
        <v>767</v>
      </c>
      <c r="B10" s="4" t="s">
        <v>57</v>
      </c>
      <c r="C10" s="4" t="s">
        <v>5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768</v>
      </c>
      <c r="B1" s="2" t="s">
        <v>1</v>
      </c>
    </row>
    <row r="2" spans="1:3">
      <c r="B2" s="2" t="s">
        <v>2</v>
      </c>
      <c r="C2" s="2" t="s">
        <v>32</v>
      </c>
    </row>
    <row r="3" spans="1:3">
      <c r="A3" s="3" t="s">
        <v>209</v>
      </c>
    </row>
    <row r="4" spans="1:3">
      <c r="A4" s="4" t="s">
        <v>769</v>
      </c>
      <c r="B4" s="4" t="s">
        <v>770</v>
      </c>
      <c r="C4" s="4" t="s">
        <v>770</v>
      </c>
    </row>
    <row r="5" spans="1:3">
      <c r="A5" s="4" t="s">
        <v>771</v>
      </c>
      <c r="B5" s="4" t="s">
        <v>772</v>
      </c>
      <c r="C5" s="4" t="s">
        <v>773</v>
      </c>
    </row>
    <row r="6" spans="1:3">
      <c r="A6" s="4" t="s">
        <v>765</v>
      </c>
      <c r="B6" s="4" t="s">
        <v>774</v>
      </c>
      <c r="C6" s="4" t="s">
        <v>775</v>
      </c>
    </row>
    <row r="7" spans="1:3">
      <c r="A7" s="4" t="s">
        <v>776</v>
      </c>
      <c r="B7" s="4" t="s">
        <v>777</v>
      </c>
      <c r="C7" s="4" t="s">
        <v>778</v>
      </c>
    </row>
    <row r="8" spans="1:3">
      <c r="A8" s="4" t="s">
        <v>140</v>
      </c>
      <c r="B8" s="4" t="s">
        <v>57</v>
      </c>
      <c r="C8" s="4" t="s">
        <v>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79</v>
      </c>
      <c r="B1" s="2" t="s">
        <v>1</v>
      </c>
    </row>
    <row r="2" spans="1:3">
      <c r="B2" s="2" t="s">
        <v>2</v>
      </c>
      <c r="C2" s="2" t="s">
        <v>32</v>
      </c>
    </row>
    <row r="3" spans="1:3">
      <c r="A3" s="3" t="s">
        <v>209</v>
      </c>
    </row>
    <row r="4" spans="1:3">
      <c r="A4" s="4" t="s">
        <v>780</v>
      </c>
      <c r="B4" s="7" t="n">
        <v>5698000</v>
      </c>
    </row>
    <row r="5" spans="1:3">
      <c r="A5" s="4" t="s">
        <v>781</v>
      </c>
      <c r="B5" s="7" t="n">
        <v>4803000</v>
      </c>
    </row>
    <row r="6" spans="1:3">
      <c r="A6" s="4" t="s">
        <v>782</v>
      </c>
      <c r="B6" s="11" t="n">
        <v>2032</v>
      </c>
    </row>
    <row r="7" spans="1:3">
      <c r="A7" s="4" t="s">
        <v>783</v>
      </c>
      <c r="B7" s="7" t="n">
        <v>19482000</v>
      </c>
    </row>
    <row r="8" spans="1:3">
      <c r="A8" s="4" t="s">
        <v>784</v>
      </c>
      <c r="B8" s="5" t="n">
        <v>44000</v>
      </c>
    </row>
    <row r="9" spans="1:3">
      <c r="A9" s="4" t="s">
        <v>785</v>
      </c>
      <c r="B9" s="5" t="n">
        <v>888000</v>
      </c>
    </row>
    <row r="10" spans="1:3">
      <c r="A10" s="4" t="s">
        <v>776</v>
      </c>
      <c r="B10" s="5" t="n">
        <v>5072000</v>
      </c>
      <c r="C10" s="7" t="n">
        <v>3092000</v>
      </c>
    </row>
    <row r="11" spans="1:3">
      <c r="A11" s="4" t="s">
        <v>786</v>
      </c>
      <c r="B11" s="7" t="n">
        <v>198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6"/>
    <col customWidth="1" max="6" min="6" width="14"/>
  </cols>
  <sheetData>
    <row r="1" spans="1:6">
      <c r="A1" s="1" t="s">
        <v>787</v>
      </c>
      <c r="B1" s="2" t="s">
        <v>80</v>
      </c>
      <c r="C1" s="2" t="s">
        <v>81</v>
      </c>
      <c r="E1" s="2" t="s">
        <v>1</v>
      </c>
    </row>
    <row r="2" spans="1:6">
      <c r="B2" s="2" t="s">
        <v>3</v>
      </c>
      <c r="C2" s="2" t="s">
        <v>70</v>
      </c>
      <c r="D2" s="2" t="s">
        <v>4</v>
      </c>
      <c r="E2" s="2" t="s">
        <v>2</v>
      </c>
      <c r="F2" s="2" t="s">
        <v>32</v>
      </c>
    </row>
    <row r="3" spans="1:6">
      <c r="A3" s="4" t="s">
        <v>788</v>
      </c>
      <c r="C3" s="7" t="n">
        <v>100000</v>
      </c>
      <c r="D3" s="7" t="n">
        <v>300000</v>
      </c>
      <c r="E3" s="7" t="n">
        <v>340000</v>
      </c>
      <c r="F3" s="7" t="n">
        <v>350000</v>
      </c>
    </row>
    <row r="4" spans="1:6">
      <c r="A4" s="4" t="s">
        <v>789</v>
      </c>
      <c r="B4" s="5" t="n">
        <v>25895312</v>
      </c>
    </row>
    <row r="5" spans="1:6">
      <c r="A5" s="4" t="s">
        <v>790</v>
      </c>
      <c r="B5" s="7" t="n">
        <v>5000000</v>
      </c>
    </row>
    <row r="6" spans="1:6">
      <c r="A6" s="4" t="s">
        <v>791</v>
      </c>
      <c r="B6" s="7" t="n">
        <v>500000</v>
      </c>
      <c r="D6" s="7" t="n">
        <v>4886655</v>
      </c>
      <c r="E6" s="7" t="n">
        <v>324379</v>
      </c>
      <c r="F6" s="7" t="n">
        <v>308273</v>
      </c>
    </row>
    <row r="7" spans="1:6">
      <c r="A7" s="4" t="s">
        <v>792</v>
      </c>
      <c r="B7" s="5" t="n">
        <v>10370000</v>
      </c>
    </row>
    <row r="8" spans="1:6">
      <c r="A8" s="4" t="s">
        <v>793</v>
      </c>
      <c r="B8" s="5" t="n">
        <v>3456666</v>
      </c>
    </row>
    <row r="9" spans="1:6">
      <c r="A9" s="4" t="s">
        <v>794</v>
      </c>
      <c r="B9" s="5" t="n">
        <v>6913333</v>
      </c>
    </row>
    <row r="10" spans="1:6">
      <c r="A10" s="4" t="s">
        <v>795</v>
      </c>
    </row>
    <row r="11" spans="1:6">
      <c r="A11" s="4" t="s">
        <v>791</v>
      </c>
      <c r="B11" s="7" t="n">
        <v>2500000</v>
      </c>
    </row>
    <row r="12" spans="1:6">
      <c r="A12" s="4" t="s">
        <v>576</v>
      </c>
    </row>
    <row r="13" spans="1:6">
      <c r="A13" s="4" t="s">
        <v>796</v>
      </c>
      <c r="B13" s="7" t="n">
        <v>165000</v>
      </c>
    </row>
    <row r="14" spans="1:6">
      <c r="A14" s="4" t="s">
        <v>637</v>
      </c>
      <c r="B14" s="5" t="n">
        <v>75000</v>
      </c>
    </row>
    <row r="15" spans="1:6">
      <c r="A15" s="4" t="s">
        <v>788</v>
      </c>
      <c r="B15" s="7" t="n">
        <v>150000</v>
      </c>
    </row>
    <row r="16" spans="1:6">
      <c r="A16" s="4" t="s">
        <v>797</v>
      </c>
      <c r="B16" s="4" t="s">
        <v>557</v>
      </c>
    </row>
    <row r="17" spans="1:6">
      <c r="A17" s="4" t="s">
        <v>553</v>
      </c>
      <c r="B17" s="4" t="s">
        <v>554</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76</v>
      </c>
      <c r="B1" s="2" t="s">
        <v>81</v>
      </c>
      <c r="C1" s="2" t="s">
        <v>1</v>
      </c>
    </row>
    <row r="2" spans="1:3">
      <c r="B2" s="2" t="s">
        <v>70</v>
      </c>
      <c r="C2" s="2" t="s">
        <v>2</v>
      </c>
    </row>
    <row r="3" spans="1:3">
      <c r="A3" s="3" t="s">
        <v>173</v>
      </c>
    </row>
    <row r="4" spans="1:3">
      <c r="A4" s="4" t="s">
        <v>176</v>
      </c>
      <c r="B4" s="4" t="s">
        <v>174</v>
      </c>
      <c r="C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81</v>
      </c>
    </row>
    <row r="2" spans="1:2">
      <c r="B2" s="2" t="s">
        <v>70</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Consolidated Balance Sheets (Pa</vt:lpstr>
      <vt:lpstr>Consolidated Statements of Oper</vt:lpstr>
      <vt:lpstr>Consolidated Statements of Cash</vt:lpstr>
      <vt:lpstr>Consolidated Statements of Stoc</vt:lpstr>
      <vt:lpstr>ORGANIZATION AND SUMMARY OF SIG</vt:lpstr>
      <vt:lpstr>NATURE OF OPERATIONS OF THE COM</vt:lpstr>
      <vt:lpstr>LIQUIDITY</vt:lpstr>
      <vt:lpstr>SUMMARY OF SIGNIFICANT ACCOUNTI</vt:lpstr>
      <vt:lpstr>LICENSE AGREEMENTS</vt:lpstr>
      <vt:lpstr>BUSINESS ACQUISITIONS</vt:lpstr>
      <vt:lpstr>NOTES PAYABLE</vt:lpstr>
      <vt:lpstr>DEBENTURES _ RELATED PARTIES</vt:lpstr>
      <vt:lpstr>RELATED PARTY TRANSACTIONS</vt:lpstr>
      <vt:lpstr>SHAREHOLDERS' EQUITY</vt:lpstr>
      <vt:lpstr>INCOME TAXES</vt:lpstr>
      <vt:lpstr>COMMITMENTS AND CONTINGENCIES</vt:lpstr>
      <vt:lpstr>SUBSEQUENT EVENTS</vt:lpstr>
      <vt:lpstr>ORGANIZATION AND SUMMARY OF S20</vt:lpstr>
      <vt:lpstr>SUMMARY OF SIGNIFICANT ACCOUN21</vt:lpstr>
      <vt:lpstr>ORGANIZATION AND SUMMARY OF S22</vt:lpstr>
      <vt:lpstr>SUMMARY OF SIGNIFICANT ACCOUN23</vt:lpstr>
      <vt:lpstr>BUSINESS ACQUISITIONS (Tables)</vt:lpstr>
      <vt:lpstr>BUSINESS ACQUISITIONS (Tables 2</vt:lpstr>
      <vt:lpstr>NOTES PAYABLE (Tables)</vt:lpstr>
      <vt:lpstr>DEBENTURES _ RELATED PARTIES (T</vt:lpstr>
      <vt:lpstr>RELATED PARTY TRANSACTIONS (Tab</vt:lpstr>
      <vt:lpstr>SHAREHOLDERS' EQUITY (Tables)</vt:lpstr>
      <vt:lpstr>SHAREHOLDERS' EQUITY (Tables 2)</vt:lpstr>
      <vt:lpstr>INCOME TAXES (Tables)</vt:lpstr>
      <vt:lpstr>ORGANIZATION AND SUMMARY OF S32</vt:lpstr>
      <vt:lpstr>ORGANIZATION AND SUMMARY OF S33</vt:lpstr>
      <vt:lpstr>ORGANIZATION AND SUMMARY OF S34</vt:lpstr>
      <vt:lpstr>ORGANIZATION AND SUMMARY OF S35</vt:lpstr>
      <vt:lpstr>ORGANIZATION AND SUMMARY OF S36</vt:lpstr>
      <vt:lpstr>SUMMARY OF SIGNIFICANT ACCOUN37</vt:lpstr>
      <vt:lpstr>SUMMARY OF SIGNIFICANT ACCOUN38</vt:lpstr>
      <vt:lpstr>SUMMARY OF SIGNIFICANT ACCOUN39</vt:lpstr>
      <vt:lpstr>SUMMARY OF SIGNIFICANT ACCOUN40</vt:lpstr>
      <vt:lpstr>LICENSE AGREEMENTS (Details Tex</vt:lpstr>
      <vt:lpstr>RECENT LICENSE AGREEMENTS (Deta</vt:lpstr>
      <vt:lpstr>BUSINESS ACQUISITIONS (Details)</vt:lpstr>
      <vt:lpstr>BUSINESS ACQUISITIONS (Details </vt:lpstr>
      <vt:lpstr>BUSINESS ACQUISITIONS (Detail45</vt:lpstr>
      <vt:lpstr>BUSINESS ACQUISITIONS (Detail46</vt:lpstr>
      <vt:lpstr>BUSINESS ACQUISITIONS (Detail47</vt:lpstr>
      <vt:lpstr>BUSINESS ACQUISITIONS (Detail48</vt:lpstr>
      <vt:lpstr>BUSINESS ACQUISITIONS (Detail49</vt:lpstr>
      <vt:lpstr>NOTES PAYABLE (Details)</vt:lpstr>
      <vt:lpstr>NOTES PAYABLE (Details B)</vt:lpstr>
      <vt:lpstr>NOTES PAYABLE (Details 1B)</vt:lpstr>
      <vt:lpstr>NOTES PAYABLE (Details Textuals</vt:lpstr>
      <vt:lpstr>NOTES PAYABLE (Details Textua54</vt:lpstr>
      <vt:lpstr>DEBENTURES - RELATED PARTIES (D</vt:lpstr>
      <vt:lpstr>DEBENTURES - RELATED PARTIES 56</vt:lpstr>
      <vt:lpstr>DEBENTURES - RELATED PARTIES 57</vt:lpstr>
      <vt:lpstr>DEBENTURES - RELATED PARTIES 58</vt:lpstr>
      <vt:lpstr>RELATED PARTY TRANSACTIONS (Det</vt:lpstr>
      <vt:lpstr>RELATED PARTY TRANSACTIONS (D60</vt:lpstr>
      <vt:lpstr>RELATED PARTY TRANSACTIONS (D61</vt:lpstr>
      <vt:lpstr>SHAREHOLDERS' EQUITY (Details)</vt:lpstr>
      <vt:lpstr>SHAREHOLDERS' EQUITY (Details B</vt:lpstr>
      <vt:lpstr>SHAREHOLDERS' EQUITY (Details 1</vt:lpstr>
      <vt:lpstr>SHAREHOLDERS' EQUITY (Details65</vt:lpstr>
      <vt:lpstr>SHAREHOLDERS' EQUITY (Details 2</vt:lpstr>
      <vt:lpstr>SHAREHOLDERS' EQUITY (Details67</vt:lpstr>
      <vt:lpstr>SHAREHOLDERS' EQUITY (Details 3</vt:lpstr>
      <vt:lpstr>SHAREHOLDERS' EQUITY (Details 4</vt:lpstr>
      <vt:lpstr>SHAREHOLDERS' EQUITY (Details T</vt:lpstr>
      <vt:lpstr>SHAREHOLDERS' EQUITY (Details71</vt:lpstr>
      <vt:lpstr>NON CASH FINANCING ACTIVITIES (</vt:lpstr>
      <vt:lpstr>INCOME TAXES (Details)</vt:lpstr>
      <vt:lpstr>INCOME TAXES (Details 1)</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06:02:35Z</dcterms:created>
  <dcterms:modified xmlns:dcterms="http://purl.org/dc/terms/" xmlns:xsi="http://www.w3.org/2001/XMLSchema-instance" xsi:type="dcterms:W3CDTF">2015-10-26T06:02:35Z</dcterms:modified>
  <dc:title xmlns:dc="http://purl.org/dc/elements/1.1/">Untitled</dc:title>
  <dc:description xmlns:dc="http://purl.org/dc/elements/1.1/"/>
  <dc:subject xmlns:dc="http://purl.org/dc/elements/1.1/"/>
  <cp:keywords/>
  <cp:category/>
</cp:coreProperties>
</file>